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Note 1 - Basis of Presentation " sheetId="10" r:id="rId10"/>
    <s:sheet name="Note 2 - Reclassifications" sheetId="11" r:id="rId11"/>
    <s:sheet name="Note 3 - Accumulated Other Comp" sheetId="12" r:id="rId12"/>
    <s:sheet name="Note 4 - Accounting Policy" sheetId="13" r:id="rId13"/>
    <s:sheet name="Note 5 - Net Income Per Common " sheetId="14" r:id="rId14"/>
    <s:sheet name="Note 6 - Investment Securities" sheetId="15" r:id="rId15"/>
    <s:sheet name="Note 7 - Loans and Allowance fo" sheetId="16" r:id="rId16"/>
    <s:sheet name="Note 8 - Other Real Estate Owne" sheetId="17" r:id="rId17"/>
    <s:sheet name="Note 9 - Securities Sold under " sheetId="18" r:id="rId18"/>
    <s:sheet name="Note 10 - Postretirement Medica" sheetId="19" r:id="rId19"/>
    <s:sheet name="Note 11 - Regulatory Matters" sheetId="20" r:id="rId20"/>
    <s:sheet name="Note 12 - Fair Value Measuremen" sheetId="21" r:id="rId21"/>
    <s:sheet name="Accounting Policies, by Policy " sheetId="22" r:id="rId22"/>
    <s:sheet name="Note 3 - Accumulated Other Co23" sheetId="23" r:id="rId23"/>
    <s:sheet name="Note 5 - Net Income Per Commo24" sheetId="24" r:id="rId24"/>
    <s:sheet name="Note 6 - Investment Securities " sheetId="25" r:id="rId25"/>
    <s:sheet name="Note 7 - Loans and Allowance 26" sheetId="26" r:id="rId26"/>
    <s:sheet name="Note 8 - Other Real Estate Ow27" sheetId="27" r:id="rId27"/>
    <s:sheet name="Note 9 - Securities Sold unde28" sheetId="28" r:id="rId28"/>
    <s:sheet name="Note 10 - Postretirement Medi29" sheetId="29" r:id="rId29"/>
    <s:sheet name="Note 11 - Regulatory Matters (T" sheetId="30" r:id="rId30"/>
    <s:sheet name="Note 12 - Fair Value Measurem31" sheetId="31" r:id="rId31"/>
    <s:sheet name="Note 3 - Accumulated Other Co32" sheetId="32" r:id="rId32"/>
    <s:sheet name="Note 3 - Accumulated Other Co33" sheetId="33" r:id="rId33"/>
    <s:sheet name="Note 5 - Net Income Per Commo34" sheetId="34" r:id="rId34"/>
    <s:sheet name="Note 5 - Net Income Per Commo35" sheetId="35" r:id="rId35"/>
    <s:sheet name="Note 6 - Investment Securitie36" sheetId="36" r:id="rId36"/>
    <s:sheet name="Note 6 - Investment Securitie37" sheetId="37" r:id="rId37"/>
    <s:sheet name="Note 6 - Investment Securitie38" sheetId="38" r:id="rId38"/>
    <s:sheet name="Note 6 - Investment Securitie39" sheetId="39" r:id="rId39"/>
    <s:sheet name="Note 6 - Investment Securitie40" sheetId="40" r:id="rId40"/>
    <s:sheet name="Note 7 - Loans and Allowance 41" sheetId="41" r:id="rId41"/>
    <s:sheet name="Note 7 - Loans and Allowance 42" sheetId="42" r:id="rId42"/>
    <s:sheet name="Note 7 - Loans and Allowance 43" sheetId="43" r:id="rId43"/>
    <s:sheet name="Note 7 - Loans and Allowance 44" sheetId="44" r:id="rId44"/>
    <s:sheet name="Note 7 - Loans and Allowance 45" sheetId="45" r:id="rId45"/>
    <s:sheet name="Note 7 - Loans and Allowance 46" sheetId="46" r:id="rId46"/>
    <s:sheet name="Note 7 - Loans and Allowance 47" sheetId="47" r:id="rId47"/>
    <s:sheet name="Note 7 - Loans and Allowance 48" sheetId="48" r:id="rId48"/>
    <s:sheet name="Note 7 - Loans and Allowance 49" sheetId="49" r:id="rId49"/>
    <s:sheet name="Note 7 - Loans and Allowance 50" sheetId="50" r:id="rId50"/>
    <s:sheet name="Note 7 - Loans and Allowance 51" sheetId="51" r:id="rId51"/>
    <s:sheet name="Note 8 - Other Real Estate Ow52" sheetId="52" r:id="rId52"/>
    <s:sheet name="Note 8 - Other Real Estate Ow53" sheetId="53" r:id="rId53"/>
    <s:sheet name="Note 8 - Other Real Estate Ow54" sheetId="54" r:id="rId54"/>
    <s:sheet name="Note 9 - Securities Sold unde55" sheetId="55" r:id="rId55"/>
    <s:sheet name="Note 10 - Postretirement Medi56" sheetId="56" r:id="rId56"/>
    <s:sheet name="Note 10 - Postretirement Medi57" sheetId="57" r:id="rId57"/>
    <s:sheet name="Note 11 - Regulatory Matters (D" sheetId="58" r:id="rId58"/>
    <s:sheet name="Note 11 - Regulatory Matters 59" sheetId="59" r:id="rId59"/>
    <s:sheet name="Note 12 - Fair Value Measurem60" sheetId="60" r:id="rId60"/>
    <s:sheet name="Note 12 - Fair Value Measurem61" sheetId="61" r:id="rId61"/>
    <s:sheet name="Note 12 - Fair Value Measurem62" sheetId="62" r:id="rId62"/>
    <s:sheet name="Note 12 - Fair Value Measurem63" sheetId="63" r:id="rId63"/>
    <s:sheet name="Note 12 - Fair Value Measurem64" sheetId="64" r:id="rId64"/>
    <s:sheet name="Note 12 - Fair Value Measurem65" sheetId="65" r:id="rId65"/>
  </s:sheets>
  <s:definedNames/>
  <s:calcPr calcId="124519" calcMode="auto" fullCalcOnLoad="1"/>
</s:workbook>
</file>

<file path=xl/sharedStrings.xml><?xml version="1.0" encoding="utf-8"?>
<sst xmlns="http://schemas.openxmlformats.org/spreadsheetml/2006/main" uniqueCount="769">
  <si>
    <t>Document And Entity Information - shares</t>
  </si>
  <si>
    <t>6 Months Ended</t>
  </si>
  <si>
    <t>Jun. 30, 2015</t>
  </si>
  <si>
    <t>Aug. 06, 2015</t>
  </si>
  <si>
    <t>Document and Entity Information [Abstract]</t>
  </si>
  <si>
    <t>Entity Registrant Name</t>
  </si>
  <si>
    <t>FARMERS CAPITAL BANK CORP</t>
  </si>
  <si>
    <t>Trading Symbol</t>
  </si>
  <si>
    <t>FFKT</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Unaudited Condensed Consolidated Balance Sheets - USD ($) $ in Thousands</t>
  </si>
  <si>
    <t>Dec. 31, 2014</t>
  </si>
  <si>
    <t>Cash and cash equivalents:</t>
  </si>
  <si>
    <t>Cash and due from banks</t>
  </si>
  <si>
    <t>Interest bearing deposits in other banks</t>
  </si>
  <si>
    <t>Federal funds sold and securities purchased under agreements to resell</t>
  </si>
  <si>
    <t>Money market mutual funds</t>
  </si>
  <si>
    <t>Total cash and cash equivalents</t>
  </si>
  <si>
    <t>Investment securities:</t>
  </si>
  <si>
    <t>Available for sale, amortized cost of $612,243 (2015) and $618,429 (2014)</t>
  </si>
  <si>
    <t>Held to maturity, fair value of $3,871 (2015) and $3,923 (2014)</t>
  </si>
  <si>
    <t>Total investment securities</t>
  </si>
  <si>
    <t>Loans, net of unearned income</t>
  </si>
  <si>
    <t>Allowance for loan losses</t>
  </si>
  <si>
    <t>Loans, net</t>
  </si>
  <si>
    <t>Premises and equipment, net</t>
  </si>
  <si>
    <t>Company-owned life insurance</t>
  </si>
  <si>
    <t>Intangible assets, net</t>
  </si>
  <si>
    <t>Other real estate owned</t>
  </si>
  <si>
    <t>Other assets</t>
  </si>
  <si>
    <t>Total assets</t>
  </si>
  <si>
    <t>Deposits:</t>
  </si>
  <si>
    <t>Noninterest bearing</t>
  </si>
  <si>
    <t>Interest bearing</t>
  </si>
  <si>
    <t>Total deposits</t>
  </si>
  <si>
    <t>Federal funds purchased and other short-term borrowings</t>
  </si>
  <si>
    <t>Securities sold under agreements to repurchase and other long-term borrowings</t>
  </si>
  <si>
    <t>Subordinated notes payable to unconsolidated trusts</t>
  </si>
  <si>
    <t>Dividends payable</t>
  </si>
  <si>
    <t>Other liabilities</t>
  </si>
  <si>
    <t>Total liabilities</t>
  </si>
  <si>
    <t>1,000,000 shares authorized; none and 10,000 Series A shares issued and outstanding at June 30, 2015 and December 31, 2014</t>
  </si>
  <si>
    <t>Common stock, par value $.125 per share</t>
  </si>
  <si>
    <t>14,608,000 shares authorized; 7,494,535 and 7,489,388 shares issued and outstanding at June 30, 2015 and December 31, 2014, respectively</t>
  </si>
  <si>
    <t>Capital surplus</t>
  </si>
  <si>
    <t>Retained earnings</t>
  </si>
  <si>
    <t>Accumulated other comprehensive income</t>
  </si>
  <si>
    <t>Total shareholders’ equity</t>
  </si>
  <si>
    <t>Total liabilities and shareholders’ equity</t>
  </si>
  <si>
    <t>Series A Preferred Stock [Member]</t>
  </si>
  <si>
    <t>Shareholders’ Equity</t>
  </si>
  <si>
    <t>Preferred stock, no par value</t>
  </si>
  <si>
    <t>Unaudited Condensed Consolidated Balance Sheets (Parentheticals) - USD ($) $ in Thousands</t>
  </si>
  <si>
    <t>Available for sale, amortized cost (in Dollars)</t>
  </si>
  <si>
    <t>Held to maturity, fair value (in Dollars)</t>
  </si>
  <si>
    <t>Preferred stock, shares outstanding (in Dollars per share)</t>
  </si>
  <si>
    <t>Common stock, par value (in Dollars per share)</t>
  </si>
  <si>
    <t>Common stock, shares authorized</t>
  </si>
  <si>
    <t>Common stock, shares issued</t>
  </si>
  <si>
    <t>Common stock, shares outstanding</t>
  </si>
  <si>
    <t>Preferred stock, par value</t>
  </si>
  <si>
    <t>Preferred stock, shares authorized</t>
  </si>
  <si>
    <t>Preferred stock, shares issued</t>
  </si>
  <si>
    <t>Unaudited Condensed Consolidated Statements of Income - USD ($) shares in Thousands, $ in Thousands</t>
  </si>
  <si>
    <t>3 Months Ended</t>
  </si>
  <si>
    <t>Jun. 30, 2014</t>
  </si>
  <si>
    <t>Interest Income</t>
  </si>
  <si>
    <t>Interest and fees on loans</t>
  </si>
  <si>
    <t>Interest on investment securities:</t>
  </si>
  <si>
    <t>Taxable</t>
  </si>
  <si>
    <t>Nontaxable</t>
  </si>
  <si>
    <t>Interest on deposits in other banks</t>
  </si>
  <si>
    <t>Interest on federal funds sold and securities purchased under agreements to resell</t>
  </si>
  <si>
    <t>Total interest income</t>
  </si>
  <si>
    <t>Interest Expense</t>
  </si>
  <si>
    <t>Interest on deposits</t>
  </si>
  <si>
    <t>Interest on federal funds purchased and other short-term borrowings</t>
  </si>
  <si>
    <t>Interest on securities sold under agreements to repurchase and other long-term borrowings</t>
  </si>
  <si>
    <t>Interest on subordinated notes payable to unconsolidated trusts</t>
  </si>
  <si>
    <t>Total interest expense</t>
  </si>
  <si>
    <t>Net interest income</t>
  </si>
  <si>
    <t>Provision for loan losses</t>
  </si>
  <si>
    <t>Net interest income after provision for loan losses</t>
  </si>
  <si>
    <t>Noninterest Income</t>
  </si>
  <si>
    <t>Service charges and fees on deposits</t>
  </si>
  <si>
    <t>Allotment processing fees</t>
  </si>
  <si>
    <t>Other service charges, commissions, and fees</t>
  </si>
  <si>
    <t>Trust income</t>
  </si>
  <si>
    <t>Investment securities gain (losses), net</t>
  </si>
  <si>
    <t>Gains on sale of mortgage loans, net</t>
  </si>
  <si>
    <t>Income from company-owned life insurance</t>
  </si>
  <si>
    <t>Other</t>
  </si>
  <si>
    <t>Total noninterest income</t>
  </si>
  <si>
    <t>Noninterest Expense</t>
  </si>
  <si>
    <t>Salaries and employee benefits</t>
  </si>
  <si>
    <t>Occupancy expenses, net</t>
  </si>
  <si>
    <t>Equipment expenses</t>
  </si>
  <si>
    <t>Data processing and communication expenses</t>
  </si>
  <si>
    <t>Bank franchise tax</t>
  </si>
  <si>
    <t>Amortization of intangibles</t>
  </si>
  <si>
    <t>Deposit insurance expense</t>
  </si>
  <si>
    <t>Other real estate expenses, net</t>
  </si>
  <si>
    <t>Legal expenses</t>
  </si>
  <si>
    <t>Total noninterest expense</t>
  </si>
  <si>
    <t>Income before income taxes</t>
  </si>
  <si>
    <t>Income tax expense</t>
  </si>
  <si>
    <t>Net income</t>
  </si>
  <si>
    <t>Less preferred stock dividends and discount accretion</t>
  </si>
  <si>
    <t>Net income available to common shareholders</t>
  </si>
  <si>
    <t>Per Common Share</t>
  </si>
  <si>
    <t>Net income - basic and diluted (in Dollars per share)</t>
  </si>
  <si>
    <t>Cash dividends declared (in Dollars per share)</t>
  </si>
  <si>
    <t>Weighted Average Common Shares Outstanding</t>
  </si>
  <si>
    <t>Basic and diluted (in Shares)</t>
  </si>
  <si>
    <t>Unaudited Condensed Consolidated Statements of Comprehensive Income - USD ($) $ in Thousands</t>
  </si>
  <si>
    <t>Net Income</t>
  </si>
  <si>
    <t>Other comprehensive income (loss):</t>
  </si>
  <si>
    <t>Unrealized holding (loss) gain on available for sale securities arising during the period on securities held at end of period, net of tax of $(1,634), $2,678 $(613) and $4,618, respectively</t>
  </si>
  <si>
    <t>Reclassification adjustment for prior period unrealized (gain) loss previously reported in other comprehensive income recognized during current period, net of tax of $17, $8, $54 and $(36), respectively</t>
  </si>
  <si>
    <t>Change in unfunded portion of postretirement benefit obligation, net of tax of $8, $13, $(657) and $25, respectively</t>
  </si>
  <si>
    <t>Other comprehensive (loss) income</t>
  </si>
  <si>
    <t>Comprehensive income</t>
  </si>
  <si>
    <t>Unaudited Condensed Consolidated Statements of Comprehensive Income (Parentheticals) - USD ($) $ in Thousands</t>
  </si>
  <si>
    <t>Unrealized holding gain (loss) on available for sale securities arising during the period on securities held at end of period, tax</t>
  </si>
  <si>
    <t>Reclassification adjustment for prior period unrealized (gain) loss previously reported in other comprehensive income recognized during current period, tax</t>
  </si>
  <si>
    <t>Change in unfunded portion of postretirement benefit obligation, tax</t>
  </si>
  <si>
    <t>Unaudited Condensed Consolidated Statements of Changes in Shareholders’ Equity - USD ($) shares in Thousands, $ in Thousands</t>
  </si>
  <si>
    <t>Preferred Stock [Member]</t>
  </si>
  <si>
    <t>Common Stock [Member]</t>
  </si>
  <si>
    <t>Additional Paid-in Capital [Member]</t>
  </si>
  <si>
    <t>Retained Earnings [Member]</t>
  </si>
  <si>
    <t>AOCI Attributable to Parent [Member]</t>
  </si>
  <si>
    <t>Total</t>
  </si>
  <si>
    <t>Balance at Dec. 31, 2013</t>
  </si>
  <si>
    <t>Balance (in Shares) at Dec. 31, 2013</t>
  </si>
  <si>
    <t>Other comprehensive income (loss)</t>
  </si>
  <si>
    <t>Cash dividends declared-preferred</t>
  </si>
  <si>
    <t>Preferred stock discount accretion</t>
  </si>
  <si>
    <t>Redemption of preferred stock</t>
  </si>
  <si>
    <t>Shares issued under director compensation plan</t>
  </si>
  <si>
    <t>Shares issued under director compensation plan (in Shares)</t>
  </si>
  <si>
    <t>Shares issued pursuant to employee stock purchase plan</t>
  </si>
  <si>
    <t>Shares issued pursuant to employee stock purchase plan (in Shares)</t>
  </si>
  <si>
    <t>Expense related to employee stock purchase plan</t>
  </si>
  <si>
    <t>Balance at Jun. 30, 2014</t>
  </si>
  <si>
    <t>Balance (in Shares) at Jun. 30, 2014</t>
  </si>
  <si>
    <t>Balance at Dec. 31, 2014</t>
  </si>
  <si>
    <t>Balance (in Shares) at Dec. 31, 2014</t>
  </si>
  <si>
    <t>Balance at Jun. 30, 2015</t>
  </si>
  <si>
    <t>Balance (in Shares) at Jun. 30, 2015</t>
  </si>
  <si>
    <t>Unaudited Condensed Consolidated Statements of Changes in Shareholders’ Equity (Parentheticals) - $ / shares</t>
  </si>
  <si>
    <t>Preferred dividends</t>
  </si>
  <si>
    <t>Unaudited Condensed Consolidated Statements of Cash Flows - USD ($) $ in Thousands</t>
  </si>
  <si>
    <t>Cash Flows from Operating Activities</t>
  </si>
  <si>
    <t>Adjustments to reconcile net income to net cash provided by operating activities:</t>
  </si>
  <si>
    <t>Depreciation and amortization</t>
  </si>
  <si>
    <t>Net premium amortization of investment securities:</t>
  </si>
  <si>
    <t>Deferred income tax expense</t>
  </si>
  <si>
    <t>Mortgage loans originated for sale</t>
  </si>
  <si>
    <t>Proceeds from sale of mortgage loans</t>
  </si>
  <si>
    <t>Gain on sale of mortgage loans, net</t>
  </si>
  <si>
    <t>Loss (gain) on disposal and write downs of premises and equipment, net</t>
  </si>
  <si>
    <t>Net loss on sale and write downs of other real estate</t>
  </si>
  <si>
    <t>Net (gain) loss on sale of available for sale investment securities</t>
  </si>
  <si>
    <t>Increase in cash surrender value of company-owned life insurance</t>
  </si>
  <si>
    <t>Decrease in accrued interest receivable</t>
  </si>
  <si>
    <t>Decrease in other assets</t>
  </si>
  <si>
    <t>Decrease in accrued interest payable</t>
  </si>
  <si>
    <t>Increase in other liabilities</t>
  </si>
  <si>
    <t>Net cash provided by operating activities</t>
  </si>
  <si>
    <t>Cash Flows from Investing Activities</t>
  </si>
  <si>
    <t>Proceeds from maturities and calls of available for sale investment securities</t>
  </si>
  <si>
    <t>Proceeds from sale of available for sale investment securities</t>
  </si>
  <si>
    <t>Purchase of investment securities:</t>
  </si>
  <si>
    <t>Available for sale</t>
  </si>
  <si>
    <t>Held to maturity</t>
  </si>
  <si>
    <t>Proceeds from sale of restricted stock investments, net</t>
  </si>
  <si>
    <t>Loans originated for investment (greater) less than principal collected, net</t>
  </si>
  <si>
    <t>Purchase of premises and equipment</t>
  </si>
  <si>
    <t>Proceeds from sale of other real estate</t>
  </si>
  <si>
    <t>Proceeds from disposals of premises and equipment</t>
  </si>
  <si>
    <t>Net cash provided by investing activities</t>
  </si>
  <si>
    <t>Cash Flows from Financing Activities</t>
  </si>
  <si>
    <t>Net decrease in deposits</t>
  </si>
  <si>
    <t>Net decrease in federal funds purchased and other short-term borrowings</t>
  </si>
  <si>
    <t>Proceeds from securities sold under agreements to repurchase and other long-term borrowings</t>
  </si>
  <si>
    <t>Repayments of securities sold under agreements to repurchase and other long-term borrowings</t>
  </si>
  <si>
    <t>Dividends paid, preferred</t>
  </si>
  <si>
    <t>Shares issued under employee stock purchase plan</t>
  </si>
  <si>
    <t>Net cash used in financing activities</t>
  </si>
  <si>
    <t>Net (decrease) increase in cash and cash equivalents</t>
  </si>
  <si>
    <t>Cash and cash equivalents at beginning of year</t>
  </si>
  <si>
    <t>Cash and cash equivalents at end of period</t>
  </si>
  <si>
    <t>Cash paid during the period for:</t>
  </si>
  <si>
    <t>Interest</t>
  </si>
  <si>
    <t>Income taxes</t>
  </si>
  <si>
    <t>Transfers from loans to other real estate</t>
  </si>
  <si>
    <t>Sale and financing of other real estate</t>
  </si>
  <si>
    <t>Cash dividends payable, preferred</t>
  </si>
  <si>
    <t>Employee Stock Purchase Plan Expense [Member]</t>
  </si>
  <si>
    <t>Noncash compensation expense</t>
  </si>
  <si>
    <t>Director Fee Compensation [Member]</t>
  </si>
  <si>
    <t>Available-for-sale Securities [Member]</t>
  </si>
  <si>
    <t>Net premuim amortization of investment securities</t>
  </si>
  <si>
    <t>Held-to-maturity Securities [Member]</t>
  </si>
  <si>
    <t>Note 1 - Basis of Presentation and Nature of Operations</t>
  </si>
  <si>
    <t>Disclosure Text Block [Abstract]</t>
  </si>
  <si>
    <t>Organization, Consolidation and Presentation of Financial Statements Disclosure [Text Block]</t>
  </si>
  <si>
    <t>1. Basis of Presentation and Nature of Operations The condensed consolidated financial statements include the accounts of Farmers Capital Bank Corporation (the “Company” or “Parent Company”), a bank holding company, and its bank and nonbank subsidiaries. Bank subsidiaries include Farmers Bank &amp; Capital Trust Company (“Farmers Bank”) in Frankfort, KY, United Bank &amp; Trust Company (“United Bank”) in Versailles, KY, First Citizens Bank, Inc. (“First Citizens”) in Elizabethtown, KY, and Citizens Bank of Northern Kentucky, Inc. (“Citizens Northern”) in Newport, KY. Farmers Bank’s significant subsidiaries include EG Properties, Inc. and Farmers Capital Insurance Corporation (“Farmers Insurance”). EG Properties, Inc. is involved in real estate management and liquidation for certain repossessed properties of Farmers Bank and Farmers Insurance is an insurance agency in Frankfort, KY. United Bank has one wholly-owned subsidiary, EGT Properties, Inc. EGT Properties, Inc. is involved in real estate management and liquidation for certain repossessed properties of United Bank. First Citizens has one wholly-owned subsidiary, HBJ Properties, LLC. HBJ Properties, LLC is involved in real estate management and liquidation for certain repossessed properties of First Citizens. Citizens Northern has one wholly-owned subsidiary, ENKY Properties, Inc. ENKY Properties, Inc. is involved in real estate management and liquidation for certain repossessed properties of Citizens Northern. The Company has two active nonbank subsidiaries, FCB Services, Inc. (“FCB Services”), and FFKT Insurance Services, Inc. (“FFKT Insurance”). FCB Services is a data processing subsidiary located in Frankfort, KY that provides services to the Company’s banks as well as unaffiliated entities. FFKT Insurance is a captive property and casualty insurance company insuring primarily deductible exposures and uncovered liability related to properties of the Company. The Company has three subsidiaries organized as Delaware statutory trusts that are not consolidated into its financial statements. These trusts were formed for the purpose of issuing trust preferred securities. The Company provides financial services at its 36 locations in 23 communities throughout Central and Northern Kentucky to individual, business, agriculture, government, and educational customers. Its primary deposit products are checking, savings, and term certificate accounts. Its primary lending products are residential mortgage, commercial lending, and consumer installment loans. Substantially all loans are secured by specific items of collateral including business assets, consumer assets, and commercial and residential real estate. Commercial loans and leases are expected to be repaid from cash flow from operations of businesses. Other services include, but are not limited to, cash management services, issuing letters of credit, safe deposit box rental, and providing funds transfer services. Other financial instruments, which potentially represent concentrations of credit risk, include deposit accounts in other financial institutions and federal funds sold.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used in the preparation of the condensed financial statements are based on various factors including the current interest rate environment and the general strength of the local and state economy. Changes in the overall interest rate environment can significantly affect the Company’s net interest income and the value of its recorded assets and liabilities. Actual results could differ from those estimates used in the preparation of the condensed financial statements. The allowance for loan losses, carrying value of other real estate owned, actuarial assumptions used to calculate postretirement benefits, and the fair values of financial instruments are estimates that are particularly subject to change. The consolidated balance sheet as of December 31, 2014 has been derived from the audited financial statements of the Company as of that date. For further information, refer to the consolidated financial statements and footnotes thereto for the year ended December 31, 2014 included in the Company’s annual report on Form 10-K. The accompanying condensed consolidated financial statements have been prepared in accordance with the instructions to Form 10-Q and Rule 10-01 of Regulation S-X and do not include all of the information and the footnotes required by U.S. GAAP for complete statements. In the opinion of management, all adjustments, consisting of normal recurring adjustments, necessary for a fair presentation of such condensed financial statements, have been included. The results of operations for the interim periods are not necessarily indicative of the results to be expected for the full year. All significant intercompany transactions and balances are eliminated in consolidation.</t>
  </si>
  <si>
    <t>Note 2 - Reclassifications</t>
  </si>
  <si>
    <t>Reclassifications [Text Block]</t>
  </si>
  <si>
    <t>2 . Reclassifications Certain reclassifications have been made to the consolidated financial statements of prior periods to conform to the current period presentation. These reclassifications do not affect net income or total shareholders’ equity as previously reported.</t>
  </si>
  <si>
    <t>Note 3 - Accumulated Other Comprehensive Income</t>
  </si>
  <si>
    <t>Comprehensive Income (Loss) Note [Text Block]</t>
  </si>
  <si>
    <t>3 . Accumulated Other Comprehensive Income The following table presents changes in accumulated other comprehensive income by component, net of tax, for the periods indicated.
Three months ended June 30, 2015 2014
(In thousands) Unrealized Gains and Losses on Available for Sale Investment Securities Postretirement Benefit Obligation Total Unrealized Gains and Losses on Available for Sale Investment Securities Postretirement Benefit Obligation Total
Beginning balance $ 7,001 $ (1,535 ) $ 5,466 $ 63 $ 434 $ 497
Other comprehensive (loss) income before reclassifications (3,035 ) - (3,035 ) 4,973 - 4,973
Amounts reclassified from accumulated other comprehensive income (31 ) 15 (16 ) (15 ) 23 8
Net current-period other comprehensive (loss) income (3,066 ) 15 (3,051 ) 4,958 23 4,981
Ending balance $ 3,935 $ (1,520 ) $ 2,415 $ 5,021 $ 457 $ 5,478
Six months ended June 30, 2015 2014
(In thousands) Unrealized Gains and Losses on Available for Sale Investment Securities Postretirement Benefit Obligation Total Unrealized Gains and Losses on Available for Sale Investment Securities Postretirement Benefit Obligation Total
Beginning balance $ 5,174 $ (299 ) $ 4,875 $ (3,623 ) $ 411 $ (3,212 )
Other comprehensive (loss) income before reclassifications (1,138 ) (1,251 ) (2,389 ) 8,577 - 8,577
Amounts reclassified from accumulated other comprehensive income (101 ) 30 (71 ) 67 46 113
Net current-period other comprehensive (loss) income (1,239 ) (1,221 ) (2,460 ) 8,644 46 8,690
Ending balance $ 3,935 $ (1,520 ) $ 2,415 $ 5,021 $ 457 $ 5,478 The following table presents amounts reclassified out of accumulated other comprehensive income by component for the period indicated. Line items in the statement of income affected by the reclassification are also presented.
Amount Reclassified from Accumulated Other Comprehensive Income Affected Line Item in the Statement Where Net Income is Presented
Three months ended Six months ended
(In thousands) 2015 2014 2015 2014
Unrealized gains and losses on available for sale investment securities $ 48 $ 23 $ 155 $ (103 ) Investment securities gains (losses), net
(17 ) (8 ) (54 ) 36 Income tax expense
$ 31 $ 15 $ 101 $ (67 ) Net of tax
Amortization related to postretirement benefits
Prior service costs $ (12 ) $ (52 ) $ (25 ) $ (104 ) Salaries and employee benefits
Actuarial gains (losses) (11 ) 16 (21 ) 33 Salaries and employee benefits
(23 ) (36 ) (46 ) (71 ) Total before tax
8 13 16 25 Income tax benefit
$ (15 ) $ (23 ) $ (30 ) $ (46 ) Net of tax
Total reclassifications for the period $ 16 $ (8 ) $ 71 $ (113 ) Net of tax</t>
  </si>
  <si>
    <t>Note 4 - Accounting Policy</t>
  </si>
  <si>
    <t>Accounting Policies [Abstract]</t>
  </si>
  <si>
    <t>Significant Accounting Policies [Text Block]</t>
  </si>
  <si>
    <t>4 . Accounting Policy Loans and Interest Income Loans that management has the intent and ability to hold for the foreseeable future or until maturity or pay-off are reported at their unpaid principal amount outstanding adjusted for any charge-offs and deferred fees or costs on originat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Leases Other
Consumer loans Secured Unsecured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s loan portfolio. If a borrower fails to repay a loan secured by real estate, the Company may liquidate the collateral in order to satisfy the amount owed. Determining the value of real estate is a key component to the lending process for real estate backed loans. If the fair value of real estate (less estimated cost to sell) securing a collateral dependent loan declines below the outstanding loan amount, the Company will write down the carrying value of the loan and thereby incur a loss. The Company uses independent third party state certified or licensed appraisers in accordance with its loan policy to mitigate risk when underwriting real estate loans. Cash flow analysis of the borrower, loan to value limits as adopted by loan policy, and other customary underwriting standards are also in place which are designed to maximize credit quality and mitigate risks associated with real estate lending.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be secured or unsecured. Loan repayment associated with consumer loans is highly dependent upon the borrower’s continuing financial stability, which is heavily influenced by local unemployment rates. The Company mitigates its risk exposure to each of its loan segments by analyzing the borrower’s repayment capacity, imposing restrictions on the amount it will loan compared to estimated collateral values, limiting the payback periods, and following other customary underwriting practices as adopted in its loan policy. The accrual of interest on loans is discontinued when it is determined that the collection of interest or principal is doubtful, or when a default of interest or principal has existed for 90 days or more, unless such loan is well secured and in the process of collection. Past due status is based on the contractual terms of the loan. Interest accrued but not received for a loan placed on nonaccrual status is reversed against interest income. Cash payments received on nonaccrual loans generally are applied to principal until qualifying for return to accrual status. Loans are returned to accrual status when all the principal and interest amounts contractually due are brought current and future payments are reasonably assured. The Company’s policy for placing a loan on nonaccrual status or subsequently returning a loan to accrual status does not differ based on its portfolio class or segment. Commercial and real estate loans delinquent in excess of 120 days and consumer loans delinquent in excess of 180 days are charged off , unless the collateral securing the debt is of such value that any loss appears to be unlikely. In all cases, loans are charged off at an earlier date if classified as loss under the Company’s loan grading process or as a result of regulatory examination. The Company’s charge-off policy for impaired loans does not differ from the charge-off policy for loans outside the definition of impaired . 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s past loan loss experience, known and inherent risks in the loan portfolio, adverse situations that may affect the borrower’s ability to repay, the estimated value of any underlying collateral securing loans, composition of the loan portfolio, current economic conditions, and other relevant factors. This evaluation is inherently subjective as it requires significant judgment and the use of estimates that may be susceptible to change. 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Allocations of the allowance may be made for specific loans, but the entire allowance is available for any loan that, in management’s judgment, should be charged off. Actual loan losses could differ significantly from the amounts estimated by management. The general portion of the Company’s loan portfolio is segregated into portfolio segments having similar risk characteristics identified as follows: real estate loans, commercial loans, and consumer loans. Each of these portfolio segments is assigned a loss percentage based on their respective sixteen quarter rolling historical loss rates, adjusted for the qualitative risk factors summarized below. The qualitative risk factors used in the methodology are consistent with the guidance in the most recent Interagency Policy Statement on the Allowance for Loan Losses issued. Each factor is supported by a detailed analysis performed at each subsidiary bank and is both measureable and supportable. Some factors include a minimum allocation in some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ccounts for impaired loans in accordance with Accounting Standards Codification (“ASC”) Topic 310, “Receivables . ” . Loans that are part of a large group of smaller-balance homogeneous loans, such as residential mortgage , consumer, and smaller-balance commercial loans, are collectively evaluated for impairment. Troubled debt restructurings are measured at the present value of estimated future cash flows using the loan’s effective interest rate at inception, or at the fair value of collateral. The Company determines the amount of reserve for troubled debt restructurings that subsequently default in accordance with its accounting policy for the allowance for loan losses. Recently Issued Accounting Standards In January 2015, the Financial Accounting Standards Board (“FASB”) issued Accounting Standards Update (“ASU”) No. 2015-01, “Income Statement — Extraordinary and Unusual Items (Subtopic 225-20): Simplifying Income Statement Presentation by Eliminating the Concept of Extraordinary Items.” The amendments are effective for fiscal years, and interim periods within those fiscal years, beginning after December 15, 2015, with early adoption permitted. A reporting entity may apply the amendments prospectively or retrospectively. The Company does not expect there to be a material impact on its consolidated financial position, results of operations, or cash flows upon adoption. In April 2015, the FASB issued ASU No. 2015-03, “Interest—Imputation of Interest (Subtopic 835-30): Simplifying the Presentation of Debt Issuance Costs . ” In May 2015, the FASB issued ASU No. 2015-07, “Fair Value Measurement (Topic 820): Disclosures for Investments in Certain Entities That Calculate Net Asset Value per Share (or Its Equivalent).” Other accounting standards that have been issued or proposed by the FASB or other standards-setting bodies are not expected to have a material impact on the Company’s financial position, results of operations or cash flows.</t>
  </si>
  <si>
    <t>Note 5 - Net Income Per Common Share</t>
  </si>
  <si>
    <t>Earnings Per Share [Abstract]</t>
  </si>
  <si>
    <t>Earnings Per Share [Text Block]</t>
  </si>
  <si>
    <t xml:space="preserve">5 . Net Income Per Common Share Basic net income per common share is determined by dividing net income available to common shareholders by the weighted average total number of common shares issued and outstanding. Net income available to common shareholders represents net income adjusted for preferred stock dividends including dividends declared, accretion of discounts on preferred stock issuances, and cumulative dividends related to the current dividend period that have not been declared as of the end of the period. Diluted net income per common share is determined by dividing net income available to common shareholders by the total weighted average number of common shares issued and outstanding plus amounts representing the dilutive effect of stock options outstanding. The effects of stock options outstanding are excluded from the computation of diluted earnings per common share in periods in which the effect would be antidilutive. Dilutive potential common shares are calculated using the treasury stock method. Net income per common share computations were as follows for the periods indicated.
Three Months Ended June 30, Six Months Ended June 30,
(In thousands, except per share data) 2015 2014 2015 2014
Net income, basic and diluted $ 3,502 $ 4,824 $ 7,576 $ 8,194
Less preferred stock dividends and discount accretion 170 563 395 1,100
Net income available to common shareholders, basic and diluted $ 3,332 $ 4,261 $ 7,181 $ 7,094
Average common shares issued and outstanding, basic and diluted 7,492 7,482 7,491 7,481
Net income per common share, basic and diluted $ .44 $ .57 $ .96 $ .95 Stock options for 18,049 shares of common stock were not included in the determination of diluted net income per common share for each period presented for 2014 because they were antidilutive. All previous options expired during the fourth quarter of 2014. </t>
  </si>
  <si>
    <t>Note 6 - Investment Securities</t>
  </si>
  <si>
    <t>Investments, Debt and Equity Securities [Abstract]</t>
  </si>
  <si>
    <t>Investments in Debt and Marketable Equity Securities (and Certain Trading Assets) Disclosure [Text Block]</t>
  </si>
  <si>
    <t>6 . Investment Securities The following tables summarize the amortized costs and estimated fair value of the securities portfolio at June 30, 2015 and December 31, 2014. The summary is divided into available for sale and held to maturity investment securities.
June 30, 2015 (In thousands) Amortized Gross Unrealized Gains Gross Unrealized Losses Estimated
Available For Sale
Obligations of U.S. government-sponsored entities $ 131,378 $ 411 $ 632 $ 131,157
Obligations of states and political subdivisions 136,908 2,248 681 138,475
Mortgage-backed securities – residential 323,087 6,531 1,361 328,257
Mortgage-backed securities – commercial 13,106 78 14 13,170
Corporate debt securities 6,881 19 514 6,386
Mutual funds and equity securities 883 2 33 852
Total securities – available for sale $ 612,243 $ 9,289 $ 3,235 $ 618,297
Held To Maturity
Obligations of states and political subdivisions $ 3,703 $ 168 $ - $ 3,871
December 31, 2014 (In thousands) Amortized Gross Unrealized Gains Gross Unrealized Losses Estimated
Available For Sale
Obligations of U.S. government-sponsored entities $ 110,094 $ 369 $ 1,015 $ 109,448
Obligations of states and political subdivisions 133,563 2,600 397 135,766
Mortgage-backed securities – residential 363,729 7,959 1,199 370,489
Mortgage-backed securities – commercial 2,515 7 10 2,512
Corporate debt securities 6,639 26 358 6,307
Mutual funds and equity securities 1,889 2 25 1,866
Total securities – available for sale $ 618,429 $ 10,963 $ 3,004 $ 626,388
Held To Maturity
Obligations of states and political subdivisions $ 3,728 $ 195 $ - $ 3,923 The amortized cost and estimated fair value of the debt securities portfolio at June 30, 2015, by contractual maturity, are detailed below. The summary is divided into available for sale and held to maturity securities. Expected maturities may differ from contractual maturities because borrowers may have the right to call or prepay obligations with or without call or prepayment penalties. Mutual funds and equity securities in the available for sale portfolio consist of investments attributed to the Company’s captive insurance subsidiary. These securities have no stated maturity and are not included in the maturity schedule that follows. Mortgage-backed securities are stated separately due to the nature of payment and prepayment characteristics of these securities, as principal is not due at a single date.
Available For Sale Held To Maturity
Amortized Estimated Amortized Estimated
June 30, 2015 (In thousands) Cost Fair Value Cost Fair Value
Due in one year or less $ 12,034 $ 12,062 $ - $ -
Due after one year through five years 156,768 157,760 - -
Due after five years through ten years 92,094 92,396 705 799
Due after ten years 14,270 13,800 2,998 3,072
Mortgage-backed securities 336,194 341,427 - -
Total $ 611,360 $ 617,445 $ 3,703 $ 3,871 Gross realized gains and losses on the sale of available for sale investment securities were as follows:
Three Months Ended Six Months Ended
June 30 , June 30,
(In thousands) 2015 2014 2015 2014
Gross realized gains $ 50 $ 19 $ 180 $ 178
Gross realized losses 5 103 15 253
Net realized gain (loss) $ 45 $ (84 ) $ 165 $ (75 ) Investment securities with unrealized losses at June 30, 2015 and December 31, 2014 not recognized in income are presented in the tables below. The tables segregate investment securities that have been in a continuous unrealized loss position for less than twelve months from those that have been in a continuous unrealized loss position for twelve months or more. The tables also include the fair value of the related securities.
Less than 12 Months 12 Months or More Total
June 30, 2015 (In thousands) Fair Value Unrealized Losses Fair Value Unrealized Losses Fair Value Unrealized Losses
Obligations of U.S. government-sponsored entities $ 50,661 $ 378 $ 19,648 $ 254 $ 70,309 $ 632
Obligations of states and political subdivisions 47,962 538 8,103 143 56,065 681
Mortgage-backed securities – residential 93,303 662 23,454 699 116,757 1,361
Mortgage-backed securities – commercial 2,739 14 - - 2,739 14
Corporate debt securities 287 5 5,379 509 5,666 514
Mutual funds and equity securities 565 20 70 13 635 33
Total $ 195,517 $ 1,617 $ 56,654 $ 1,618 $ 252,171 $ 3,235
Less than 12 Months 12 Months or More Total
December 31, 2014 (In thousands) Fair Value Unrealized Losses Fair Value Unrealized Losses Fair Value Unrealized Losses
Obligations of U.S. government-sponsored entities $ 22,696 $ 76 $ 60,892 $ 939 $ 83,588 $ 1,015
Obligations of states and political subdivisions 20,746 81 21,272 316 42,018 397
Mortgage-backed securities – residential 37,451 82 71,311 1,117 108,762 1,199
Mortgage-backed securities – commercial - - 723 10 723 10
Corporate debt securities 76 4 5,525 354 5,601 358
Mutual funds and equity securities 305 11 95 14 400 25
Total $ 81,274 $ 254 $ 159,818 $ 2,750 $ 241,092 $ 3,004 Unrealized losses included in the tables above have not been recognized in income since they have been identified as temporary. The Company evaluates investment securities for other-than-temporary impairment (“OTTI”) at least quarterly, and more frequently when economic or market conditions warrant. Many factors are considered, including: (1) the length of time and the extent to which the fair value has been less than cost, ( 2) the financial condition and near-term prospects of the issuer, ( 3) whether the market decline was effected by macroeconomic conditions, and ( 4) whether the Company has the intent to sell the security or more likely than not will be required to sell the security before its anticipated recovery. The assessment of whether an OTTI charge exists involves a high degree of subjectivity and judgment and is based on the information available to the Company at a point in time. Corporate debt securities in the Company’s investment securities portfolio at June 30, 2015 include single-issuer trust preferred capital securities with an unrealized loss of $509 thousand and a carrying value of $5.4 million. At year-end 2014, these securities had an unrealized loss of $354 thousand. These securities were issued by a national and global financial services firm and purchased by the Company during 2007. The securities are currently performing and continue to be rated as investment grade by the rating agencies. The issuer of the securities announced in the first quarter of 2015 an increase in per share common dividend payments and authorization of a common equity repurchase plan. The Company does not intend to sell these securities nor does the Company believe it is likely that it will be required to sell these securities prior to their anticipated recovery. The Company believes these securities are not impaired due to reasons of credit quality or other factors, but rather the unrealized loss is primarily attributed to continuing uncertainties in both international and domestic economies and market volatility. The Company believes that it will collect all amounts due according to the contractual terms of these securities and that the fair values of these securities will continue to recover as they approach their maturity dates. The Company attributes the unrealized losses in other sectors of its investment securities portfolio to changes in market interest rates and volatility. Investment securities with unrealized losses at June 30, 2015 are performing according to their contractual terms, and the Company does not expect to incur a loss on these securities unless they are sold prior to maturity. The Company does not have the intent to sell these securities nor does it believe it is likely that it will be required to sell these securities prior to their anticipated recovery. The Company does not consider any of the securities to be impaired due to reasons of credit quality or other factors.</t>
  </si>
  <si>
    <t>Note 7 - Loans and Allowance for Loan Losses</t>
  </si>
  <si>
    <t>Receivables [Abstract]</t>
  </si>
  <si>
    <t>Financing Receivables [Text Block]</t>
  </si>
  <si>
    <t xml:space="preserve">7. Loans and Allowance for Loan Losses Major classifications of loans outstanding are summarized as follows:
(In thousands) June 30, December 31,
Real Estate:
Real estate mortgage - construction and land development $ 105,911 $ 97,045
Real estate mortgage - residential 353,132 361,022
Real estate mortgage - farmland and other commercial enterprises 369,294 375,277
Commercial:
Commercial and industrial 52,313 47,112
States and political subdivisions 21,037 22,369
Lease financing 50 159
Other 19,333 15,547
Consumer:
Secured 7,152 7,963
Unsecured 5,083 5,450
Total loans 933,305 931,944
Less unearned income - 1
Total loans, net of unearned income $ 933,305 $ 931,943 Activity in the allowance for loan losses by portfolio segment was as follows for the periods indicated.
(In thousands) Real Estate Commercial Consumer Total
Three months ended June 30, 201 5
Balance, beginning of period $ 11,522 $ 866 $ 218 $ 12,606
Provision for loan losses (576 ) 189 123 (264 )
Recoveries 52 15 26 93
Loans charged off (192 ) (13 ) (31 ) (236 )
Balance, end of period $ 10,806 $ 1,057 $ 336 $ 12,199
Six months ended June 30, 201 5
Balance, beginning of period $ 12,542 $ 1,153 $ 273 $ 13,968
Provision for loan losses (1,787 ) (101 ) 79 (1,809 )
Recoveries 338 31 63 432
Loans charged off (287 ) (26 ) (79 ) (392 )
Balance, end of period $ 10,806 $ 1,057 $ 336 $ 12,199
(In thousands) Real Estate Commercial Consumer Total
Three months ended June 30, 201 4
Balance, beginning of period $ 17,114 $ 1,201 $ 375 $ 18,690
Provision for loan losses (1,603 ) 205 10 (1,388 )
Recoveries 189 18 39 246
Loans charged off (252 ) (86 ) (87 ) (425 )
Balance, end of period $ 15,448 $ 1,338 $ 337 $ 17,123
Six months ended June 30, 201 4
Balance, beginning of period $ 18,716 $ 1,409 $ 452 $ 20,577
Provision for loan losses (2,359 ) 1,130 (27 ) (1,256 )
Recoveries 357 45 74 476
Loans charged off (1,266 ) (1,246 ) (162 ) (2,674 )
Balance, end of period $ 15,448 $ 1,338 $ 337 $ 17,123 The following tables present individually impaired loans by class of loans for the dates indicated.
Unpaid Balance Recorded Recorded Total Recorded Investment Allowance for
Real Estate
Real estate mortgage - construction and land development $ 11,524 $ 5,523 $ 3,280 $ 8,803 $ 525
Real estate mortgage - residential 10,698 3,344 7,240 10,584 1,196
Real estate mortgage - farmland and other commercial enterprises 22,376 5,018 17,218 22,236 904
Commercial
Commercial and industrial 767 323 446 769 270
Consumer
Unsecured 164 - 165 165 164
Total $ 45,529 $ 14,208 $ 28,349 $ 42,557 $ 3,059
Unpaid Balance Recorded Recorded Total Recorded Investment Allowance for
Real Estate
Real estate mortgage - construction and land development $ 13,656 $ 6,902 $ 3,917 $ 10,819 $ 744
Real estate mortgage - residential 10,256 3,473 6,649 10,122 1,172
Real estate mortgage - farmland and other commercial enterprises 23,003 5,247 17,649 22,896 1,359
Commercial
Commercial and industrial 93 22 71 93 71
Consumer
Secured - - - - -
Unsecured 25 - 25 25 25
Total $ 47,033 $ 15,644 $ 28,311 $ 43,955 $ 3,371
Three Months Ended June 30, 2015 2014
(In thousands) Average Interest Income Recognized Cash Basis Interest Recognized Average Interest Income Recognized Cash Basis Interest Recognized
Real Estate
Real estate mortgage - construction and land development $ 10,388 $ 135 $ 131 $ 15,452 $ 120 $ 118
Real estate mortgage – residential 10,739 134 122 11,059 147 141
Real estate mortgage – farmland and other commercial enterprises 22,426 245 242 26,295 226 214
Commercial
Commercial and industrial 805 5 5 245 3 3
Consumer
Secured - - - - - -
Unsecured 167 2 2 68 - -
Total $ 44,525 $ 521 $ 502 $ 53,119 $ 496 $ 476
Six Months Ended June 30, 2015 2014
(In thousands) Average Interest Income Recognized Cash Basis Interest Recognized Average Interest Income Recognized Cash Basis Interest Recognized
Real Estate
Real estate mortgage - construction and land development $ 10,754 $ 216 $ 211 $ 15,537 $ 233 $ 229
Real estate mortgage – residential 10,597 255 243 11,384 262 250
Real estate mortgage – farmland and other commercial enterprises 23,913 525 519 30,222 480 458
Commercial
Commercial and industrial 621 6 6 247 4 3
Consumer
Secured - - - 9 - -
Unsecured 96 2 2 69 4 3
Total $ 45,981 $ 1,004 $ 981 $ 57,468 $ 983 $ 943 The following tables present the balance of the allowance for loan losses and the recorded investment in loans by portfolio segment based on impairment method as of June 30, 2015 and December 31, 2014.
June 30, 2015 (In thousands) Real Estate Commercial Consumer Total
Allowance for Loan Losses
Ending allowance balance attributable to loans:
Individually evaluated for impairment $ 2,625 $ 270 $ 164 $ 3,059
Collectively evaluated for impairment 8,181 787 172 9,140
Total ending allowance balance $ 10,806 $ 1,057 $ 336 $ 12,199
Loans
Loans individually evaluated for impairment $ 41,623 $ 769 $ 165 $ 42,557
Loans collectively evaluated for impairment 786,714 91,964 12,070 890,748
Total ending loan balance, net of unearned income $ 828,337 $ 92,733 $ 12,235 $ 933,305
December 31, 2014 (In thousands) Real Estate Commercial Consumer Total
Allowance for Loan Losses
Ending allowance balance attributable to loans:
Individually evaluated for impairment $ 3,275 $ 71 $ 25 $ 3,371
Collectively evaluated for impairment 9,267 1,082 248 10,597
Total ending allowance balance $ 12,542 $ 1,153 $ 273 $ 13,968
Loans
Loans individually evaluated for impairment $ 43,837 $ 93 $ 25 $ 43,955
Loans collectively evaluated for impairment 789,507 85,093 13,388 887,988
Total ending loan balance, net of unearned income $ 833,344 $ 85,186 $ 13,413 $ 931,943 The following tables present the recorded investment in nonperforming loans by class of loans as of June 30, 2015 and December 31, 2014.
June 30, 2015 (In thousands) Nonaccrual Restructured Loans Loans Past Due 90 Days or More and Still Accruing
Real Estate:
Real estate mortgage - construction and land development $ 2,404 $ 3,679 $ -
Real estate mortgage - residential 3,335 4,385 -
Real estate mortgage - farmland and other commercial enterprises 4,109 15,671 -
Commercial:
Commercial and industrial 52 387 -
Other 9 - -
Consumer:
Secured 12 - -
Unsecured - 150 -
Total $ 9,921 $ 24,272 $ -
December 31, 2014 (In thousands) Nonaccrual Restructured Loans Loans Past Due 90 Days or More and Still Accruing
Real Estate:
Real estate mortgage - construction and land development $ 3,744 $ 3,742 $ -
Real estate mortgage - residential 3,474 4,674 -
Real estate mortgage - farmland and other commercial enterprises 4,202 16,004 -
Commercial:
Commercial and industrial 81 - -
Lease financing 7 - -
Consumer:
Unsecured - 9 -
Total $ 11,508 $ 24,429 $ - The Company has allocated $2.0 million and $2.2 million of specific reserves to customers whose loan terms have been modified in troubled debt restructurings and that are in compliance with those terms as of June 30, 2015 and December 31, 2014, respectively. The Company had no commitments to lend additional amounts to customers with outstanding loans that are classified as troubled debt restructurings at June 30, 2015 and December 31, 2014. The Company had three credits modified as troubled debt restructurings during 2015. Additionally, troubled debt restructurings increased as a result of the purchase of a previously - participated portion of a loan to a nonaffiliated bank during the first quarter of 2015. This loan was participated prior to it being restructured. The purchase price paid represented a discount of $482 thousand or 15% of the purchased principal amount. The loan is performing under the terms of the restructuring and the borrower’s financial position has steadily improved. Accretion of the discount was recognized over the contractual life of the loan, which ended in June 2015. There is no further accretion to be recognized. The total outstanding balance related to this credit, which was renewed during June 2015, was $11.4 million at June 30, 2015. This represents 46.9% of the Company’s total restructured loans and is the largest such individual credit. This credit was restructured in 2012 following an interest rate concession and extended amortization term. The following table presents loans by class modified as troubled debt restructurings that occurred during the three and six months ended June 30, 2015. There were no loans modified as troubled debt restructurings during 2014.
(Dollars in thousands) Troubled Debt Restructurings: Number of Loans Pre-Modification Post-Modification
Three Months Ended June 30, 201 5
Commercial:
Commercial and industrial 2 $ 388 $ 388
Consumer:
Unsecured 1 145 145
Total 3 $ 533 $ 533
Six Months Ended June 30, 201 5
Commercial:
Commercial and industrial 2 $ 388 $ 388
Consumer:
Secured 1 145 145
Total 3 $ 533 $ 533 The troubled debt restructurings identified above increased the allowance for loan losses by $356 thousand in the three and six months periods ended June 30, 2015, respectively. There were no charge-offs related to these loans. There were no payment defaults during the first six months of 2015 or 2014 for credits that were restructured during the previous twelve months. The tables below present an age analysis of past due loans 30 days or more by class of loans as of the dates indicated. Past due loans that are also classified as nonaccrual are included in their respective past due category .
June 30, 2015 (In thousands) 30-89 Days Past Due 90 Days or More Past Due Total Current Total Loans
Real Estate:
Real estate mortgage - construction and land development $ 78 $ 272 $ 350 $ 105,561 $ 105,911
Real estate mortgage - residential 1,678 1,615 3,293 349,839 353,132
Real estate mortgage - farmland and other commercial enterprises 857 2,843 3,700 365,594 369,294
Commercial:
Commercial and industrial - 13 13 52,300 52,313
States and political subdivisions - - - 21,037 21,037
Lease financing, net 50 - 50 - 50
Other 5 - 5 19,328 19,333
Consumer:
Secured 34 - 34 7,118 7,152
Unsecured 223 - 223 4,860 5,083
Total $ 2,925 $ 4,743 $ 7,668 $ 925,637 $ 933,305
December 31, 2014 (In thousands) 30-89 Days Past Due 90 Days or More Past Due Total Current Total Loans
Real Estate:
Real estate mortgage - construction and land development $ - $ 272 $ 272 $ 96,773 $ 97,045
Real estate mortgage - residential 1,395 1,595 2,990 358,032 361,022
Real estate mortgage - farmland and other commercial enterprises 75 3,484 3,559 371,718 375,277
Commercial:
Commercial and industrial - 13 13 47,099 47,112
States and political subdivisions - - - 22,369 22,369
Lease financing, net - - - 158 158
Other 40 7 47 15,500 15,547
Consumer:
Secured 58 - 58 7,905 7,963
Unsecured 16 1 17 5,433 5,450
Total $ 1,584 $ 5,372 $ 6,956 $ 924,987 $ 931,943 The Company categorizes loans into risk categories based on relevant information about the ability of borrowers to service their debt such as: current financial information, historical payment experience, credit documentation, public information, and current economic trends and conditions. The Company analyzes loans individually by classifying the loans as to credit risk. This analysis includes large-balance loans and non-homogeneous loans, such as commercial real estate and certain residential real estate loans. Loan rating grades, as described further below, are assigned based on a continuous process. The amount and adequacy of the allowance for loan loss is determined on a quarterly basis. The Company uses the following definitions for its risk ratings: Special Mention. Substandard. Doubtful. Loans not meeting the criteria above which are analyzed individually as part of the above described process are considered to be pass rated loans, which are considered to have a low risk of loss. Based on the most recent analysis performed, the risk category of loans by class of loans is as follows for the dates indicated. Each of the following tables excludes immaterial amounts attributed to accrued interest receivable.
Real Estate Commercial
June 30, 2015 Real Estate Mortgage -Construction and Land Development Real Estate Mortgage-Residential Real Estate Mortgage-Farmland and Other Commercial Enterprises Commercial and Industrial States and Political Subdivisions Lease Financing Other
Credit risk profile by internally assigned rating grades:
Pass $ 90,470 $ 319,315 $ 325,928 $ 50,851 $ 21,037 $ 50 $ 19,310
Special Mention 4,200 14,337 25,606 981 - - -
Substandard 11,241 19,480 17,760 481 - - 23
Doubtful - - - - - - -
Total $ 105,911 $ 353,132 $ 369,294 $ 52,313 $ 21,037 $ 50 $ 19,333
Real Estate Commercial
December 31, 2014 Real Estate Mortgage -Construction and Land Development Real Estate Mortgage-Residential Real Estate Mortgage-Farmland and Other Commercial Enterprises Commercial and Industrial States and Political Subdivisions Lease Financing Other
Credit risk profile by internally assigned rating grades:
Pass $ 81,438 $ 326,124 $ 327,019 $ 45,665 $ 22,369 $ 158 $ 15,526
Special Mention 2,674 16,429 27,855 946 - - 14
Substandard 12,933 18,469 19,941 501 - - 7
Doubtful - - 462 - - - -
Total $ 97,045 $ 361,022 $ 375,277 $ 47,112 $ 22,369 $ 158 $ 15,547 The Company considers the performance of the loan portfolio and its impact on the allowance for loan losses. For consumer loan classes, the Company evaluates credit quality based on the aging status of the loan, which was previously presented, and by payment activity. The following table presents the consumer loans outstanding based on payment activity as of June 30, 2015 and December 31, 2014.
June 30, 2015 December 31, 2014
Consumer Consumer
(In thousands) Secured Unsecured Secured Unsecured
Credit risk profile based on payment activity:
Performing $ 7,140 $ 4,933 $ 7,963 $ 5,441
Nonperforming 12 150 - 9
Total $ 7,152 $ 5,083 $ 7,963 $ 5,450 </t>
  </si>
  <si>
    <t>Note 8 - Other Real Estate Owned</t>
  </si>
  <si>
    <t>Real Estate Owned [Text Block]</t>
  </si>
  <si>
    <t>8 . Other Real Estate Owned Other real estate owned (“OREO”) was as follows as of the date indicated:
(In thousands) June 30, 2015 December 31, 2014
Construction and land development $ 14,058 $ 17,628
Residential real estate 1,252 2,219
Farmland and other commercial enterprises 10,904 12,113
Total $ 26,214 $ 31,960 OREO activity for the six months ended June 30, 2015 and 2014 was as follows:
Six months ended June 30, (In thousands) 2015 2014
Beginning balance $ 31,960 $ 37,826
Transfers from loans and other increases 475 6,978
Proceeds from sales (5,664 ) (4,262 )
Gain (loss) on sales, net 9 (94 )
Write downs and other decreases, net (566 ) (1,414 )
Ending balance $ 26,214 $ 39,034 At June 30, 2015, the Company had a total of $2.5 million of loans secured by residential real estate mortgages that were in the process of foreclosure.</t>
  </si>
  <si>
    <t>Note 9 - Securities Sold under Agreements to Repurchase</t>
  </si>
  <si>
    <t>Long-term Debt [Text Block]</t>
  </si>
  <si>
    <t xml:space="preserve">9 . Securities Sold under Agreements to Repurchase Securities sold under agreements to repurchase represent transactions where the Company sells certain of its investment securities and agrees to repurchase them at a specific date in the future. Securities sold under agreements to repurchase are accounted for as secured borrowing and reflect the amount of cash received in connection with the transaction. Securities sold under agreements to repurchase are collateralized by U.S. government agency securities, primarily mortgage-backed securities. The Company may be required to provide additional collateral securing the borrowings in the event of principal pay downs or a decrease in the market value of the pledged securities. The Company mitigates this risk by monitoring the market value and liquidity of the collateral and ensuring that it holds a sufficient level of eligible securities to cover potential increases in collateral requirements. The following table represents the remaining maturity of repurchase agreements disaggregated by the class of securities pledged.
Remaining Contractual Maturity of the Agreements
June 30, 2015 (In thousands) Overnight/ Continuous Less Than 30 Days 30-89 Days 90 Days to One Year Over One Year to Four Years Total
U.S. government agency securities $ 25,959 $ 1,200 $ - $ 713 $ 100,755 $ 128,627
Total $ 25,959 $ 1,200 $ - $ 713 $ 100,755 $ 128,627 </t>
  </si>
  <si>
    <t>Note 10 - Postretirement Medical Benefits</t>
  </si>
  <si>
    <t>Compensation and Retirement Disclosure [Abstract]</t>
  </si>
  <si>
    <t>Pension and Other Postretirement Benefits Disclosure [Text Block]</t>
  </si>
  <si>
    <t>10 . Postretirement Medical Benefits The Company provides lifetime medical and dental benefits upon retirement for certain employees meeting the eligibility requirements as of December 31, 1989 (“Plan 1”). Additional participants are not eligible to be included in Plan 1 unless they met the requirements on this date. During 2003, the Company implemented an additional postretirement health insurance program (“Plan 2”). Under Plan 2, any employee meeting the service requirement of 20 years of full time service to the Company and is at least age 55 upon retirement is eligible to continue their health insurance coverage. Under both plans, retirees not yet eligible for Medicare have coverage identical to the coverage offered to active employees. Under both plans, Medicare-eligible retirees are provided with a Medicare Advantage plan. The Company pays 100% of the cost of Plan 1. The Company and the retirees each pay 50% of the cost under Plan 2. Both plans are unfunded . The following disclosures of the net periodic benefit cost components of Plan 1 and Plan 2 were measured at January 1, 2015 and 2014 .
Three Months Ended Six Months Ended
June 30, June 30,
(In thousands) 2015 2014 2015 2014
Service cost $ 184 $ 120 $ 369 $ 242
Interest cost 163 143 325 285
Recognized prior service cost 12 52 25 104
Recognized net actuarial loss (gain) 11 (16 ) 21 (33 )
Net periodic benefit cost $ 370 $ 299 $ 740 $ 598 The Company expects benefit payments of $359 thousand for 2015, of which $70 thousand and $141 thousand have been made during the three and six months ended June 30, 2015, respectively.</t>
  </si>
  <si>
    <t>Note 11 - Regulatory Matters</t>
  </si>
  <si>
    <t>Regulatory Capital Requirements under Banking Regulations [Text Block]</t>
  </si>
  <si>
    <t>11. Regulatory Matters The Company and its subsidiary banks are subject to various regulatory capital requirements administered by the federal banking agencies. Failure to meet minimum capital requirements will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capital guidelines that involve quantitative measures of the banks’ assets, liabilities, and certain off-balance sheet items as calculated under regulatory accounting practices. The Company and its subsidiary banks’ capital amounts and classification are also subject to qualitative judgments by the regulators about components, risk weightings, and other factors. In July 2013, U.S. banking regulators adopted final rules related to standards on bank capital adequacy and liquidity (commonly referred to “Basel III”). The new rules were effective for the Company beginning on January 1, 2015, subject to a phase-in period for certain provisions extending through January 1, 2019. The rules include a new common equity Tier 1 capital ratio, an increase to the minimum Tier 1 capital ratio, an increase to risk-weightings of certain assets, implementation of a new capital conservation buffer in excess of the required minimum (which is set to be phased in beginning in 2016), and changes to how regulatory capital is defined. The Company and each of its bank subsidiaries meet the minimum capital ratios and a fully phased-in capital conservation buffer under the new rules. The regulatory ratios of the consolidated Company and its subsidiary banks were as follows for the dates indicated.
June 30, 2015 December 31, 2014
Common Equity Tier 1 Risk-based Capital 1 Tier 1 1 Total 1 Tier 1 2 Common Equity Tier 1 Risk-based Capital 1 Tier 1 1 Total 1 Tier 1 2
Consolidated 14.54 % 18.71 % 19.79 % 11.91 % N/A 19.75 % 21.00 % 12.04 %
Farmers Bank 16.58 16.58 17.53 9.36 N/A 17.71 18.70 9.40
United Bank 18.74 18.74 19.99 12.51 N/A 18.00 19.26 11.08
First Citizens 13.36 13.36 13.98 9.32 N/A 13.66 14.30 9.44
Citizens Northern 13.98 13.98 15.23 9.89 N/A 14.46 15.71 10.11 1 2 N/A – Not applicable. On June 8, 2015, the Company redeemed the final 10,000 shares of its remaining outstanding Series A preferred stock. The shares were redeemed at the stated liquidation value of $1,000 per share, plus accrued dividends of $58 thousand. The Company originally issued 30,000 shares of its Series A preferred stock in 2009. The redemption was the third and final partial redemption of the original shares issued. No additional debt or equity was issued in connection with any of the shares redeemed. Summary of Regulatory Agreements The Company has one subsidiary bank, Citizens Northern, which is currently under an agreement with its primary banking regulators. This agreement is summarized below. Citizens Northern The Federal Deposit Insurance Corporation (“FDIC”) and Kentucky Department of Financial Institutions (“KDFI”) entered into a Memorandum of Understanding (“Memorandum”) with Citizens Northern in September 2010. This Memorandum was terminated and replaced in July 2013. The updated Memorandum contains many of the same provisions included in the terminated Memorandum, with a new requirement that Citizens Northern maintain a Tier 1 leverage ratio at or above 9.0%. In addition, the updated Memorandum requires having and retaining qualified management in the areas of loan administration and collection. It also requires Citizens Northern to address credit underwriting and administration weaknesses identified in the most recent examination of the bank by the FDIC and KDFI. Other parts of the regulatory order include the development and documentation of plans for reducing problem loans, providing progress reports on compliance with the Memorandum, and for the development and implementation of a written profit plan and strategic plans. It also restricts the bank from extending additional credit to borrowers with credits classified as substandard, doubtful or special mention in the report of examination. Regulators continue to monitor the Company’s progress and compliance with the regulatory agreement through periodic on-site examinations, regular communications, and quarterly data analysis. The Company believes it is adequately addressing all issues of the regulatory agreement. However, only the regulatory agencies can determine if compliance with the agreement has been met. The Company believes that Citizens Northern is in compliance with the requirements identified in its regulatory agreement as of June 30, 2015. The Parent Company maintains cash available to fund a certain amount of additional injections of capital to its bank subsidiaries as determined by management or if required by its regulators. If needed, further amounts in excess of available cash may be funded by future public or private sales of securities, although the Parent Company is currently under no directive by its regulators to raise any additional capital.</t>
  </si>
  <si>
    <t>Note 12 - Fair Value Measurements</t>
  </si>
  <si>
    <t>Fair Value Disclosures [Abstract]</t>
  </si>
  <si>
    <t>Fair Value Disclosures [Text Block]</t>
  </si>
  <si>
    <t xml:space="preserve">12 . Fair Value Measurements ASC Topic 820, “Fair Value Measurements and Disclosures , ” “Financial Instruments , ” ASC Topic 820 defines fair value as the price that would be received to sell an asset or paid to transfer a liability (exit price) in the principal or most advantageous market for the asset or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levels of inputs that may be used to measure fair value:
Level 1: Quoted prices for identical assets or liabilities in active markets that the entity has the ability to access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Significant unobservable inputs that reflect a reporting entity’s own assumptions supported by little or no market activity, about the assumptions that market participants would use in pricing the asset or liability. Following is a description of the valuation method used for financial instruments measured at fair value on a recurring basis. For this disclosure, the Company only has available for sale investment securities that meet the requirement. Available for sale investment securities Valued primarily by independent third party pricing services under the market valuation approach that include, but are not limited to, the following inputs:
● Mutual funds and equity securities are priced utilizing real-time data feeds from active market exchanges for identical securities and are considered Level 1 inputs.
● Government-sponsored agency debt securities, obligations of states and political subdivisions, mortgage-backed securities, corporate bonds, and other similar investment securities are priced with available market information through processes using benchmark yields, matrix pricing, prepayment speeds, cash flows, live trading data, and market spreads sourced from new issues, dealer quotes, and trade prices, among others sources and are considered Level 2 inputs. Available for sale investment securities are the Company’s only balance sheet item that meets the disclosure requirements for instruments measured at fair value on a recurring basis. Disclosures as of June 30, 2015 and December 31, 2014 are as follows:
Fair Value Measurements Using
(In thousands) Fair Value Quoted Prices in Active Markets for Identical Assets Significant Other Observable Inputs Significant Unobservable Inputs
June 30 , 201 5
Obligations of U.S. government-sponsored entities $ 131,157 $ - $ 131,157 $ -
Obligations of states and political subdivisions 138,475 138,475 -
Mortgage-backed securities – residential 328,257 - 328,257 -
Mortgage-backed securities – commercial 13,170 - 13,170 -
Corporate debt securities 6,386 - 6,386 -
Mutual funds and equity securities 852 852 - -
Total $ 618,297 $ 852 $ 617,445 $ -
Fair Value Measurements Using
(In thousands) Fair Value Quoted Prices in Active Markets for Identical Assets Significant Other Observable Inputs Significant Unobservable Inputs
December 31, 2014
Obligations of U.S. government-sponsored entities $ 109,448 $ - $ 109,448 $ -
Obligations of states and political subdivisions 135,766 - 135,766 -
Mortgage-backed securities – residential 370,489 - 370,489 -
Mortgage-backed securities – commercial 2,512 - 2,512 -
Corporate debt securities 6,307 - 6,307 -
Mutual funds and equity securities 1,866 1,866 - -
Total $ 626,388 $ 1,866 $ 624,522 $ - The Company is required to measure and disclose certain other assets and liabilities at fair value on a nonrecurring basis in periods following their initial recognition. The Company’s disclosure about assets and liabilities measured at fair value on a nonrecurring basis consists of impaired loans and OREO. The carrying value of these assets are adjusted to fair value on a nonrecurring basis through impairment charges as described more fully below. Impairment charges on collateral-dependent loans are recorded by either an increase to the provision for loan losses and related allowance or by direct loan charge-offs. The fair value of collateral-dependent impaired loans with specific allocations of the allowance for loan losses is measured based on recent appraisals of the underlying collateral. These appraisals may utilize a single valuation approach or a combination of approaches including comparable sales and the income approach. Appraisers take absorption rates into consideration and adjustments are routinely made in the appraisal process to identify differences between the comparable sales and income data available. Such adjustments consist mainly of estimated costs to sell that are not included in certain appraisals or to update appraised collateral values as a result of market declines of similar properties for which a newer appraisal is available. These adjustments can be significant and typically result in a Level 3 classification of the inputs for determining fair value. OREO includes properties acquired by the Company through, or in lieu of, actual loan foreclosures and is carried at fair value less estimated costs to sell. Fair value of OREO at acquisition is generally based on third party appraisals of the property that includes comparable sales data and is considered as Level 3 inputs. The carrying value of each OREO property is updated at least annually and more frequently when market conditions significantly impact the value of the property. If the carrying amount of the OREO exceeds fair value less estimated costs to sell, an impairment loss is recorded through noninterest expense. The following tables represent the carrying amount of assets measured at fair value on a nonrecurring basis and still held by the Company as of the dates indicated. The amounts in the table only represent assets whose carrying amount has been adjusted by impairment charges during the period in a manner as described above; therefore, these amounts will differ from the total amounts outstanding. Collateral-dependent impaired loan amounts in the tables below exclude restructured loans since they are measured based on present value techniques, which are outside the scope of the fair value reporting framework.
Fair Value Measurements Using
(In thousands) Fair Value Quoted Prices in Active Markets for Identical Assets Significant Other Observable Inputs Significant Unobservable Inputs
June 30 , 201 5
Collateral-dependent Impaired Loans
Real estate mortgage – residential $ 680 $ - $ - $ 680
Total $ 680 $ - $ - $ 680
OREO
Construction and land development $ 807 $ - $ - $ 807
Residential real estate 256 - - 256
Farmland and other commercial enterprises 3,980 - - 3,980
Total $ 5,043 $ - $ - $ 5,043
Fair Value Measurements Using
(In thousands) Fair Value Quoted Prices in Active Markets for Identical Assets Significant Other Observable Inputs Significant Unobservable Inputs
December 31, 201 4
Collateral-dependent Impaired Loans
Real estate mortgage – construction and land development $ 284 $ - $ - $ 284
Real estate mortgage – residential 946 - - 946
Real estate mortgage – farmland and other commercial enterprises 340 - - 340
Total $ 1,570 $ - $ - $ 1,570
OREO
Construction and land development $ 8,123 $ - $ - $ 8,123
Residential real estate 863 - - 863
Farmland and other commercial enterprises 5,459 - - 5,459
Total $ 14,445 $ - $ - $ 14,445 The following table represents impairment charges recorded in earnings for the periods indicated on assets measured at fair value on a nonrecurring basis.
Three Months Ended Six Months Ended
June 30, June 30,
(In thousands) 2015 2014 2015 2014
Impairment charges:
Collateral-dependent impaired loans $ 9 $ 135 $ 31 $ 268
OREO 566 419 566 1,170
Total $ 575 $ 554 $ 597 $ 1,438 The following table presents quantitative information about unobservable inputs for assets measured on a nonrecurring basis using Level 3 measurements. As described above, the fair value of real estate securing collateral-dependent impaired loans and OREO are based on current third party appraisals. It is often necessary, however, for the Company to discount the appraisal amounts supporting its impaired loans and OREO. These discounts relate primarily to marketing and other holding costs that are not included in certain appraisals or to update values as a result of market declines of similar properties for which newer appraisals are available. Discounts also result from contracts to sell properties entered into during the period. The range of discounts is presented in the table below for 2015. The upper end of the range identified in the table below related to OREO is the result of a small dollar property written down to the contract sales price. The weighted average column represents a better indicator of the discounts applied to the appraisals.
(In thousands) Fair Value at Valuation Technique Unobservable Inputs Range Average
Collateral-dependent impaired loans $ 680 Discounted appraisals Marketability discount 0% - 8.0 % 5.9 %
OREO $ 5,043 Discounted appraisals Marketability discount 2.7% - 68.9 % 10.2 % Fair Value of Financial Instruments The table that follows represents the estimated fair values of the Company’s financial instruments made in accordance with the requirements of ASC 825, “Financial Instruments . ” The following methods and assumptions were used to estimate the fair value of each of the financial instruments in the table that follows . Cash and Cash Equivalents, Accrued Interest Receivable, and Accrued Interest Payable The carrying amount is a reasonable estimate of fair value due to the relatively short time between the origination of the instrument and its expected realization or settlement. Investment Securities Held to Maturity Fair value is based on quoted market price, if available. If a quoted market price is not available, fair value is estimated using quoted market prices for similar securities or with available market information through processes using benchmark yields, matrix pricing, prepayment speeds, cash flows, live trading data, and market spreads sourced from new issues, dealer quotes, and trade prices, among others sources. Loans The fair value of loans is estimated by discounting expected future cash flows using current discount rates at which similar loans would be made to borrowers with similar credit ratings and for the same remaining maturities. Expected future cash flows are projected based on contractual cash flows adjusted for estimated prepayments. Federal Home Loan Bank and Federal Reserve Bank Stock It is not practical to determine the fair value of Federal Home Loan Bank and Federal Reserve Bank stock due to restrictions placed on its transferability . Deposit Liabilities The fair value of demand deposits, savings accounts, and certain money market deposits is the amount payable on demand at the reporting date and fair value approximates carrying value. The fair value of fixed maturity certificates of deposit is estimated by discounting the expected future cash flows using the rates currently offered for certificates of deposit with similar remaining maturities. Federal Funds Purchased and O ther Short-term Borrowings The carrying amount is the estimated fair value for these borrowings which reprice frequently in the near term. Securities Sold Under Agreements to Repurchase, Subordinated Notes Payable, and Other Long-term Borrowings The fair value of these borrowings is estimated by discounting the expected future cash flows using rates currently available for debt with similar terms and remaining maturities. For subordinated notes payable, the Company uses its best estimate to determine an appropriate discount rate since active markets for similar debt transactions are very limited. Commitments to Extend Credit and Standby Letters of Credit Pricing of these financial instruments is based on the credit quality and relationship, fees, interest rates, probability of funding, compensating balance, and other covenants or requirements. Loan commitments generally have fixed expiration dates, variable interest rates and contain termination and other clauses that provide for relief from funding in the event there is a significant deterioration in the credit quality of the customer. Many loan commitments are expected to, and typically do, expire without being drawn upon. The rates and terms of the Company’s commitments to lend and standby letters of credit are competitive with others in the various markets in which the Company operates. There are no unamortized fees relating to these financial instruments, as such the carrying value and fair value are both zero. The following table presents the estimated fair values of the Company’s financial instruments and the level within the fair value hierarchy in which the fair value measurements fall at June 30, 2015 and December 31, 2014. Information for available for sale investment securities is presented within this footnote in greater detail above.
Fair Value Measurements Using
(In thousands) Carrying Fair Quoted Prices in Active Markets for Identical Assets Significant Other Observable Inputs Significant Unobservable Inputs
June 30 , 201 5
Assets
Cash and cash equivalents $ 81,622 $ 81,622 $ 81,622 $ - $ -
Held to maturity investment securities 3,703 3,871 - 3,871 -
Loans, net 921,106 920,780 - - 920,780
Accrued interest receivable 5,410 5,410 - 5,410 -
Federal Home Loan Bank and Federal Reserve Bank Stock 9,368 N/A - - -
Liabilities
Deposits 1,359,174 1,360,117 1,004,398 - 355,719
Federal funds purchased and other short-term borrowings 27,359 27,359 - 27,359 -
Securities sold under agreements to repurchase and other long-term borrowings 120,150 128,602 - 128,602 -
Subordinated notes payable to unconsolidated trusts 48,970 31,156 - - 31,156
Accrued interest payable 897 897 - 897 -
December 31 , 201 4
Assets
Cash and cash equivalents $ 100,914 $ 100,914 $ 100,914 $ - $ -
Held to maturity investment securities 3,728 3,923 - 3,923 -
Loans, net 917,975 918,697 - - 918,697
Accrued interest receivable 5,625 5,625 - 5,625 -
Federal Home Loan Bank and Federal Reserve Bank Stock 9,368 N/A - - -
Liabilities
Deposits 1,387,161 1,388,614 991,630 - 396,984
Federal funds purchased and other short-term borrowings 28,590 28,590 - 28,590 -
Securities sold under agreements to repurchase and other long-term borrowings 119,724 129,244 - 129,244 -
Subordinated notes payable to unconsolidated trusts 48,970 22,594 - - 22,594
Accrued interest payable 944 944 - 944 - </t>
  </si>
  <si>
    <t>Accounting Policies, by Policy (Policies)</t>
  </si>
  <si>
    <t>Finance, Loans and Leases Receivable, Policy [Policy Text Block]</t>
  </si>
  <si>
    <t>Loans and Interest Income Loans that management has the intent and ability to hold for the foreseeable future or until maturity or pay-off are reported at their unpaid principal amount outstanding adjusted for any charge-offs and deferred fees or costs on originat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Leases Other
Consumer loans Secured Unsecured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s loan portfolio. If a borrower fails to repay a loan secured by real estate, the Company may liquidate the collateral in order to satisfy the amount owed. Determining the value of real estate is a key component to the lending process for real estate backed loans. If the fair value of real estate (less estimated cost to sell) securing a collateral dependent loan declines below the outstanding loan amount, the Company will write down the carrying value of the loan and thereby incur a loss. The Company uses independent third party state certified or licensed appraisers in accordance with its loan policy to mitigate risk when underwriting real estate loans. Cash flow analysis of the borrower, loan to value limits as adopted by loan policy, and other customary underwriting standards are also in place which are designed to maximize credit quality and mitigate risks associated with real estate lending.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be secured or unsecured. Loan repayment associated with consumer loans is highly dependent upon the borrower’s continuing financial stability, which is heavily influenced by local unemployment rates. The Company mitigates its risk exposure to each of its loan segments by analyzing the borrower’s repayment capacity, imposing restrictions on the amount it will loan compared to estimated collateral values, limiting the payback periods, and following other customary underwriting practices as adopted in its loan policy. The accrual of interest on loans is discontinued when it is determined that the collection of interest or principal is doubtful, or when a default of interest or principal has existed for 90 days or more, unless such loan is well secured and in the process of collection. Past due status is based on the contractual terms of the loan. Interest accrued but not received for a loan placed on nonaccrual status is reversed against interest income. Cash payments received on nonaccrual loans generally are applied to principal until qualifying for return to accrual status. Loans are returned to accrual status when all the principal and interest amounts contractually due are brought current and future payments are reasonably assured. The Company’s policy for placing a loan on nonaccrual status or subsequently returning a loan to accrual status does not differ based on its portfolio class or segment. Commercial and real estate loans delinquent in excess of 120 days and consumer loans delinquent in excess of 180 days are charged off , unless the collateral securing the debt is of such value that any loss appears to be unlikely. In all cases, loans are charged off at an earlier date if classified as loss under the Company’s loan grading process or as a result of regulatory examination. The Company’s charge-off policy for impaired loans does not differ from the charge-off policy for loans outside the definition of impaired .</t>
  </si>
  <si>
    <t>Loans and Leases Receivable, Allowance for Loan Losses Policy [Policy Text Block]</t>
  </si>
  <si>
    <t>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s past loan loss experience, known and inherent risks in the loan portfolio, adverse situations that may affect the borrower’s ability to repay, the estimated value of any underlying collateral securing loans, composition of the loan portfolio, current economic conditions, and other relevant factors. This evaluation is inherently subjective as it requires significant judgment and the use of estimates that may be susceptible to change. 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Allocations of the allowance may be made for specific loans, but the entire allowance is available for any loan that, in management’s judgment, should be charged off. Actual loan losses could differ significantly from the amounts estimated by management. The general portion of the Company’s loan portfolio is segregated into portfolio segments having similar risk characteristics identified as follows: real estate loans, commercial loans, and consumer loans. Each of these portfolio segments is assigned a loss percentage based on their respective sixteen quarter rolling historical loss rates, adjusted for the qualitative risk factors summarized below. The qualitative risk factors used in the methodology are consistent with the guidance in the most recent Interagency Policy Statement on the Allowance for Loan Losses issued. Each factor is supported by a detailed analysis performed at each subsidiary bank and is both measureable and supportable. Some factors include a minimum allocation in some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ccounts for impaired loans in accordance with Accounting Standards Codification (“ASC”) Topic 310, “Receivables . ” . Loans that are part of a large group of smaller-balance homogeneous loans, such as residential mortgage , consumer, and smaller-balance commercial loans, are collectively evaluated for impairment. Troubled debt restructurings are measured at the present value of estimated future cash flows using the loan’s effective interest rate at inception, or at the fair value of collateral. The Company determines the amount of reserve for troubled debt restructurings that subsequently default in accordance with its accounting policy for the allowance for loan losses.</t>
  </si>
  <si>
    <t>New Accounting Pronouncements, Policy [Policy Text Block]</t>
  </si>
  <si>
    <t>Recently Issued Accounting Standards In January 2015, the Financial Accounting Standards Board (“FASB”) issued Accounting Standards Update (“ASU”) No. 2015-01, “Income Statement — Extraordinary and Unusual Items (Subtopic 225-20): Simplifying Income Statement Presentation by Eliminating the Concept of Extraordinary Items.” The amendments are effective for fiscal years, and interim periods within those fiscal years, beginning after December 15, 2015, with early adoption permitted. A reporting entity may apply the amendments prospectively or retrospectively. The Company does not expect there to be a material impact on its consolidated financial position, results of operations, or cash flows upon adoption. In April 2015, the FASB issued ASU No. 2015-03, “Interest—Imputation of Interest (Subtopic 835-30): Simplifying the Presentation of Debt Issuance Costs . ” In May 2015, the FASB issued ASU No. 2015-07, “Fair Value Measurement (Topic 820): Disclosures for Investments in Certain Entities That Calculate Net Asset Value per Share (or Its Equivalent).” Other accounting standards that have been issued or proposed by the FASB or other standards-setting bodies are not expected to have a material impact on the Company’s financial position, results of operations or cash flows.</t>
  </si>
  <si>
    <t>Note 3 - Accumulated Other Comprehensive Income (Tables)</t>
  </si>
  <si>
    <t>Schedule of Accumulated Other Comprehensive Income (Loss) [Table Text Block]</t>
  </si>
  <si>
    <t xml:space="preserve">Three months ended June 30, 2015 2014
(In thousands) Unrealized Gains and Losses on Available for Sale Investment Securities Postretirement Benefit Obligation Total Unrealized Gains and Losses on Available for Sale Investment Securities Postretirement Benefit Obligation Total
Beginning balance $ 7,001 $ (1,535 ) $ 5,466 $ 63 $ 434 $ 497
Other comprehensive (loss) income before reclassifications (3,035 ) - (3,035 ) 4,973 - 4,973
Amounts reclassified from accumulated other comprehensive income (31 ) 15 (16 ) (15 ) 23 8
Net current-period other comprehensive (loss) income (3,066 ) 15 (3,051 ) 4,958 23 4,981
Ending balance $ 3,935 $ (1,520 ) $ 2,415 $ 5,021 $ 457 $ 5,478
Six months ended June 30, 2015 2014
(In thousands) Unrealized Gains and Losses on Available for Sale Investment Securities Postretirement Benefit Obligation Total Unrealized Gains and Losses on Available for Sale Investment Securities Postretirement Benefit Obligation Total
Beginning balance $ 5,174 $ (299 ) $ 4,875 $ (3,623 ) $ 411 $ (3,212 )
Other comprehensive (loss) income before reclassifications (1,138 ) (1,251 ) (2,389 ) 8,577 - 8,577
Amounts reclassified from accumulated other comprehensive income (101 ) 30 (71 ) 67 46 113
Net current-period other comprehensive (loss) income (1,239 ) (1,221 ) (2,460 ) 8,644 46 8,690
Ending balance $ 3,935 $ (1,520 ) $ 2,415 $ 5,021 $ 457 $ 5,478 </t>
  </si>
  <si>
    <t>Reclassification out of Accumulated Other Comprehensive Income [Table Text Block]</t>
  </si>
  <si>
    <t>Amount Reclassified from Accumulated Other Comprehensive Income Affected Line Item in the Statement Where Net Income is Presented
Three months ended Six months ended
(In thousands) 2015 2014 2015 2014
Unrealized gains and losses on available for sale investment securities $ 48 $ 23 $ 155 $ (103 ) Investment securities gains (losses), net
(17 ) (8 ) (54 ) 36 Income tax expense
$ 31 $ 15 $ 101 $ (67 ) Net of tax
Amortization related to postretirement benefits
Prior service costs $ (12 ) $ (52 ) $ (25 ) $ (104 ) Salaries and employee benefits
Actuarial gains (losses) (11 ) 16 (21 ) 33 Salaries and employee benefits
(23 ) (36 ) (46 ) (71 ) Total before tax
8 13 16 25 Income tax benefit
$ (15 ) $ (23 ) $ (30 ) $ (46 ) Net of tax
Total reclassifications for the period $ 16 $ (8 ) $ 71 $ (113 ) Net of tax</t>
  </si>
  <si>
    <t>Note 5 - Net Income Per Common Share (Tables)</t>
  </si>
  <si>
    <t>Schedule of Earnings Per Share, Basic and Diluted [Table Text Block]</t>
  </si>
  <si>
    <t xml:space="preserve">Three Months Ended June 30, Six Months Ended June 30,
(In thousands, except per share data) 2015 2014 2015 2014
Net income, basic and diluted $ 3,502 $ 4,824 $ 7,576 $ 8,194
Less preferred stock dividends and discount accretion 170 563 395 1,100
Net income available to common shareholders, basic and diluted $ 3,332 $ 4,261 $ 7,181 $ 7,094
Average common shares issued and outstanding, basic and diluted 7,492 7,482 7,491 7,481
Net income per common share, basic and diluted $ .44 $ .57 $ .96 $ .95 </t>
  </si>
  <si>
    <t>Note 6 - Investment Securities (Tables)</t>
  </si>
  <si>
    <t>Schedule of AFS and HTM Reconciliation [Table Text Block]</t>
  </si>
  <si>
    <t xml:space="preserve">June 30, 2015 (In thousands) Amortized Gross Unrealized Gains Gross Unrealized Losses Estimated
Available For Sale
Obligations of U.S. government-sponsored entities $ 131,378 $ 411 $ 632 $ 131,157
Obligations of states and political subdivisions 136,908 2,248 681 138,475
Mortgage-backed securities – residential 323,087 6,531 1,361 328,257
Mortgage-backed securities – commercial 13,106 78 14 13,170
Corporate debt securities 6,881 19 514 6,386
Mutual funds and equity securities 883 2 33 852
Total securities – available for sale $ 612,243 $ 9,289 $ 3,235 $ 618,297
Held To Maturity
Obligations of states and political subdivisions $ 3,703 $ 168 $ - $ 3,871
December 31, 2014 (In thousands) Amortized Gross Unrealized Gains Gross Unrealized Losses Estimated
Available For Sale
Obligations of U.S. government-sponsored entities $ 110,094 $ 369 $ 1,015 $ 109,448
Obligations of states and political subdivisions 133,563 2,600 397 135,766
Mortgage-backed securities – residential 363,729 7,959 1,199 370,489
Mortgage-backed securities – commercial 2,515 7 10 2,512
Corporate debt securities 6,639 26 358 6,307
Mutual funds and equity securities 1,889 2 25 1,866
Total securities – available for sale $ 618,429 $ 10,963 $ 3,004 $ 626,388
Held To Maturity
Obligations of states and political subdivisions $ 3,728 $ 195 $ - $ 3,923 </t>
  </si>
  <si>
    <t>Investments Classified by Contractual Maturity Date [Table Text Block]</t>
  </si>
  <si>
    <t xml:space="preserve">Available For Sale Held To Maturity
Amortized Estimated Amortized Estimated
June 30, 2015 (In thousands) Cost Fair Value Cost Fair Value
Due in one year or less $ 12,034 $ 12,062 $ - $ -
Due after one year through five years 156,768 157,760 - -
Due after five years through ten years 92,094 92,396 705 799
Due after ten years 14,270 13,800 2,998 3,072
Mortgage-backed securities 336,194 341,427 - -
Total $ 611,360 $ 617,445 $ 3,703 $ 3,871 </t>
  </si>
  <si>
    <t>Realized Gain (Loss) on Investments [Table Text Block]</t>
  </si>
  <si>
    <t>Three Months Ended Six Months Ended
June 30 , June 30,
(In thousands) 2015 2014 2015 2014
Gross realized gains $ 50 $ 19 $ 180 $ 178
Gross realized losses 5 103 15 253
Net realized gain (loss) $ 45 $ (84 ) $ 165 $ (75 )</t>
  </si>
  <si>
    <t>Schedule of Unrealized Loss on Investments [Table Text Block]</t>
  </si>
  <si>
    <t xml:space="preserve">Less than 12 Months 12 Months or More Total
June 30, 2015 (In thousands) Fair Value Unrealized Losses Fair Value Unrealized Losses Fair Value Unrealized Losses
Obligations of U.S. government-sponsored entities $ 50,661 $ 378 $ 19,648 $ 254 $ 70,309 $ 632
Obligations of states and political subdivisions 47,962 538 8,103 143 56,065 681
Mortgage-backed securities – residential 93,303 662 23,454 699 116,757 1,361
Mortgage-backed securities – commercial 2,739 14 - - 2,739 14
Corporate debt securities 287 5 5,379 509 5,666 514
Mutual funds and equity securities 565 20 70 13 635 33
Total $ 195,517 $ 1,617 $ 56,654 $ 1,618 $ 252,171 $ 3,235
Less than 12 Months 12 Months or More Total
December 31, 2014 (In thousands) Fair Value Unrealized Losses Fair Value Unrealized Losses Fair Value Unrealized Losses
Obligations of U.S. government-sponsored entities $ 22,696 $ 76 $ 60,892 $ 939 $ 83,588 $ 1,015
Obligations of states and political subdivisions 20,746 81 21,272 316 42,018 397
Mortgage-backed securities – residential 37,451 82 71,311 1,117 108,762 1,199
Mortgage-backed securities – commercial - - 723 10 723 10
Corporate debt securities 76 4 5,525 354 5,601 358
Mutual funds and equity securities 305 11 95 14 400 25
Total $ 81,274 $ 254 $ 159,818 $ 2,750 $ 241,092 $ 3,004 </t>
  </si>
  <si>
    <t>Note 7 - Loans and Allowance for Loan Losses (Tables)</t>
  </si>
  <si>
    <t>Note 7 - Loans and Allowance for Loan Losses (Tables) [Line Items]</t>
  </si>
  <si>
    <t>Schedule of Accounts, Notes, Loans and Financing Receivable [Table Text Block]</t>
  </si>
  <si>
    <t xml:space="preserve">(In thousands) June 30, December 31,
Real Estate:
Real estate mortgage - construction and land development $ 105,911 $ 97,045
Real estate mortgage - residential 353,132 361,022
Real estate mortgage - farmland and other commercial enterprises 369,294 375,277
Commercial:
Commercial and industrial 52,313 47,112
States and political subdivisions 21,037 22,369
Lease financing 50 159
Other 19,333 15,547
Consumer:
Secured 7,152 7,963
Unsecured 5,083 5,450
Total loans 933,305 931,944
Less unearned income - 1
Total loans, net of unearned income $ 933,305 $ 931,943 </t>
  </si>
  <si>
    <t>Allowance for Credit Losses on Financing Receivables [Table Text Block]</t>
  </si>
  <si>
    <t xml:space="preserve">(In thousands) Real Estate Commercial Consumer Total
Three months ended June 30, 201 5
Balance, beginning of period $ 11,522 $ 866 $ 218 $ 12,606
Provision for loan losses (576 ) 189 123 (264 )
Recoveries 52 15 26 93
Loans charged off (192 ) (13 ) (31 ) (236 )
Balance, end of period $ 10,806 $ 1,057 $ 336 $ 12,199
Six months ended June 30, 201 5
Balance, beginning of period $ 12,542 $ 1,153 $ 273 $ 13,968
Provision for loan losses (1,787 ) (101 ) 79 (1,809 )
Recoveries 338 31 63 432
Loans charged off (287 ) (26 ) (79 ) (392 )
Balance, end of period $ 10,806 $ 1,057 $ 336 $ 12,199
(In thousands) Real Estate Commercial Consumer Total
Three months ended June 30, 201 4
Balance, beginning of period $ 17,114 $ 1,201 $ 375 $ 18,690
Provision for loan losses (1,603 ) 205 10 (1,388 )
Recoveries 189 18 39 246
Loans charged off (252 ) (86 ) (87 ) (425 )
Balance, end of period $ 15,448 $ 1,338 $ 337 $ 17,123
Six months ended June 30, 201 4
Balance, beginning of period $ 18,716 $ 1,409 $ 452 $ 20,577
Provision for loan losses (2,359 ) 1,130 (27 ) (1,256 )
Recoveries 357 45 74 476
Loans charged off (1,266 ) (1,246 ) (162 ) (2,674 )
Balance, end of period $ 15,448 $ 1,338 $ 337 $ 17,123 </t>
  </si>
  <si>
    <t>Impaired Financing Receivables [Table Text Block]</t>
  </si>
  <si>
    <t xml:space="preserve">Unpaid Balance Recorded Recorded Total Recorded Investment Allowance for
Real Estate
Real estate mortgage - construction and land development $ 11,524 $ 5,523 $ 3,280 $ 8,803 $ 525
Real estate mortgage - residential 10,698 3,344 7,240 10,584 1,196
Real estate mortgage - farmland and other commercial enterprises 22,376 5,018 17,218 22,236 904
Commercial
Commercial and industrial 767 323 446 769 270
Consumer
Unsecured 164 - 165 165 164
Total $ 45,529 $ 14,208 $ 28,349 $ 42,557 $ 3,059
Unpaid Balance Recorded Recorded Total Recorded Investment Allowance for
Real Estate
Real estate mortgage - construction and land development $ 13,656 $ 6,902 $ 3,917 $ 10,819 $ 744
Real estate mortgage - residential 10,256 3,473 6,649 10,122 1,172
Real estate mortgage - farmland and other commercial enterprises 23,003 5,247 17,649 22,896 1,359
Commercial
Commercial and industrial 93 22 71 93 71
Consumer
Secured - - - - -
Unsecured 25 - 25 25 25
Total $ 47,033 $ 15,644 $ 28,311 $ 43,955 $ 3,371 </t>
  </si>
  <si>
    <t>Loans and ALL Disaggregated Impairment Method [Table Text Block]</t>
  </si>
  <si>
    <t xml:space="preserve">June 30, 2015 (In thousands) Real Estate Commercial Consumer Total
Allowance for Loan Losses
Ending allowance balance attributable to loans:
Individually evaluated for impairment $ 2,625 $ 270 $ 164 $ 3,059
Collectively evaluated for impairment 8,181 787 172 9,140
Total ending allowance balance $ 10,806 $ 1,057 $ 336 $ 12,199
Loans
Loans individually evaluated for impairment $ 41,623 $ 769 $ 165 $ 42,557
Loans collectively evaluated for impairment 786,714 91,964 12,070 890,748
Total ending loan balance, net of unearned income $ 828,337 $ 92,733 $ 12,235 $ 933,305
December 31, 2014 (In thousands) Real Estate Commercial Consumer Total
Allowance for Loan Losses
Ending allowance balance attributable to loans:
Individually evaluated for impairment $ 3,275 $ 71 $ 25 $ 3,371
Collectively evaluated for impairment 9,267 1,082 248 10,597
Total ending allowance balance $ 12,542 $ 1,153 $ 273 $ 13,968
Loans
Loans individually evaluated for impairment $ 43,837 $ 93 $ 25 $ 43,955
Loans collectively evaluated for impairment 789,507 85,093 13,388 887,988
Total ending loan balance, net of unearned income $ 833,344 $ 85,186 $ 13,413 $ 931,943 </t>
  </si>
  <si>
    <t>Non-performing Loans Including TDR's [Table Text Block]</t>
  </si>
  <si>
    <t xml:space="preserve">June 30, 2015 (In thousands) Nonaccrual Restructured Loans Loans Past Due 90 Days or More and Still Accruing
Real Estate:
Real estate mortgage - construction and land development $ 2,404 $ 3,679 $ -
Real estate mortgage - residential 3,335 4,385 -
Real estate mortgage - farmland and other commercial enterprises 4,109 15,671 -
Commercial:
Commercial and industrial 52 387 -
Other 9 - -
Consumer:
Secured 12 - -
Unsecured - 150 -
Total $ 9,921 $ 24,272 $ -
December 31, 2014 (In thousands) Nonaccrual Restructured Loans Loans Past Due 90 Days or More and Still Accruing
Real Estate:
Real estate mortgage - construction and land development $ 3,744 $ 3,742 $ -
Real estate mortgage - residential 3,474 4,674 -
Real estate mortgage - farmland and other commercial enterprises 4,202 16,004 -
Commercial:
Commercial and industrial 81 - -
Lease financing 7 - -
Consumer:
Unsecured - 9 -
Total $ 11,508 $ 24,429 $ - </t>
  </si>
  <si>
    <t>Troubled Debt Restructurings on Financing Receivables [Table Text Block]</t>
  </si>
  <si>
    <t xml:space="preserve">(Dollars in thousands) Troubled Debt Restructurings: Number of Loans Pre-Modification Post-Modification
Three Months Ended June 30, 201 5
Commercial:
Commercial and industrial 2 $ 388 $ 388
Consumer:
Unsecured 1 145 145
Total 3 $ 533 $ 533
Six Months Ended June 30, 201 5
Commercial:
Commercial and industrial 2 $ 388 $ 388
Consumer:
Secured 1 145 145
Total 3 $ 533 $ 533 </t>
  </si>
  <si>
    <t>Past Due Financing Receivables [Table Text Block]</t>
  </si>
  <si>
    <t xml:space="preserve">June 30, 2015 (In thousands) 30-89 Days Past Due 90 Days or More Past Due Total Current Total Loans
Real Estate:
Real estate mortgage - construction and land development $ 78 $ 272 $ 350 $ 105,561 $ 105,911
Real estate mortgage - residential 1,678 1,615 3,293 349,839 353,132
Real estate mortgage - farmland and other commercial enterprises 857 2,843 3,700 365,594 369,294
Commercial:
Commercial and industrial - 13 13 52,300 52,313
States and political subdivisions - - - 21,037 21,037
Lease financing, net 50 - 50 - 50
Other 5 - 5 19,328 19,333
Consumer:
Secured 34 - 34 7,118 7,152
Unsecured 223 - 223 4,860 5,083
Total $ 2,925 $ 4,743 $ 7,668 $ 925,637 $ 933,305
December 31, 2014 (In thousands) 30-89 Days Past Due 90 Days or More Past Due Total Current Total Loans
Real Estate:
Real estate mortgage - construction and land development $ - $ 272 $ 272 $ 96,773 $ 97,045
Real estate mortgage - residential 1,395 1,595 2,990 358,032 361,022
Real estate mortgage - farmland and other commercial enterprises 75 3,484 3,559 371,718 375,277
Commercial:
Commercial and industrial - 13 13 47,099 47,112
States and political subdivisions - - - 22,369 22,369
Lease financing, net - - - 158 158
Other 40 7 47 15,500 15,547
Consumer:
Secured 58 - 58 7,905 7,963
Unsecured 16 1 17 5,433 5,450
Total $ 1,584 $ 5,372 $ 6,956 $ 924,987 $ 931,943 </t>
  </si>
  <si>
    <t>Financing Receivable Credit Quality Indicators [Table Text Block]</t>
  </si>
  <si>
    <t xml:space="preserve">Real Estate Commercial
June 30, 2015 Real Estate Mortgage -Construction and Land Development Real Estate Mortgage-Residential Real Estate Mortgage-Farmland and Other Commercial Enterprises Commercial and Industrial States and Political Subdivisions Lease Financing Other
Credit risk profile by internally assigned rating grades:
Pass $ 90,470 $ 319,315 $ 325,928 $ 50,851 $ 21,037 $ 50 $ 19,310
Special Mention 4,200 14,337 25,606 981 - - -
Substandard 11,241 19,480 17,760 481 - - 23
Doubtful - - - - - - -
Total $ 105,911 $ 353,132 $ 369,294 $ 52,313 $ 21,037 $ 50 $ 19,333
Real Estate Commercial
December 31, 2014 Real Estate Mortgage -Construction and Land Development Real Estate Mortgage-Residential Real Estate Mortgage-Farmland and Other Commercial Enterprises Commercial and Industrial States and Political Subdivisions Lease Financing Other
Credit risk profile by internally assigned rating grades:
Pass $ 81,438 $ 326,124 $ 327,019 $ 45,665 $ 22,369 $ 158 $ 15,526
Special Mention 2,674 16,429 27,855 946 - - 14
Substandard 12,933 18,469 19,941 501 - - 7
Doubtful - - 462 - - - -
Total $ 97,045 $ 361,022 $ 375,277 $ 47,112 $ 22,369 $ 158 $ 15,547 </t>
  </si>
  <si>
    <t>Credit Quality Consumer Loans [Table Text Block]</t>
  </si>
  <si>
    <t xml:space="preserve">June 30, 2015 December 31, 2014
Consumer Consumer
(In thousands) Secured Unsecured Secured Unsecured
Credit risk profile based on payment activity:
Performing $ 7,140 $ 4,933 $ 7,963 $ 5,441
Nonperforming 12 150 - 9
Total $ 7,152 $ 5,083 $ 7,963 $ 5,450 </t>
  </si>
  <si>
    <t>Additional Information Regarding Impaired Loans [Member]</t>
  </si>
  <si>
    <t xml:space="preserve">Three Months Ended June 30, 2015 2014
(In thousands) Average Interest Income Recognized Cash Basis Interest Recognized Average Interest Income Recognized Cash Basis Interest Recognized
Real Estate
Real estate mortgage - construction and land development $ 10,388 $ 135 $ 131 $ 15,452 $ 120 $ 118
Real estate mortgage – residential 10,739 134 122 11,059 147 141
Real estate mortgage – farmland and other commercial enterprises 22,426 245 242 26,295 226 214
Commercial
Commercial and industrial 805 5 5 245 3 3
Consumer
Secured - - - - - -
Unsecured 167 2 2 68 - -
Total $ 44,525 $ 521 $ 502 $ 53,119 $ 496 $ 476
Six Months Ended June 30, 2015 2014
(In thousands) Average Interest Income Recognized Cash Basis Interest Recognized Average Interest Income Recognized Cash Basis Interest Recognized
Real Estate
Real estate mortgage - construction and land development $ 10,754 $ 216 $ 211 $ 15,537 $ 233 $ 229
Real estate mortgage – residential 10,597 255 243 11,384 262 250
Real estate mortgage – farmland and other commercial enterprises 23,913 525 519 30,222 480 458
Commercial
Commercial and industrial 621 6 6 247 4 3
Consumer
Secured - - - 9 - -
Unsecured 96 2 2 69 4 3
Total $ 45,981 $ 1,004 $ 981 $ 57,468 $ 983 $ 943 </t>
  </si>
  <si>
    <t>Note 8 - Other Real Estate Owned (Tables)</t>
  </si>
  <si>
    <t>OREO Detail [Table Text Block]</t>
  </si>
  <si>
    <t xml:space="preserve">(In thousands) June 30, 2015 December 31, 2014
Construction and land development $ 14,058 $ 17,628
Residential real estate 1,252 2,219
Farmland and other commercial enterprises 10,904 12,113
Total $ 26,214 $ 31,960 </t>
  </si>
  <si>
    <t>OREO Activity [Table Text Block]</t>
  </si>
  <si>
    <t xml:space="preserve">Six months ended June 30, (In thousands) 2015 2014
Beginning balance $ 31,960 $ 37,826
Transfers from loans and other increases 475 6,978
Proceeds from sales (5,664 ) (4,262 )
Gain (loss) on sales, net 9 (94 )
Write downs and other decreases, net (566 ) (1,414 )
Ending balance $ 26,214 $ 39,034 </t>
  </si>
  <si>
    <t>Note 9 - Securities Sold under Agreements to Repurchase (Tables)</t>
  </si>
  <si>
    <t>Schedule of Repurchase Agreements [Table Text Block]</t>
  </si>
  <si>
    <t xml:space="preserve">Remaining Contractual Maturity of the Agreements
June 30, 2015 (In thousands) Overnight/ Continuous Less Than 30 Days 30-89 Days 90 Days to One Year Over One Year to Four Years Total
U.S. government agency securities $ 25,959 $ 1,200 $ - $ 713 $ 100,755 $ 128,627
Total $ 25,959 $ 1,200 $ - $ 713 $ 100,755 $ 128,627 </t>
  </si>
  <si>
    <t>Note 10 - Postretirement Medical Benefits (Tables)</t>
  </si>
  <si>
    <t>Schedule of Net Benefit Costs [Table Text Block]</t>
  </si>
  <si>
    <t xml:space="preserve">Three Months Ended Six Months Ended
June 30, June 30,
(In thousands) 2015 2014 2015 2014
Service cost $ 184 $ 120 $ 369 $ 242
Interest cost 163 143 325 285
Recognized prior service cost 12 52 25 104
Recognized net actuarial loss (gain) 11 (16 ) 21 (33 )
Net periodic benefit cost $ 370 $ 299 $ 740 $ 598 </t>
  </si>
  <si>
    <t>Note 11 - Regulatory Matters (Tables)</t>
  </si>
  <si>
    <t>Schedule of Compliance with Regulatory Capital Requirements under Banking Regulations [Table Text Block]</t>
  </si>
  <si>
    <t xml:space="preserve">June 30, 2015 December 31, 2014
Common Equity Tier 1 Risk-based Capital 1 Tier 1 1 Total 1 Tier 1 2 Common Equity Tier 1 Risk-based Capital 1 Tier 1 1 Total 1 Tier 1 2
Consolidated 14.54 % 18.71 % 19.79 % 11.91 % N/A 19.75 % 21.00 % 12.04 %
Farmers Bank 16.58 16.58 17.53 9.36 N/A 17.71 18.70 9.40
United Bank 18.74 18.74 19.99 12.51 N/A 18.00 19.26 11.08
First Citizens 13.36 13.36 13.98 9.32 N/A 13.66 14.30 9.44
Citizens Northern 13.98 13.98 15.23 9.89 N/A 14.46 15.71 10.11 </t>
  </si>
  <si>
    <t>Note 12 - Fair Value Measurements (Tables)</t>
  </si>
  <si>
    <t>Fair Value, Assets Measured on Recurring Basis [Table Text Block]</t>
  </si>
  <si>
    <t xml:space="preserve">Fair Value Measurements Using
(In thousands) Fair Value Quoted Prices in Active Markets for Identical Assets Significant Other Observable Inputs Significant Unobservable Inputs
June 30 , 201 5
Obligations of U.S. government-sponsored entities $ 131,157 $ - $ 131,157 $ -
Obligations of states and political subdivisions 138,475 138,475 -
Mortgage-backed securities – residential 328,257 - 328,257 -
Mortgage-backed securities – commercial 13,170 - 13,170 -
Corporate debt securities 6,386 - 6,386 -
Mutual funds and equity securities 852 852 - -
Total $ 618,297 $ 852 $ 617,445 $ -
Fair Value Measurements Using
(In thousands) Fair Value Quoted Prices in Active Markets for Identical Assets Significant Other Observable Inputs Significant Unobservable Inputs
December 31, 2014
Obligations of U.S. government-sponsored entities $ 109,448 $ - $ 109,448 $ -
Obligations of states and political subdivisions 135,766 - 135,766 -
Mortgage-backed securities – residential 370,489 - 370,489 -
Mortgage-backed securities – commercial 2,512 - 2,512 -
Corporate debt securities 6,307 - 6,307 -
Mutual funds and equity securities 1,866 1,866 - -
Total $ 626,388 $ 1,866 $ 624,522 $ - </t>
  </si>
  <si>
    <t>Fair Value Measurements, Nonrecurring [Table Text Block]</t>
  </si>
  <si>
    <t xml:space="preserve">Fair Value Measurements Using
(In thousands) Fair Value Quoted Prices in Active Markets for Identical Assets Significant Other Observable Inputs Significant Unobservable Inputs
June 30 , 201 5
Collateral-dependent Impaired Loans
Real estate mortgage – residential $ 680 $ - $ - $ 680
Total $ 680 $ - $ - $ 680
OREO
Construction and land development $ 807 $ - $ - $ 807
Residential real estate 256 - - 256
Farmland and other commercial enterprises 3,980 - - 3,980
Total $ 5,043 $ - $ - $ 5,043
Fair Value Measurements Using
(In thousands) Fair Value Quoted Prices in Active Markets for Identical Assets Significant Other Observable Inputs Significant Unobservable Inputs
December 31, 201 4
Collateral-dependent Impaired Loans
Real estate mortgage – construction and land development $ 284 $ - $ - $ 284
Real estate mortgage – residential 946 - - 946
Real estate mortgage – farmland and other commercial enterprises 340 - - 340
Total $ 1,570 $ - $ - $ 1,570
OREO
Construction and land development $ 8,123 $ - $ - $ 8,123
Residential real estate 863 - - 863
Farmland and other commercial enterprises 5,459 - - 5,459
Total $ 14,445 $ - $ - $ 14,445 </t>
  </si>
  <si>
    <t>Asset Impairment Charges on Assets Nonrecurring [Table Text Block]</t>
  </si>
  <si>
    <t xml:space="preserve">Three Months Ended Six Months Ended
June 30, June 30,
(In thousands) 2015 2014 2015 2014
Impairment charges:
Collateral-dependent impaired loans $ 9 $ 135 $ 31 $ 268
OREO 566 419 566 1,170
Total $ 575 $ 554 $ 597 $ 1,438 </t>
  </si>
  <si>
    <t>Fair Value, Assets and Liabilities Measured on Nonrecurring Basis, Valuation Techniques [Table Text Block]</t>
  </si>
  <si>
    <t>(In thousands) Fair Value at Valuation Technique Unobservable Inputs Range Average
Collateral-dependent impaired loans $ 680 Discounted appraisals Marketability discount 0% - 8.0 % 5.9 %
OREO $ 5,043 Discounted appraisals Marketability discount 2.7% - 68.9 % 10.2 %</t>
  </si>
  <si>
    <t>Fair Value, by Balance Sheet Grouping [Table Text Block]</t>
  </si>
  <si>
    <t xml:space="preserve">Fair Value Measurements Using
(In thousands) Carrying Fair Quoted Prices in Active Markets for Identical Assets Significant Other Observable Inputs Significant Unobservable Inputs
June 30 , 201 5
Assets
Cash and cash equivalents $ 81,622 $ 81,622 $ 81,622 $ - $ -
Held to maturity investment securities 3,703 3,871 - 3,871 -
Loans, net 921,106 920,780 - - 920,780
Accrued interest receivable 5,410 5,410 - 5,410 -
Federal Home Loan Bank and Federal Reserve Bank Stock 9,368 N/A - - -
Liabilities
Deposits 1,359,174 1,360,117 1,004,398 - 355,719
Federal funds purchased and other short-term borrowings 27,359 27,359 - 27,359 -
Securities sold under agreements to repurchase and other long-term borrowings 120,150 128,602 - 128,602 -
Subordinated notes payable to unconsolidated trusts 48,970 31,156 - - 31,156
Accrued interest payable 897 897 - 897 -
December 31 , 201 4
Assets
Cash and cash equivalents $ 100,914 $ 100,914 $ 100,914 $ - $ -
Held to maturity investment securities 3,728 3,923 - 3,923 -
Loans, net 917,975 918,697 - - 918,697
Accrued interest receivable 5,625 5,625 - 5,625 -
Federal Home Loan Bank and Federal Reserve Bank Stock 9,368 N/A - - -
Liabilities
Deposits 1,387,161 1,388,614 991,630 - 396,984
Federal funds purchased and other short-term borrowings 28,590 28,590 - 28,590 -
Securities sold under agreements to repurchase and other long-term borrowings 119,724 129,244 - 129,244 -
Subordinated notes payable to unconsolidated trusts 48,970 22,594 - - 22,594
Accrued interest payable 944 944 - 944 - </t>
  </si>
  <si>
    <t>Note 3 - Accumulated Other Comprehensive Income (Details) - Changes in Accumulated Other Comprehensive Income by Component - USD ($) $ in Thousands</t>
  </si>
  <si>
    <t>Accumulated Other Comprehensive Income (Loss) [Line Items]</t>
  </si>
  <si>
    <t>Beginning balance</t>
  </si>
  <si>
    <t>Other comprehensive (loss) income before reclassifications</t>
  </si>
  <si>
    <t>Amounts reclassified from accumulated other comprehensive income</t>
  </si>
  <si>
    <t>Net current-period other comprehensive (loss) income</t>
  </si>
  <si>
    <t>Ending balance</t>
  </si>
  <si>
    <t>Accumulated Net Investment Gain (Loss) Attributable to Parent [Member]</t>
  </si>
  <si>
    <t>Accumulated Defined Benefit Plans Adjustment Attributable to Parent [Member]</t>
  </si>
  <si>
    <t>Note 3 - Accumulated Other Comprehensive Income (Details) - Amounts Reclassified out of Accumulated Other Comprehensive Income by Component - USD ($) $ in Thousands</t>
  </si>
  <si>
    <t>Reclassification Adjustment out of Accumulated Other Comprehensive Income [Line Items]</t>
  </si>
  <si>
    <t>Net of tax</t>
  </si>
  <si>
    <t>Reclassification out of Accumulated Other Comprehensive Income [Member]</t>
  </si>
  <si>
    <t>Reclassification out of Accumulated Other Comprehensive Income [Member] | Accumulated Net Investment Gain (Loss) Attributable to Parent [Member]</t>
  </si>
  <si>
    <t>Unrealized gains and losses on available for sale investment securities</t>
  </si>
  <si>
    <t>Reclassification out of Accumulated Other Comprehensive Income [Member] | Accumulated Defined Benefit Plans Adjustment Attributable to Parent [Member]</t>
  </si>
  <si>
    <t>Prior service costs</t>
  </si>
  <si>
    <t>Actuarial gains (losses)</t>
  </si>
  <si>
    <t>Note 5 - Net Income Per Common Share (Details) - Jun. 30, 2014 - shares</t>
  </si>
  <si>
    <t>Equity Option [Member]</t>
  </si>
  <si>
    <t>Note 5 - Net Income Per Common Share (Details) [Line Items]</t>
  </si>
  <si>
    <t>Antidilutive Securities Excluded from Computation of Earnings Per Share, Amount</t>
  </si>
  <si>
    <t>Note 5 - Net Income Per Common Share (Details) - Net Income Per Common Share Computations - USD ($) $ / shares in Units, shares in Thousands, $ in Thousands</t>
  </si>
  <si>
    <t>Net Income Per Common Share Computations [Abstract]</t>
  </si>
  <si>
    <t>Net income, basic and diluted</t>
  </si>
  <si>
    <t>Net income available to common shareholders, basic and diluted</t>
  </si>
  <si>
    <t>Average common shares issued and outstanding, basic and diluted (in Shares)</t>
  </si>
  <si>
    <t>Net income per common share, basic and diluted (in Dollars per share)</t>
  </si>
  <si>
    <t>Note 6 - Investment Securities (Details) - USD ($) $ in Thousands</t>
  </si>
  <si>
    <t>Note 6 - Investment Securities (Details) [Line Items]</t>
  </si>
  <si>
    <t>Available-for-sale Securities, Accumulated Gross Unrealized Loss, before Tax</t>
  </si>
  <si>
    <t>Available-for-sale Securities</t>
  </si>
  <si>
    <t>Single Issuer Corporate Debt Security [Member]</t>
  </si>
  <si>
    <t>Note 6 - Investment Securities (Details) - The Amortized Costs and Estimated Fair Value of the Securities Portfolio - USD ($) $ in Thousands</t>
  </si>
  <si>
    <t>Available For Sale</t>
  </si>
  <si>
    <t>Available for Sale Investment Securities - Amortized Cost</t>
  </si>
  <si>
    <t>Available for Sale Investment Securities - Gross Unrealized Gains</t>
  </si>
  <si>
    <t>Available for Sale Investment Securities - Gross Unrealized Losses</t>
  </si>
  <si>
    <t>Available for Sale Investment Securities</t>
  </si>
  <si>
    <t>Held To Maturity</t>
  </si>
  <si>
    <t>Held to Maturity Securities - Amortized Cost</t>
  </si>
  <si>
    <t>Held to Maturity Securities - Estimated Fair Value</t>
  </si>
  <si>
    <t>US Government-sponsored Enterprises Debt Securities [Member]</t>
  </si>
  <si>
    <t>US States and Political Subdivisions Debt Securities [Member]</t>
  </si>
  <si>
    <t>Held to Maturity Securities - Gross Unrealized Gains</t>
  </si>
  <si>
    <t>Held to Maturity Securities - Gross Unrealized Losses</t>
  </si>
  <si>
    <t>Residential Mortgage Backed Securities [Member]</t>
  </si>
  <si>
    <t>Commercial Mortgage Backed Securities [Member]</t>
  </si>
  <si>
    <t>Corporate Debt Securities [Member]</t>
  </si>
  <si>
    <t>Mutual Funds and Equity Securities [Member]</t>
  </si>
  <si>
    <t>Note 6 - Investment Securities (Details) - The Amortized Cost and Estimated Fair Value of the Securities Portfolio by Contractual Maturity - USD ($) $ in Thousands</t>
  </si>
  <si>
    <t>The Amortized Cost and Estimated Fair Value of the Securities Portfolio by Contractual Maturity [Abstract]</t>
  </si>
  <si>
    <t>Due in one year or less</t>
  </si>
  <si>
    <t>Due after one year through five years</t>
  </si>
  <si>
    <t>Due after five years through ten years</t>
  </si>
  <si>
    <t>Due after ten years</t>
  </si>
  <si>
    <t>Mortgage-backed securities</t>
  </si>
  <si>
    <t>Note 6 - Investment Securities (Details) - Gross Realized Gains and Losses on the Sale of Available for Sale Investment Securities - USD ($) $ in Thousands</t>
  </si>
  <si>
    <t>Gross Realized Gains and Losses on the Sale of Available for Sale Investment Securities [Abstract]</t>
  </si>
  <si>
    <t>Gross realized gains</t>
  </si>
  <si>
    <t>Gross realized losses</t>
  </si>
  <si>
    <t>Net realized gain (loss)</t>
  </si>
  <si>
    <t>Note 6 - Investment Securities (Details) - Investment Securities with Unrealized Losses Not Recognized in Income - USD ($) $ in Thousands</t>
  </si>
  <si>
    <t>Note 6 - Investment Securities (Details) - Investment Securities with Unrealized Losses Not Recognized in Income [Line Items]</t>
  </si>
  <si>
    <t>Less than 12 Months, Fair Value</t>
  </si>
  <si>
    <t>Less than 12 Months, Unrealized Losses</t>
  </si>
  <si>
    <t>12 Months or More, Fair Value</t>
  </si>
  <si>
    <t>12 Months or More, Unrealized Losses</t>
  </si>
  <si>
    <t>Total, Fair Value</t>
  </si>
  <si>
    <t>Total, Unrealized Losses</t>
  </si>
  <si>
    <t>Note 7 - Loans and Allowance for Loan Losses (Details)</t>
  </si>
  <si>
    <t>12 Months Ended</t>
  </si>
  <si>
    <t>Jun. 30, 2015USD ($)</t>
  </si>
  <si>
    <t>Mar. 31, 2015USD ($)</t>
  </si>
  <si>
    <t>Dec. 31, 2014USD ($)</t>
  </si>
  <si>
    <t>Note 7 - Loans and Allowance for Loan Losses (Details) [Line Items]</t>
  </si>
  <si>
    <t>Allowance for Credit Losses, Change in Method of Calculating Impairment</t>
  </si>
  <si>
    <t>Loans and Leases Receivable, Impaired, Commitment to Lend</t>
  </si>
  <si>
    <t>Financing Receivable, Modifications, Recorded Investment</t>
  </si>
  <si>
    <t>Financing Receivable, Modifications, Number of Contracts</t>
  </si>
  <si>
    <t>Financing Receivables, Impaired, Troubled Debt Restructuring, Write-down</t>
  </si>
  <si>
    <t>Financing Receivable, Modifications, Subsequent Default, Number of Contracts</t>
  </si>
  <si>
    <t>Interest Rate Concession and Extended Amortization Term [Member]</t>
  </si>
  <si>
    <t>Financing Receivable, Modifications, Purchase Price Discount</t>
  </si>
  <si>
    <t>Financing Receivable, Modifications, Discount in Percentage</t>
  </si>
  <si>
    <t>15.00%</t>
  </si>
  <si>
    <t>Percent of Total Restructured Loans</t>
  </si>
  <si>
    <t>46.90%</t>
  </si>
  <si>
    <t>TDR Financing Receivable [Member]</t>
  </si>
  <si>
    <t>Allowance for Loan and Lease Losses, Period Increase (Decrease)</t>
  </si>
  <si>
    <t>Note 7 - Loans and Allowance for Loan Losses (Details) - Major Classifications of Loans - USD ($) $ in Thousands</t>
  </si>
  <si>
    <t>Real Estate:</t>
  </si>
  <si>
    <t>Real estate mortgage - construction and land development</t>
  </si>
  <si>
    <t>Real estate mortgage - residential</t>
  </si>
  <si>
    <t>Real estate mortgage - farmland and other commercial enterprises</t>
  </si>
  <si>
    <t>Commercial:</t>
  </si>
  <si>
    <t>Commercial and industrial</t>
  </si>
  <si>
    <t>States and political subdivisions</t>
  </si>
  <si>
    <t>Lease financing</t>
  </si>
  <si>
    <t>Consumer:</t>
  </si>
  <si>
    <t>Secured</t>
  </si>
  <si>
    <t>Unsecured</t>
  </si>
  <si>
    <t>Total loans</t>
  </si>
  <si>
    <t>Less unearned income</t>
  </si>
  <si>
    <t>Total loans, net of unearned income</t>
  </si>
  <si>
    <t>Note 7 - Loans and Allowance for Loan Losses (Details) - Activity in the Allowance for Loan Losses - USD ($) $ in Thousands</t>
  </si>
  <si>
    <t>Financing Receivable, Allowance for Credit Losses [Line Items]</t>
  </si>
  <si>
    <t>Balance, beginning of period</t>
  </si>
  <si>
    <t>Recoveries</t>
  </si>
  <si>
    <t>Loans charged off</t>
  </si>
  <si>
    <t>Balance, end of period</t>
  </si>
  <si>
    <t>Real Estate Portfolio Segment [Member]</t>
  </si>
  <si>
    <t>Commercial Portfolio Segment [Member]</t>
  </si>
  <si>
    <t>Consumer Portfolio Segment [Member]</t>
  </si>
  <si>
    <t>Note 7 - Loans and Allowance for Loan Losses (Details) - Individually Impaired Loans by Class of Loans - USD ($) $ in Thousands</t>
  </si>
  <si>
    <t>Real Estate</t>
  </si>
  <si>
    <t>Impaired loans, unpaid principal balance</t>
  </si>
  <si>
    <t>Impaired loans, recorded investment with no allowance</t>
  </si>
  <si>
    <t>Impaired loans, recorded investment with allowance</t>
  </si>
  <si>
    <t>Impaired loans, total recorded investment</t>
  </si>
  <si>
    <t>Impaired loans, allowance for loan losses allocated</t>
  </si>
  <si>
    <t>Real Estate Portfolio Segment [Member] | Real Estate Construction and Land Development [Member]</t>
  </si>
  <si>
    <t>Real Estate Portfolio Segment [Member] | Real Estate Mortgage Residential [Member]</t>
  </si>
  <si>
    <t>Real Estate Portfolio Segment [Member] | Real Estate Mortgage Farmland and Other Commercial Enterprises [Member]</t>
  </si>
  <si>
    <t>Commercial Portfolio Segment [Member] | Commercial and Industrial [Member]</t>
  </si>
  <si>
    <t>Consumer Portfolio Segment [Member] | Consumer Unsecured [Member]</t>
  </si>
  <si>
    <t>Consumer Portfolio Segment [Member] | Consumer Secured [Member]</t>
  </si>
  <si>
    <t>Note 7 - Loans and Allowance for Loan Losses (Details) - Individually Impaired Loans By Class of Loans, Continued - USD ($) $ in Thousands</t>
  </si>
  <si>
    <t>Impaired loans, average</t>
  </si>
  <si>
    <t>Impaired loans, interest income recognized</t>
  </si>
  <si>
    <t>Impaired loans, cash basis interest recognized</t>
  </si>
  <si>
    <t>Note 7 - Loans and Allowance for Loan Losses (Details) - Allowance for Loan Losses and the Recorded Investment in Loans by Impairment Method - USD ($) $ in Thousands</t>
  </si>
  <si>
    <t>Mar. 31, 2015</t>
  </si>
  <si>
    <t>Mar. 31, 2014</t>
  </si>
  <si>
    <t>Dec. 31, 2013</t>
  </si>
  <si>
    <t>Ending allowance balance attributable to loans:</t>
  </si>
  <si>
    <t>Allowance for loan losses individually evaluated for impairment</t>
  </si>
  <si>
    <t>Allowance for loan losses collectively evaluated for impairment</t>
  </si>
  <si>
    <t>Total ending allowance balance</t>
  </si>
  <si>
    <t>Loans</t>
  </si>
  <si>
    <t>Loans individually evaluated for impairment</t>
  </si>
  <si>
    <t>Loans collectively evaluated for impairment</t>
  </si>
  <si>
    <t>Note 7 - Loans and Allowance for Loan Losses (Details) - Recorded Investment in Nonperforming Loans by Class of Loans - USD ($) $ in Thousands</t>
  </si>
  <si>
    <t>Nonaccrual</t>
  </si>
  <si>
    <t>Restructured Loans</t>
  </si>
  <si>
    <t>Loans Past Due 90 Days or More and Still Accruing</t>
  </si>
  <si>
    <t>Commercial Portfolio Segment [Member] | Commercial Other [Member]</t>
  </si>
  <si>
    <t>Commercial Portfolio Segment [Member] | Lease Financing [Member]</t>
  </si>
  <si>
    <t>Note 7 - Loans and Allowance for Loan Losses (Details) - Troubled Debt Restructurings $ in Thousands</t>
  </si>
  <si>
    <t>Number of Loans</t>
  </si>
  <si>
    <t>Pre-Modification Outstanding Recorded Investment</t>
  </si>
  <si>
    <t>Post-Modification Outstanding Recorded Investment</t>
  </si>
  <si>
    <t>Note 7 - Loans and Allowance for Loan Losses (Details) - Aging Analysis of Loans - USD ($) $ in Thousands</t>
  </si>
  <si>
    <t>Loans, past due</t>
  </si>
  <si>
    <t>Loans, current</t>
  </si>
  <si>
    <t>Loans, total</t>
  </si>
  <si>
    <t>Financing Receivables, 30 to 89 Days Past Due [Member]</t>
  </si>
  <si>
    <t>Financing Receivables, Equal to Greater than 90 Days Past Due [Member]</t>
  </si>
  <si>
    <t>Real Estate Portfolio Segment [Member] | Real Estate Construction and Land Development [Member] | Financing Receivables, 30 to 89 Days Past Due [Member]</t>
  </si>
  <si>
    <t>Real Estate Portfolio Segment [Member] | Real Estate Construction and Land Development [Member] | Financing Receivables, Equal to Greater than 90 Days Past Due [Member]</t>
  </si>
  <si>
    <t>Real Estate Portfolio Segment [Member] | Real Estate Mortgage Residential [Member] | Financing Receivables, 30 to 89 Days Past Due [Member]</t>
  </si>
  <si>
    <t>Real Estate Portfolio Segment [Member] | Real Estate Mortgage Residential [Member] | Financing Receivables, Equal to Greater than 90 Days Past Due [Member]</t>
  </si>
  <si>
    <t>Real Estate Portfolio Segment [Member] | Real Estate Mortgage Farmland and Other Commercial Enterprises [Member] | Financing Receivables, 30 to 89 Days Past Due [Member]</t>
  </si>
  <si>
    <t>Real Estate Portfolio Segment [Member] | Real Estate Mortgage Farmland and Other Commercial Enterprise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States and Political Subdivisions [Member]</t>
  </si>
  <si>
    <t>Commercial Portfolio Segment [Member] | States and Political Subdivisions [Member] | Financing Receivables, 30 to 89 Days Past Due [Member]</t>
  </si>
  <si>
    <t>Commercial Portfolio Segment [Member] | States and Political Subdivisions [Member] | Financing Receivables, Equal to Greater than 90 Days Past Due [Member]</t>
  </si>
  <si>
    <t>Commercial Portfolio Segment [Member] | Lease Financing [Member] | Financing Receivables, 30 to 89 Days Past Due [Member]</t>
  </si>
  <si>
    <t>Commercial Portfolio Segment [Member] | Lease Financing [Member] | Financing Receivables, Equal to Greater than 90 Days Past Due [Member]</t>
  </si>
  <si>
    <t>Commercial Portfolio Segment [Member] | Commercial Other [Member] | Financing Receivables, 30 to 89 Days Past Due [Member]</t>
  </si>
  <si>
    <t>Commercial Portfolio Segment [Member] | Commercial Other [Member] | Financing Receivables, Equal to Greater than 90 Days Past Due [Member]</t>
  </si>
  <si>
    <t>Consumer Portfolio Segment [Member] | Consumer Secured [Member] | Financing Receivables, 30 to 89 Days Past Due [Member]</t>
  </si>
  <si>
    <t>Consumer Portfolio Segment [Member] | Consumer Secured [Member] | Financing Receivables, Equal to Greater than 90 Days Past Due [Member]</t>
  </si>
  <si>
    <t>Consumer Portfolio Segment [Member] | Consumer Unsecured [Member] | Financing Receivables, 30 to 89 Days Past Due [Member]</t>
  </si>
  <si>
    <t>Consumer Portfolio Segment [Member] | Consumer Unsecured [Member] | Financing Receivables, Equal to Greater than 90 Days Past Due [Member]</t>
  </si>
  <si>
    <t>Note 7 - Loans and Allowance for Loan Losses (Details) - Risk Category of Loans by Class - USD ($) $ in Thousands</t>
  </si>
  <si>
    <t>Credit risk profile by internally assigned rating grades:</t>
  </si>
  <si>
    <t>Real Estate Portfolio Segment [Member] | Real Estate Construction and Land Development [Member] | Pass [Member]</t>
  </si>
  <si>
    <t>Real Estate Portfolio Segment [Member] | Real Estate Construction and Land Development [Member] | Special Mention [Member]</t>
  </si>
  <si>
    <t>Real Estate Portfolio Segment [Member] | Real Estate Construction and Land Development [Member] | Substandard [Member]</t>
  </si>
  <si>
    <t>Real Estate Portfolio Segment [Member] | Real Estate Construction and Land Development [Member] | Doubtful [Member]</t>
  </si>
  <si>
    <t>Real Estate Portfolio Segment [Member] | Real Estate Mortgage Residential [Member] | Pass [Member]</t>
  </si>
  <si>
    <t>Real Estate Portfolio Segment [Member] | Real Estate Mortgage Residential [Member] | Special Mention [Member]</t>
  </si>
  <si>
    <t>Real Estate Portfolio Segment [Member] | Real Estate Mortgage Residential [Member] | Substandard [Member]</t>
  </si>
  <si>
    <t>Real Estate Portfolio Segment [Member] | Real Estate Mortgage Residential [Member] | Doubtful [Member]</t>
  </si>
  <si>
    <t>Real Estate Portfolio Segment [Member] | Real Estate Mortgage Farmland and Other Commercial Enterprises [Member] | Pass [Member]</t>
  </si>
  <si>
    <t>Real Estate Portfolio Segment [Member] | Real Estate Mortgage Farmland and Other Commercial Enterprises [Member] | Special Mention [Member]</t>
  </si>
  <si>
    <t>Real Estate Portfolio Segment [Member] | Real Estate Mortgage Farmland and Other Commercial Enterprises [Member] | Substandard [Member]</t>
  </si>
  <si>
    <t>Real Estate Portfolio Segment [Member] | Real Estate Mortgage Farmland and Other Commercial Enterprises [Member] | Doubtful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Substandard [Member]</t>
  </si>
  <si>
    <t>Commercial Portfolio Segment [Member] | Commercial and Industrial [Member] | Doubtful [Member]</t>
  </si>
  <si>
    <t>Commercial Portfolio Segment [Member] | States and Political Subdivisions [Member] | Pass [Member]</t>
  </si>
  <si>
    <t>Commercial Portfolio Segment [Member] | States and Political Subdivisions [Member] | Special Mention [Member]</t>
  </si>
  <si>
    <t>Commercial Portfolio Segment [Member] | States and Political Subdivisions [Member] | Substandard [Member]</t>
  </si>
  <si>
    <t>Commercial Portfolio Segment [Member] | States and Political Subdivisions [Member] | Doubtful [Member]</t>
  </si>
  <si>
    <t>Commercial Portfolio Segment [Member] | Lease Financing [Member] | Pass [Member]</t>
  </si>
  <si>
    <t>Commercial Portfolio Segment [Member] | Lease Financing [Member] | Special Mention [Member]</t>
  </si>
  <si>
    <t>Commercial Portfolio Segment [Member] | Lease Financing [Member] | Substandard [Member]</t>
  </si>
  <si>
    <t>Commercial Portfolio Segment [Member] | Lease Financing [Member] | Doubtful [Member]</t>
  </si>
  <si>
    <t>Commercial Portfolio Segment [Member] | Commercial Other [Member] | Pass [Member]</t>
  </si>
  <si>
    <t>Commercial Portfolio Segment [Member] | Commercial Other [Member] | Special Mention [Member]</t>
  </si>
  <si>
    <t>Commercial Portfolio Segment [Member] | Commercial Other [Member] | Substandard [Member]</t>
  </si>
  <si>
    <t>Commercial Portfolio Segment [Member] | Commercial Other [Member] | Doubtful [Member]</t>
  </si>
  <si>
    <t>Note 7 - Loans and Allowance for Loan Losses (Details) - Risk Category of Loans by Class-Consumer - USD ($) $ in Thousands</t>
  </si>
  <si>
    <t>Credit risk profile based on payment activity:</t>
  </si>
  <si>
    <t>Consumer Portfolio Segment [Member] | Performing Financial Instruments [Member] | Consumer Secured [Member]</t>
  </si>
  <si>
    <t>Consumer Portfolio Segment [Member] | Performing Financial Instruments [Member] | Consumer Unsecured [Member]</t>
  </si>
  <si>
    <t>Consumer Portfolio Segment [Member] | Nonperforming Financial Instruments [Member] | Consumer Secured [Member]</t>
  </si>
  <si>
    <t>Consumer Portfolio Segment [Member] | Nonperforming Financial Instruments [Member] | Consumer Unsecured [Member]</t>
  </si>
  <si>
    <t>Note 8 - Other Real Estate Owned (Details) $ in Millions</t>
  </si>
  <si>
    <t>Mortgage Loans in Process of Foreclosure, Amount</t>
  </si>
  <si>
    <t>Note 8 - Other Real Estate Owned (Details) - Other Real Estate Owned - USD ($) $ in Thousands</t>
  </si>
  <si>
    <t>Note 8 - Other Real Estate Owned (Details) - Other Real Estate Owned [Line Items]</t>
  </si>
  <si>
    <t>Other Real Estate Owned</t>
  </si>
  <si>
    <t>Construction and Land Development OREO [Member]</t>
  </si>
  <si>
    <t>Residential Real Estate OREO [Member]</t>
  </si>
  <si>
    <t>Farmland and Other Commercial Enterprises OREO [Member]</t>
  </si>
  <si>
    <t>OREO [Member]</t>
  </si>
  <si>
    <t>Note 8 - Other Real Estate Owned (Details) - OREO Activity - USD ($) $ in Thousands</t>
  </si>
  <si>
    <t>OREO Activity [Abstract]</t>
  </si>
  <si>
    <t>Transfers from loans and other increases</t>
  </si>
  <si>
    <t>Proceeds from sales</t>
  </si>
  <si>
    <t>Gain (loss) on sales, net</t>
  </si>
  <si>
    <t>Write downs and other decreases, net</t>
  </si>
  <si>
    <t>Note 9 - Securities Sold under Agreements to Repurchase (Details) - Maturity of Repurchase Agreements $ in Thousands</t>
  </si>
  <si>
    <t>Note 9 - Securities Sold under Agreements to Repurchase (Details) - Maturity of Repurchase Agreements [Line Items]</t>
  </si>
  <si>
    <t>Remaining contractual maturity of the agreements</t>
  </si>
  <si>
    <t>US Government Agencies Debt Securities [Member]</t>
  </si>
  <si>
    <t>Maturity Overnight [Member]</t>
  </si>
  <si>
    <t>Maturity Overnight [Member] | US Government Agencies Debt Securities [Member]</t>
  </si>
  <si>
    <t>Maturity Less than 30 Days [Member]</t>
  </si>
  <si>
    <t>Maturity Less than 30 Days [Member] | US Government Agencies Debt Securities [Member]</t>
  </si>
  <si>
    <t>Maturity 30 to 90 Days [Member]</t>
  </si>
  <si>
    <t>Maturity 30 to 90 Days [Member] | US Government Agencies Debt Securities [Member]</t>
  </si>
  <si>
    <t>Maturity Greater than 90 Days [Member]</t>
  </si>
  <si>
    <t>Maturity Greater than 90 Days [Member] | US Government Agencies Debt Securities [Member]</t>
  </si>
  <si>
    <t>Maturity Over One Year to Four Years [Member]</t>
  </si>
  <si>
    <t>Maturity Over One Year to Four Years [Member] | US Government Agencies Debt Securities [Member]</t>
  </si>
  <si>
    <t>Note 10 - Postretirement Medical Benefits (Details) - Jun. 30, 2015 - USD ($) $ in Thousands</t>
  </si>
  <si>
    <t>Note 10 - Postretirement Medical Benefits (Details) [Line Items]</t>
  </si>
  <si>
    <t>Defined Benefit Plans, Estimated Future Employer Contributions in Current Fiscal Year</t>
  </si>
  <si>
    <t>Other Postretirement Benefits Payments</t>
  </si>
  <si>
    <t>Plan 2 [Member]</t>
  </si>
  <si>
    <t>Employee Service Requirement</t>
  </si>
  <si>
    <t>20 years</t>
  </si>
  <si>
    <t>Employee Age Requirement</t>
  </si>
  <si>
    <t>55 years</t>
  </si>
  <si>
    <t>Contributions Plan 2</t>
  </si>
  <si>
    <t>50.00%</t>
  </si>
  <si>
    <t>Plan 1 [Member]</t>
  </si>
  <si>
    <t>Company Contributions Plan 1</t>
  </si>
  <si>
    <t>100.00%</t>
  </si>
  <si>
    <t>Note 10 - Postretirement Medical Benefits (Details) - Net Periodic Benefit Cost - Postretirement Medical Benefits [Member] - USD ($) $ in Thousands</t>
  </si>
  <si>
    <t>Note 10 - Postretirement Medical Benefits (Details) - Net Periodic Benefit Cost [Line Items]</t>
  </si>
  <si>
    <t>Service cost</t>
  </si>
  <si>
    <t>Interest cost</t>
  </si>
  <si>
    <t>Recognized prior service cost</t>
  </si>
  <si>
    <t>Recognized net actuarial loss (gain)</t>
  </si>
  <si>
    <t>Net periodic benefit cost</t>
  </si>
  <si>
    <t>Note 11 - Regulatory Matters (Details) - USD ($) $ / shares in Units, $ in Thousands</t>
  </si>
  <si>
    <t>Jun. 08, 2015</t>
  </si>
  <si>
    <t>Jan. 31, 2009</t>
  </si>
  <si>
    <t>Note 11 - Regulatory Matters (Details) [Line Items]</t>
  </si>
  <si>
    <t>Dividends Payable (in Dollars)</t>
  </si>
  <si>
    <t>Safest Assets [Member]</t>
  </si>
  <si>
    <t>Risk Weighting of Assets</t>
  </si>
  <si>
    <t>0.00%</t>
  </si>
  <si>
    <t>Riskier Assets [Member]</t>
  </si>
  <si>
    <t>Stock Redeemed or Called During Period, Shares (in Shares)</t>
  </si>
  <si>
    <t>Preferred Stock, Liquidation Preference Per Share (in Dollars per share)</t>
  </si>
  <si>
    <t>Stock Issued During Period, Shares, New Issues (in Shares)</t>
  </si>
  <si>
    <t>Citizens Northern [Member]</t>
  </si>
  <si>
    <t>Tier One Leverage Capital to Average Assets</t>
  </si>
  <si>
    <t>[1]</t>
  </si>
  <si>
    <t>9.89%</t>
  </si>
  <si>
    <t>10.11%</t>
  </si>
  <si>
    <t>Compliance [Member] | Citizens Northern [Member]</t>
  </si>
  <si>
    <t>9.00%</t>
  </si>
  <si>
    <t>Tier 1 Leverage ratio is computed by dividing a bank's Tier 1 Capital, as defined by regulation, by its total quarterly average assets.</t>
  </si>
  <si>
    <t>Note 11 - Regulatory Matters (Details) - Regulatory Ratios of the Consolidated Company and Its Subsidiary Banks</t>
  </si>
  <si>
    <t>Consolidated [Member]</t>
  </si>
  <si>
    <t>Compliance with Regulatory Capital Requirements under Banking Regulations [Line Items]</t>
  </si>
  <si>
    <t>Common Equity Tier 1 Risk-based Capital</t>
  </si>
  <si>
    <t>14.54%</t>
  </si>
  <si>
    <t>Tier 1 Risk-based Capital</t>
  </si>
  <si>
    <t>18.71%</t>
  </si>
  <si>
    <t>19.75%</t>
  </si>
  <si>
    <t>Total Risk-based Capital</t>
  </si>
  <si>
    <t>19.79%</t>
  </si>
  <si>
    <t>21.00%</t>
  </si>
  <si>
    <t>Tier 1 Leverage</t>
  </si>
  <si>
    <t>[2]</t>
  </si>
  <si>
    <t>11.91%</t>
  </si>
  <si>
    <t>12.04%</t>
  </si>
  <si>
    <t>Farmers Bank [Member]</t>
  </si>
  <si>
    <t>16.58%</t>
  </si>
  <si>
    <t>17.71%</t>
  </si>
  <si>
    <t>17.53%</t>
  </si>
  <si>
    <t>18.70%</t>
  </si>
  <si>
    <t>9.36%</t>
  </si>
  <si>
    <t>9.40%</t>
  </si>
  <si>
    <t>United Bank [Member]</t>
  </si>
  <si>
    <t>18.74%</t>
  </si>
  <si>
    <t>18.00%</t>
  </si>
  <si>
    <t>19.99%</t>
  </si>
  <si>
    <t>19.26%</t>
  </si>
  <si>
    <t>12.51%</t>
  </si>
  <si>
    <t>11.08%</t>
  </si>
  <si>
    <t>First Citizens Bank [Member]</t>
  </si>
  <si>
    <t>13.36%</t>
  </si>
  <si>
    <t>13.66%</t>
  </si>
  <si>
    <t>13.98%</t>
  </si>
  <si>
    <t>14.30%</t>
  </si>
  <si>
    <t>9.32%</t>
  </si>
  <si>
    <t>9.44%</t>
  </si>
  <si>
    <t>14.46%</t>
  </si>
  <si>
    <t>15.23%</t>
  </si>
  <si>
    <t>15.71%</t>
  </si>
  <si>
    <t>Common Equity Tier 1 Risked-based, Tier 1 Risk-based, and Total Risk-based Capital ratios are computed by dividing a bank's Common Equity Tier 1, Tier 1 or Total Capital, as defined by regulation, by a risk-weighted sum of the bank's assets, with the risk weighting determined by general standards established by regulation. The safest assets (e.g., government obligations) are assigned a weighting of 0% with riskier assets receiving higher ratings (e.g., ordinary commercial loans are assigned a weighting of 100%).</t>
  </si>
  <si>
    <t>Note 12 - Fair Value Measurements (Details) - USD ($)</t>
  </si>
  <si>
    <t>Note 12 - Fair Value Measurements (Details) [Line Items]</t>
  </si>
  <si>
    <t>Loans and Leases Receivable, Deferred Income</t>
  </si>
  <si>
    <t>Commitments to Extend Credit [Member]</t>
  </si>
  <si>
    <t>Fair Value Disclosure, Off-balance Sheet Risks, Amount, Liability</t>
  </si>
  <si>
    <t>Financial Standby Letter of Credit [Member]</t>
  </si>
  <si>
    <t>Note 12 - Fair Value Measurements (Details) - Available for Sale Investment Securities Measured at Fair Value on a Recurring Basis - USD ($) $ in Thousands</t>
  </si>
  <si>
    <t>Note 12 - Fair Value Measurements (Details) - Available for Sale Investment Securities Measured at Fair Value on a Recurring Basis [Line Items]</t>
  </si>
  <si>
    <t>Fair Value, Inputs, Level 1 [Member]</t>
  </si>
  <si>
    <t>Fair Value, Inputs, Level 1 [Member] | US Government-sponsored Enterprises Debt Securities [Member]</t>
  </si>
  <si>
    <t>Fair Value, Inputs, Level 1 [Member] | US States and Political Subdivisions Debt Securities [Member]</t>
  </si>
  <si>
    <t>Fair Value, Inputs, Level 1 [Member] | Residential Mortgage Backed Securities [Member]</t>
  </si>
  <si>
    <t>Fair Value, Inputs, Level 1 [Member] | Commercial Mortgage Backed Securities [Member]</t>
  </si>
  <si>
    <t>Fair Value, Inputs, Level 1 [Member] | Corporate Debt Securities [Member]</t>
  </si>
  <si>
    <t>Fair Value, Inputs, Level 1 [Member] | Mutual Funds and Equity Securities [Member]</t>
  </si>
  <si>
    <t>Fair Value, Inputs, Level 2 [Member]</t>
  </si>
  <si>
    <t>Fair Value, Inputs, Level 2 [Member] | US Government-sponsored Enterprises Debt Securities [Member]</t>
  </si>
  <si>
    <t>Fair Value, Inputs, Level 2 [Member] | US States and Political Subdivisions Debt Securities [Member]</t>
  </si>
  <si>
    <t>Fair Value, Inputs, Level 2 [Member] | Residential Mortgage Backed Securities [Member]</t>
  </si>
  <si>
    <t>Fair Value, Inputs, Level 2 [Member] | Commercial Mortgage Backed Securities [Member]</t>
  </si>
  <si>
    <t>Fair Value, Inputs, Level 2 [Member] | Corporate Debt Securities [Member]</t>
  </si>
  <si>
    <t>Fair Value, Inputs, Level 2 [Member] | Mutual Funds and Equity Securities [Member]</t>
  </si>
  <si>
    <t>Fair Value, Inputs, Level 3 [Member]</t>
  </si>
  <si>
    <t>Fair Value, Inputs, Level 3 [Member] | US Government-sponsored Enterprises Debt Securities [Member]</t>
  </si>
  <si>
    <t>Fair Value, Inputs, Level 3 [Member] | US States and Political Subdivisions Debt Securities [Member]</t>
  </si>
  <si>
    <t>Fair Value, Inputs, Level 3 [Member] | Residential Mortgage Backed Securities [Member]</t>
  </si>
  <si>
    <t>Fair Value, Inputs, Level 3 [Member] | Commercial Mortgage Backed Securities [Member]</t>
  </si>
  <si>
    <t>Fair Value, Inputs, Level 3 [Member] | Corporate Debt Securities [Member]</t>
  </si>
  <si>
    <t>Fair Value, Inputs, Level 3 [Member] | Mutual Funds and Equity Securities [Member]</t>
  </si>
  <si>
    <t>Note 12 - Fair Value Measurements (Details) - Assets Measured at Fair Value on a Nonrecurring Basis - USD ($) $ in Thousands</t>
  </si>
  <si>
    <t>Impaired Loans [Member]</t>
  </si>
  <si>
    <t>Collateral-dependent Impaired Loans</t>
  </si>
  <si>
    <t>Assets fair value, nonrecurring</t>
  </si>
  <si>
    <t>Real Estate Portfolio Segment [Member] | Real Estate Mortgage Residential [Member] | Impaired Loans [Member]</t>
  </si>
  <si>
    <t>Real Estate Portfolio Segment [Member] | Real Estate Mortgage Residential [Member] | OREO [Member]</t>
  </si>
  <si>
    <t>Real Estate Portfolio Segment [Member] | Real Estate Construction and Land Development [Member] | Impaired Loans [Member]</t>
  </si>
  <si>
    <t>Real Estate Portfolio Segment [Member] | Real Estate Construction and Land Development [Member] | OREO [Member]</t>
  </si>
  <si>
    <t>Real Estate Portfolio Segment [Member] | Real Estate Mortgage Farmland and Other Commercial Enterprises [Member] | Impaired Loans [Member]</t>
  </si>
  <si>
    <t>Real Estate Portfolio Segment [Member] | Real Estate Mortgage Farmland and Other Commercial Enterprises [Member] | OREO [Member]</t>
  </si>
  <si>
    <t>Fair Value, Inputs, Level 1 [Member] | Impaired Loans [Member]</t>
  </si>
  <si>
    <t>Fair Value, Inputs, Level 1 [Member] | OREO [Member]</t>
  </si>
  <si>
    <t>Fair Value, Inputs, Level 1 [Member] | Real Estate Portfolio Segment [Member] | Real Estate Mortgage Residential [Member] | Impaired Loans [Member]</t>
  </si>
  <si>
    <t>Fair Value, Inputs, Level 1 [Member] | Real Estate Portfolio Segment [Member] | Real Estate Mortgage Residential [Member] | OREO [Member]</t>
  </si>
  <si>
    <t>Fair Value, Inputs, Level 1 [Member] | Real Estate Portfolio Segment [Member] | Real Estate Construction and Land Development [Member] | Impaired Loans [Member]</t>
  </si>
  <si>
    <t>Fair Value, Inputs, Level 1 [Member] | Real Estate Portfolio Segment [Member] | Real Estate Construction and Land Development [Member] | OREO [Member]</t>
  </si>
  <si>
    <t>Fair Value, Inputs, Level 1 [Member] | Real Estate Portfolio Segment [Member] | Real Estate Mortgage Farmland and Other Commercial Enterprises [Member] | Impaired Loans [Member]</t>
  </si>
  <si>
    <t>Fair Value, Inputs, Level 1 [Member] | Real Estate Portfolio Segment [Member] | Real Estate Mortgage Farmland and Other Commercial Enterprises [Member] | OREO [Member]</t>
  </si>
  <si>
    <t>Fair Value, Inputs, Level 2 [Member] | Impaired Loans [Member]</t>
  </si>
  <si>
    <t>Fair Value, Inputs, Level 2 [Member] | OREO [Member]</t>
  </si>
  <si>
    <t>Fair Value, Inputs, Level 2 [Member] | Real Estate Portfolio Segment [Member] | Real Estate Mortgage Residential [Member] | Impaired Loans [Member]</t>
  </si>
  <si>
    <t>Fair Value, Inputs, Level 2 [Member] | Real Estate Portfolio Segment [Member] | Real Estate Mortgage Residential [Member] | OREO [Member]</t>
  </si>
  <si>
    <t>Fair Value, Inputs, Level 2 [Member] | Real Estate Portfolio Segment [Member] | Real Estate Construction and Land Development [Member] | Impaired Loans [Member]</t>
  </si>
  <si>
    <t>Fair Value, Inputs, Level 2 [Member] | Real Estate Portfolio Segment [Member] | Real Estate Construction and Land Development [Member] | OREO [Member]</t>
  </si>
  <si>
    <t>Fair Value, Inputs, Level 2 [Member] | Real Estate Portfolio Segment [Member] | Real Estate Mortgage Farmland and Other Commercial Enterprises [Member] | Impaired Loans [Member]</t>
  </si>
  <si>
    <t>Fair Value, Inputs, Level 2 [Member] | Real Estate Portfolio Segment [Member] | Real Estate Mortgage Farmland and Other Commercial Enterprises [Member] | OREO [Member]</t>
  </si>
  <si>
    <t>Fair Value, Inputs, Level 3 [Member] | Impaired Loans [Member]</t>
  </si>
  <si>
    <t>Fair Value, Inputs, Level 3 [Member] | OREO [Member]</t>
  </si>
  <si>
    <t>Fair Value, Inputs, Level 3 [Member] | Real Estate Portfolio Segment [Member] | Real Estate Mortgage Residential [Member] | Impaired Loans [Member]</t>
  </si>
  <si>
    <t>Fair Value, Inputs, Level 3 [Member] | Real Estate Portfolio Segment [Member] | Real Estate Mortgage Residential [Member] | OREO [Member]</t>
  </si>
  <si>
    <t>Fair Value, Inputs, Level 3 [Member] | Real Estate Portfolio Segment [Member] | Real Estate Construction and Land Development [Member] | Impaired Loans [Member]</t>
  </si>
  <si>
    <t>Fair Value, Inputs, Level 3 [Member] | Real Estate Portfolio Segment [Member] | Real Estate Construction and Land Development [Member] | OREO [Member]</t>
  </si>
  <si>
    <t>Fair Value, Inputs, Level 3 [Member] | Real Estate Portfolio Segment [Member] | Real Estate Mortgage Farmland and Other Commercial Enterprises [Member] | Impaired Loans [Member]</t>
  </si>
  <si>
    <t>Fair Value, Inputs, Level 3 [Member] | Real Estate Portfolio Segment [Member] | Real Estate Mortgage Farmland and Other Commercial Enterprises [Member] | OREO [Member]</t>
  </si>
  <si>
    <t>Note 12 - Fair Value Measurements (Details) - Impairment Charges on Assets Measured at Fair Value on a Nonrecurring Basis - USD ($) $ in Thousands</t>
  </si>
  <si>
    <t>Impairment charges:</t>
  </si>
  <si>
    <t>Impairment charges</t>
  </si>
  <si>
    <t>Note 12 - Fair Value Measurements (Details) - Quantitative Information about Unobservable Inputs for Assets Measured on a Nonrecurring Basis Using Level 3 Measurements - USD ($) $ in Thousands</t>
  </si>
  <si>
    <t>Note 12 - Fair Value Measurements (Details) - Quantitative Information about Unobservable Inputs for Assets Measured on a Nonrecurring Basis Using Level 3 Measurements [Line Items]</t>
  </si>
  <si>
    <t>Fair value (in Dollars)</t>
  </si>
  <si>
    <t>Valuation technique</t>
  </si>
  <si>
    <t>Discounted appraisals</t>
  </si>
  <si>
    <t>Unobservable inputs</t>
  </si>
  <si>
    <t>Marketability discount</t>
  </si>
  <si>
    <t>Minimum [Member] | Fair Value, Inputs, Level 3 [Member] | Impaired Loans [Member]</t>
  </si>
  <si>
    <t>Minimum [Member] | Fair Value, Inputs, Level 3 [Member] | OREO [Member]</t>
  </si>
  <si>
    <t>2.70%</t>
  </si>
  <si>
    <t>Maximum [Member] | Fair Value, Inputs, Level 3 [Member] | Impaired Loans [Member]</t>
  </si>
  <si>
    <t>8.00%</t>
  </si>
  <si>
    <t>Maximum [Member] | Fair Value, Inputs, Level 3 [Member] | OREO [Member]</t>
  </si>
  <si>
    <t>68.90%</t>
  </si>
  <si>
    <t>Weighted Average [Member] | Fair Value, Inputs, Level 3 [Member] | Impaired Loans [Member]</t>
  </si>
  <si>
    <t>5.90%</t>
  </si>
  <si>
    <t>Weighted Average [Member] | Fair Value, Inputs, Level 3 [Member] | OREO [Member]</t>
  </si>
  <si>
    <t>10.20%</t>
  </si>
  <si>
    <t>Note 12 - Fair Value Measurements (Details) - The Carrying Amounts and Estimated Fair Values of Financial Instruments - USD ($) $ in Thousands</t>
  </si>
  <si>
    <t>Assets</t>
  </si>
  <si>
    <t>Cash and cash equivalents, carrying amount</t>
  </si>
  <si>
    <t>Held to maturity investment securities, carrying amount</t>
  </si>
  <si>
    <t>Held to maturity investment securities, fair value</t>
  </si>
  <si>
    <t>Loans, net, carrying amount</t>
  </si>
  <si>
    <t>Liabilities</t>
  </si>
  <si>
    <t>Deposits, carrying amount</t>
  </si>
  <si>
    <t>Federal funds purchased and other short-term borrowings, carrying amount</t>
  </si>
  <si>
    <t>Securities sold under agreements to repurchase and other long-term borrowings, carrying amount</t>
  </si>
  <si>
    <t>Reported Value Measurement [Member]</t>
  </si>
  <si>
    <t>Accrued interest receivable, carrying amount</t>
  </si>
  <si>
    <t>Federal Home Loan Bank and Federal Reserve Bank Stock, carrying amount</t>
  </si>
  <si>
    <t>Accrued interest payable, carrying amount</t>
  </si>
  <si>
    <t>Estimate of Fair Value Measurement [Member]</t>
  </si>
  <si>
    <t>Cash and cash equivalents, fair value</t>
  </si>
  <si>
    <t>Loans, net, fair value</t>
  </si>
  <si>
    <t>Accrued interest receivable, fair value</t>
  </si>
  <si>
    <t>Federal Home Loan Bank and Federal Reserve Bank Stock, fair value</t>
  </si>
  <si>
    <t>Deposits, fair value</t>
  </si>
  <si>
    <t>Federal funds purchased and other short-term borrowings, fair value</t>
  </si>
  <si>
    <t>Securities sold under agreements to repurchase and other long-term borrowings, fair value</t>
  </si>
  <si>
    <t>Subordinated notes payable to unconsolidated trusts, fair value</t>
  </si>
  <si>
    <t>Accrued interest payable, fair val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7495170</v>
      </c>
    </row>
    <row r="9" spans="1:3">
      <c r="A9" t="s" s="4">
        <v>14</v>
      </c>
      <c r="B9" t="s" s="4">
        <v>15</v>
      </c>
    </row>
    <row r="10" spans="1:3">
      <c r="A10" t="s" s="4">
        <v>16</v>
      </c>
      <c r="B10" t="n" s="5">
        <v>713095</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8</v>
      </c>
      <c r="B1" t="s" s="2">
        <v>1</v>
      </c>
    </row>
    <row r="2" spans="1:2">
      <c r="B2" t="s" s="2">
        <v>2</v>
      </c>
    </row>
    <row r="3" spans="1:2">
      <c r="A3" t="s" s="3">
        <v>225</v>
      </c>
    </row>
    <row r="4" spans="1:2">
      <c r="A4" t="s" s="4">
        <v>229</v>
      </c>
      <c r="B4" t="s" s="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31</v>
      </c>
      <c r="B1" t="s" s="2">
        <v>1</v>
      </c>
    </row>
    <row r="2" spans="1:2">
      <c r="B2" t="s" s="2">
        <v>2</v>
      </c>
    </row>
    <row r="3" spans="1:2">
      <c r="A3" t="s" s="3">
        <v>225</v>
      </c>
    </row>
    <row r="4" spans="1:2">
      <c r="A4" t="s" s="4">
        <v>232</v>
      </c>
      <c r="B4" t="s" s="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34</v>
      </c>
      <c r="B1" t="s" s="2">
        <v>1</v>
      </c>
    </row>
    <row r="2" spans="1:2">
      <c r="B2" t="s" s="2">
        <v>2</v>
      </c>
    </row>
    <row r="3" spans="1:2">
      <c r="A3" t="s" s="3">
        <v>235</v>
      </c>
    </row>
    <row r="4" spans="1:2">
      <c r="A4" t="s" s="4">
        <v>236</v>
      </c>
      <c r="B4" t="s"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8</v>
      </c>
      <c r="B1" t="s" s="2">
        <v>1</v>
      </c>
    </row>
    <row r="2" spans="1:2">
      <c r="B2" t="s" s="2">
        <v>2</v>
      </c>
    </row>
    <row r="3" spans="1:2">
      <c r="A3" t="s" s="3">
        <v>239</v>
      </c>
    </row>
    <row r="4" spans="1:2">
      <c r="A4" t="s" s="4">
        <v>240</v>
      </c>
      <c r="B4" t="s" s="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243</v>
      </c>
    </row>
    <row r="4" spans="1:2">
      <c r="A4" t="s" s="4">
        <v>244</v>
      </c>
      <c r="B4" t="s" s="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46</v>
      </c>
      <c r="B1" t="s" s="2">
        <v>1</v>
      </c>
    </row>
    <row r="2" spans="1:2">
      <c r="B2" t="s" s="2">
        <v>2</v>
      </c>
    </row>
    <row r="3" spans="1:2">
      <c r="A3" t="s" s="3">
        <v>247</v>
      </c>
    </row>
    <row r="4" spans="1:2">
      <c r="A4" t="s" s="4">
        <v>248</v>
      </c>
      <c r="B4" t="s"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0</v>
      </c>
      <c r="B1" t="s" s="2">
        <v>1</v>
      </c>
    </row>
    <row r="2" spans="1:2">
      <c r="B2" t="s" s="2">
        <v>2</v>
      </c>
    </row>
    <row r="3" spans="1:2">
      <c r="A3" t="s" s="3">
        <v>225</v>
      </c>
    </row>
    <row r="4" spans="1:2">
      <c r="A4" t="s" s="4">
        <v>251</v>
      </c>
      <c r="B4" t="s"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53</v>
      </c>
      <c r="B1" t="s" s="2">
        <v>1</v>
      </c>
    </row>
    <row r="2" spans="1:2">
      <c r="B2" t="s" s="2">
        <v>2</v>
      </c>
    </row>
    <row r="3" spans="1:2">
      <c r="A3" t="s" s="3">
        <v>225</v>
      </c>
    </row>
    <row r="4" spans="1:2">
      <c r="A4" t="s" s="4">
        <v>254</v>
      </c>
      <c r="B4" t="s"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56</v>
      </c>
      <c r="B1" t="s" s="2">
        <v>1</v>
      </c>
    </row>
    <row r="2" spans="1:2">
      <c r="B2" t="s" s="2">
        <v>2</v>
      </c>
    </row>
    <row r="3" spans="1:2">
      <c r="A3" t="s" s="3">
        <v>257</v>
      </c>
    </row>
    <row r="4" spans="1:2">
      <c r="A4" t="s" s="4">
        <v>258</v>
      </c>
      <c r="B4" t="s" s="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22586</v>
      </c>
      <c r="C3" t="n" s="7">
        <v>26770</v>
      </c>
    </row>
    <row r="4" spans="1:3">
      <c r="A4" t="s" s="4">
        <v>33</v>
      </c>
      <c r="B4" t="n" s="5">
        <v>42574</v>
      </c>
      <c r="C4" t="n" s="5">
        <v>67152</v>
      </c>
    </row>
    <row r="5" spans="1:3">
      <c r="A5" t="s" s="4">
        <v>34</v>
      </c>
      <c r="B5" t="n" s="5">
        <v>5262</v>
      </c>
      <c r="C5" t="n" s="5">
        <v>6992</v>
      </c>
    </row>
    <row r="6" spans="1:3">
      <c r="A6" t="s" s="4">
        <v>35</v>
      </c>
      <c r="B6" t="n" s="5">
        <v>11200</v>
      </c>
      <c r="C6" t="n" s="5">
        <v>0</v>
      </c>
    </row>
    <row r="7" spans="1:3">
      <c r="A7" t="s" s="4">
        <v>36</v>
      </c>
      <c r="B7" t="n" s="5">
        <v>81622</v>
      </c>
      <c r="C7" t="n" s="5">
        <v>100914</v>
      </c>
    </row>
    <row r="8" spans="1:3">
      <c r="A8" t="s" s="3">
        <v>37</v>
      </c>
    </row>
    <row r="9" spans="1:3">
      <c r="A9" t="s" s="4">
        <v>38</v>
      </c>
      <c r="B9" t="n" s="5">
        <v>618297</v>
      </c>
      <c r="C9" t="n" s="5">
        <v>626388</v>
      </c>
    </row>
    <row r="10" spans="1:3">
      <c r="A10" t="s" s="4">
        <v>39</v>
      </c>
      <c r="B10" t="n" s="5">
        <v>3703</v>
      </c>
      <c r="C10" t="n" s="5">
        <v>3728</v>
      </c>
    </row>
    <row r="11" spans="1:3">
      <c r="A11" t="s" s="4">
        <v>40</v>
      </c>
      <c r="B11" t="n" s="5">
        <v>622000</v>
      </c>
      <c r="C11" t="n" s="5">
        <v>630116</v>
      </c>
    </row>
    <row r="12" spans="1:3">
      <c r="A12" t="s" s="4">
        <v>41</v>
      </c>
      <c r="B12" t="n" s="5">
        <v>933305</v>
      </c>
      <c r="C12" t="n" s="5">
        <v>931943</v>
      </c>
    </row>
    <row r="13" spans="1:3">
      <c r="A13" t="s" s="4">
        <v>42</v>
      </c>
      <c r="B13" t="n" s="5">
        <v>-12199</v>
      </c>
      <c r="C13" t="n" s="5">
        <v>-13968</v>
      </c>
    </row>
    <row r="14" spans="1:3">
      <c r="A14" t="s" s="4">
        <v>43</v>
      </c>
      <c r="B14" t="n" s="5">
        <v>921106</v>
      </c>
      <c r="C14" t="n" s="5">
        <v>917975</v>
      </c>
    </row>
    <row r="15" spans="1:3">
      <c r="A15" t="s" s="4">
        <v>44</v>
      </c>
      <c r="B15" t="n" s="5">
        <v>34176</v>
      </c>
      <c r="C15" t="n" s="5">
        <v>34933</v>
      </c>
    </row>
    <row r="16" spans="1:3">
      <c r="A16" t="s" s="4">
        <v>45</v>
      </c>
      <c r="B16" t="n" s="5">
        <v>29809</v>
      </c>
      <c r="C16" t="n" s="5">
        <v>29363</v>
      </c>
    </row>
    <row r="17" spans="1:3">
      <c r="A17" t="s" s="4">
        <v>46</v>
      </c>
      <c r="B17" t="n" s="5">
        <v>225</v>
      </c>
      <c r="C17" t="n" s="5">
        <v>449</v>
      </c>
    </row>
    <row r="18" spans="1:3">
      <c r="A18" t="s" s="4">
        <v>47</v>
      </c>
      <c r="B18" t="n" s="5">
        <v>26214</v>
      </c>
      <c r="C18" t="n" s="5">
        <v>31960</v>
      </c>
    </row>
    <row r="19" spans="1:3">
      <c r="A19" t="s" s="4">
        <v>48</v>
      </c>
      <c r="B19" t="n" s="5">
        <v>35261</v>
      </c>
      <c r="C19" t="n" s="5">
        <v>36896</v>
      </c>
    </row>
    <row r="20" spans="1:3">
      <c r="A20" t="s" s="4">
        <v>49</v>
      </c>
      <c r="B20" t="n" s="5">
        <v>1750413</v>
      </c>
      <c r="C20" t="n" s="5">
        <v>1782606</v>
      </c>
    </row>
    <row r="21" spans="1:3">
      <c r="A21" t="s" s="3">
        <v>50</v>
      </c>
    </row>
    <row r="22" spans="1:3">
      <c r="A22" t="s" s="4">
        <v>51</v>
      </c>
      <c r="B22" t="n" s="5">
        <v>298665</v>
      </c>
      <c r="C22" t="n" s="5">
        <v>292788</v>
      </c>
    </row>
    <row r="23" spans="1:3">
      <c r="A23" t="s" s="4">
        <v>52</v>
      </c>
      <c r="B23" t="n" s="5">
        <v>1060509</v>
      </c>
      <c r="C23" t="n" s="5">
        <v>1094373</v>
      </c>
    </row>
    <row r="24" spans="1:3">
      <c r="A24" t="s" s="4">
        <v>53</v>
      </c>
      <c r="B24" t="n" s="5">
        <v>1359174</v>
      </c>
      <c r="C24" t="n" s="5">
        <v>1387161</v>
      </c>
    </row>
    <row r="25" spans="1:3">
      <c r="A25" t="s" s="4">
        <v>54</v>
      </c>
      <c r="B25" t="n" s="5">
        <v>27359</v>
      </c>
      <c r="C25" t="n" s="5">
        <v>28590</v>
      </c>
    </row>
    <row r="26" spans="1:3">
      <c r="A26" t="s" s="4">
        <v>55</v>
      </c>
      <c r="B26" t="n" s="5">
        <v>120150</v>
      </c>
      <c r="C26" t="n" s="5">
        <v>119724</v>
      </c>
    </row>
    <row r="27" spans="1:3">
      <c r="A27" t="s" s="4">
        <v>56</v>
      </c>
      <c r="B27" t="n" s="5">
        <v>48970</v>
      </c>
      <c r="C27" t="n" s="5">
        <v>48970</v>
      </c>
    </row>
    <row r="28" spans="1:3">
      <c r="A28" t="s" s="4">
        <v>57</v>
      </c>
      <c r="B28" t="n" s="5">
        <v>0</v>
      </c>
      <c r="C28" t="n" s="5">
        <v>113</v>
      </c>
    </row>
    <row r="29" spans="1:3">
      <c r="A29" t="s" s="4">
        <v>58</v>
      </c>
      <c r="B29" t="n" s="5">
        <v>26983</v>
      </c>
      <c r="C29" t="n" s="5">
        <v>25119</v>
      </c>
    </row>
    <row r="30" spans="1:3">
      <c r="A30" t="s" s="4">
        <v>59</v>
      </c>
      <c r="B30" t="n" s="5">
        <v>1582636</v>
      </c>
      <c r="C30" t="n" s="5">
        <v>1609677</v>
      </c>
    </row>
    <row r="31" spans="1:3">
      <c r="A31" t="s" s="3">
        <v>60</v>
      </c>
    </row>
    <row r="32" spans="1:3">
      <c r="A32" t="s" s="4">
        <v>61</v>
      </c>
      <c r="B32" t="n" s="5">
        <v>937</v>
      </c>
      <c r="C32" t="n" s="5">
        <v>936</v>
      </c>
    </row>
    <row r="33" spans="1:3">
      <c r="A33" t="s" s="3">
        <v>62</v>
      </c>
    </row>
    <row r="34" spans="1:3">
      <c r="A34" t="s" s="4">
        <v>63</v>
      </c>
      <c r="B34" t="n" s="5">
        <v>51470</v>
      </c>
      <c r="C34" t="n" s="5">
        <v>51344</v>
      </c>
    </row>
    <row r="35" spans="1:3">
      <c r="A35" t="s" s="4">
        <v>64</v>
      </c>
      <c r="B35" t="n" s="5">
        <v>112955</v>
      </c>
      <c r="C35" t="n" s="5">
        <v>105774</v>
      </c>
    </row>
    <row r="36" spans="1:3">
      <c r="A36" t="s" s="4">
        <v>65</v>
      </c>
      <c r="B36" t="n" s="5">
        <v>2415</v>
      </c>
      <c r="C36" t="n" s="5">
        <v>4875</v>
      </c>
    </row>
    <row r="37" spans="1:3">
      <c r="A37" t="s" s="4">
        <v>66</v>
      </c>
      <c r="B37" t="n" s="5">
        <v>167777</v>
      </c>
      <c r="C37" t="n" s="5">
        <v>172929</v>
      </c>
    </row>
    <row r="38" spans="1:3">
      <c r="A38" t="s" s="4">
        <v>67</v>
      </c>
      <c r="B38" t="n" s="7">
        <v>1750413</v>
      </c>
      <c r="C38" t="n" s="5">
        <v>1782606</v>
      </c>
    </row>
    <row r="39" spans="1:3">
      <c r="A39" t="s" s="4">
        <v>68</v>
      </c>
    </row>
    <row r="40" spans="1:3">
      <c r="A40" t="s" s="3">
        <v>69</v>
      </c>
    </row>
    <row r="41" spans="1:3">
      <c r="A41" t="s" s="4">
        <v>70</v>
      </c>
      <c r="C41" t="n" s="7">
        <v>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60</v>
      </c>
      <c r="B1" t="s" s="2">
        <v>1</v>
      </c>
    </row>
    <row r="2" spans="1:2">
      <c r="B2" t="s" s="2">
        <v>2</v>
      </c>
    </row>
    <row r="3" spans="1:2">
      <c r="A3" t="s" s="3">
        <v>225</v>
      </c>
    </row>
    <row r="4" spans="1:2">
      <c r="A4" t="s" s="4">
        <v>261</v>
      </c>
      <c r="B4" t="s" s="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63</v>
      </c>
      <c r="B1" t="s" s="2">
        <v>1</v>
      </c>
    </row>
    <row r="2" spans="1:2">
      <c r="B2" t="s" s="2">
        <v>2</v>
      </c>
    </row>
    <row r="3" spans="1:2">
      <c r="A3" t="s" s="3">
        <v>264</v>
      </c>
    </row>
    <row r="4" spans="1:2">
      <c r="A4" t="s" s="4">
        <v>265</v>
      </c>
      <c r="B4" t="s"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7</v>
      </c>
      <c r="B1" t="s" s="2">
        <v>1</v>
      </c>
    </row>
    <row r="2" spans="1:2">
      <c r="B2" t="s" s="2">
        <v>2</v>
      </c>
    </row>
    <row r="3" spans="1:2">
      <c r="A3" t="s" s="3">
        <v>235</v>
      </c>
    </row>
    <row r="4" spans="1:2">
      <c r="A4" t="s" s="4">
        <v>268</v>
      </c>
      <c r="B4" t="s" s="4">
        <v>269</v>
      </c>
    </row>
    <row r="5" spans="1:2">
      <c r="A5" t="s" s="4">
        <v>270</v>
      </c>
      <c r="B5" t="s" s="4">
        <v>271</v>
      </c>
    </row>
    <row r="6" spans="1:2">
      <c r="A6" t="s" s="4">
        <v>272</v>
      </c>
      <c r="B6" t="s"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4</v>
      </c>
      <c r="B1" t="s" s="2">
        <v>1</v>
      </c>
    </row>
    <row r="2" spans="1:2">
      <c r="B2" t="s" s="2">
        <v>2</v>
      </c>
    </row>
    <row r="3" spans="1:2">
      <c r="A3" t="s" s="3">
        <v>225</v>
      </c>
    </row>
    <row r="4" spans="1:2">
      <c r="A4" t="s" s="4">
        <v>275</v>
      </c>
      <c r="B4" t="s" s="4">
        <v>276</v>
      </c>
    </row>
    <row r="5" spans="1:2">
      <c r="A5" t="s" s="4">
        <v>277</v>
      </c>
      <c r="B5" t="s"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79</v>
      </c>
      <c r="B1" t="s" s="2">
        <v>1</v>
      </c>
    </row>
    <row r="2" spans="1:2">
      <c r="B2" t="s" s="2">
        <v>2</v>
      </c>
    </row>
    <row r="3" spans="1:2">
      <c r="A3" t="s" s="3">
        <v>239</v>
      </c>
    </row>
    <row r="4" spans="1:2">
      <c r="A4" t="s" s="4">
        <v>280</v>
      </c>
      <c r="B4" t="s"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t="s" s="1">
        <v>282</v>
      </c>
      <c r="B1" t="s" s="2">
        <v>1</v>
      </c>
    </row>
    <row r="2" spans="1:2">
      <c r="B2" t="s" s="2">
        <v>2</v>
      </c>
    </row>
    <row r="3" spans="1:2">
      <c r="A3" t="s" s="3">
        <v>243</v>
      </c>
    </row>
    <row r="4" spans="1:2">
      <c r="A4" t="s" s="4">
        <v>283</v>
      </c>
      <c r="B4" t="s" s="4">
        <v>284</v>
      </c>
    </row>
    <row r="5" spans="1:2">
      <c r="A5" t="s" s="4">
        <v>285</v>
      </c>
      <c r="B5" t="s" s="4">
        <v>286</v>
      </c>
    </row>
    <row r="6" spans="1:2">
      <c r="A6" t="s" s="4">
        <v>287</v>
      </c>
      <c r="B6" t="s" s="4">
        <v>288</v>
      </c>
    </row>
    <row r="7" spans="1:2">
      <c r="A7" t="s" s="4">
        <v>289</v>
      </c>
      <c r="B7" t="s"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r="A1" t="s" s="1">
        <v>291</v>
      </c>
      <c r="B1" t="s" s="2">
        <v>1</v>
      </c>
    </row>
    <row r="2" spans="1:2">
      <c r="B2" t="s" s="2">
        <v>2</v>
      </c>
    </row>
    <row r="3" spans="1:2">
      <c r="A3" t="s" s="3">
        <v>292</v>
      </c>
    </row>
    <row r="4" spans="1:2">
      <c r="A4" t="s" s="4">
        <v>293</v>
      </c>
      <c r="B4" t="s" s="4">
        <v>294</v>
      </c>
    </row>
    <row r="5" spans="1:2">
      <c r="A5" t="s" s="4">
        <v>295</v>
      </c>
      <c r="B5" t="s" s="4">
        <v>296</v>
      </c>
    </row>
    <row r="6" spans="1:2">
      <c r="A6" t="s" s="4">
        <v>297</v>
      </c>
      <c r="B6" t="s" s="4">
        <v>298</v>
      </c>
    </row>
    <row r="7" spans="1:2">
      <c r="A7" t="s" s="4">
        <v>299</v>
      </c>
      <c r="B7" t="s" s="4">
        <v>300</v>
      </c>
    </row>
    <row r="8" spans="1:2">
      <c r="A8" t="s" s="4">
        <v>301</v>
      </c>
      <c r="B8" t="s" s="4">
        <v>302</v>
      </c>
    </row>
    <row r="9" spans="1:2">
      <c r="A9" t="s" s="4">
        <v>303</v>
      </c>
      <c r="B9" t="s" s="4">
        <v>304</v>
      </c>
    </row>
    <row r="10" spans="1:2">
      <c r="A10" t="s" s="4">
        <v>305</v>
      </c>
      <c r="B10" t="s" s="4">
        <v>306</v>
      </c>
    </row>
    <row r="11" spans="1:2">
      <c r="A11" t="s" s="4">
        <v>307</v>
      </c>
      <c r="B11" t="s" s="4">
        <v>308</v>
      </c>
    </row>
    <row r="12" spans="1:2">
      <c r="A12" t="s" s="4">
        <v>309</v>
      </c>
      <c r="B12" t="s" s="4">
        <v>310</v>
      </c>
    </row>
    <row r="13" spans="1:2">
      <c r="A13" t="s" s="4">
        <v>311</v>
      </c>
    </row>
    <row r="14" spans="1:2">
      <c r="A14" t="s" s="3">
        <v>292</v>
      </c>
    </row>
    <row r="15" spans="1:2">
      <c r="A15" t="s" s="4">
        <v>297</v>
      </c>
      <c r="B15" t="s" s="4">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t="s" s="1">
        <v>313</v>
      </c>
      <c r="B1" t="s" s="2">
        <v>1</v>
      </c>
    </row>
    <row r="2" spans="1:2">
      <c r="B2" t="s" s="2">
        <v>2</v>
      </c>
    </row>
    <row r="3" spans="1:2">
      <c r="A3" t="s" s="3">
        <v>225</v>
      </c>
    </row>
    <row r="4" spans="1:2">
      <c r="A4" t="s" s="4">
        <v>314</v>
      </c>
      <c r="B4" t="s" s="4">
        <v>315</v>
      </c>
    </row>
    <row r="5" spans="1:2">
      <c r="A5" t="s" s="4">
        <v>316</v>
      </c>
      <c r="B5" t="s" s="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318</v>
      </c>
      <c r="B1" t="s" s="2">
        <v>1</v>
      </c>
    </row>
    <row r="2" spans="1:2">
      <c r="B2" t="s" s="2">
        <v>2</v>
      </c>
    </row>
    <row r="3" spans="1:2">
      <c r="A3" t="s" s="3">
        <v>225</v>
      </c>
    </row>
    <row r="4" spans="1:2">
      <c r="A4" t="s" s="4">
        <v>319</v>
      </c>
      <c r="B4" t="s"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21</v>
      </c>
      <c r="B1" t="s" s="2">
        <v>1</v>
      </c>
    </row>
    <row r="2" spans="1:2">
      <c r="B2" t="s" s="2">
        <v>2</v>
      </c>
    </row>
    <row r="3" spans="1:2">
      <c r="A3" t="s" s="3">
        <v>257</v>
      </c>
    </row>
    <row r="4" spans="1:2">
      <c r="A4" t="s" s="4">
        <v>322</v>
      </c>
      <c r="B4" t="s" s="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v>
      </c>
      <c r="B1" t="s" s="2">
        <v>2</v>
      </c>
      <c r="C1" t="s" s="2">
        <v>30</v>
      </c>
    </row>
    <row r="2" spans="1:3">
      <c r="A2" t="s" s="4">
        <v>72</v>
      </c>
      <c r="B2" t="n" s="7">
        <v>612243</v>
      </c>
      <c r="C2" t="n" s="7">
        <v>618429</v>
      </c>
    </row>
    <row r="3" spans="1:3">
      <c r="A3" t="s" s="4">
        <v>73</v>
      </c>
      <c r="B3" t="n" s="7">
        <v>3871</v>
      </c>
      <c r="C3" t="n" s="7">
        <v>3923</v>
      </c>
    </row>
    <row r="4" spans="1:3">
      <c r="A4" t="s" s="4">
        <v>74</v>
      </c>
      <c r="B4" t="n" s="7">
        <v>0</v>
      </c>
      <c r="C4" t="n" s="7">
        <v>10000</v>
      </c>
    </row>
    <row r="5" spans="1:3">
      <c r="A5" t="s" s="4">
        <v>75</v>
      </c>
      <c r="B5" t="n" s="8">
        <v>0.125</v>
      </c>
      <c r="C5" t="n" s="8">
        <v>0.125</v>
      </c>
    </row>
    <row r="6" spans="1:3">
      <c r="A6" t="s" s="4">
        <v>76</v>
      </c>
      <c r="B6" t="n" s="5">
        <v>14608000</v>
      </c>
      <c r="C6" t="n" s="5">
        <v>14608000</v>
      </c>
    </row>
    <row r="7" spans="1:3">
      <c r="A7" t="s" s="4">
        <v>77</v>
      </c>
      <c r="B7" t="n" s="5">
        <v>7494535</v>
      </c>
      <c r="C7" t="n" s="5">
        <v>7489388</v>
      </c>
    </row>
    <row r="8" spans="1:3">
      <c r="A8" t="s" s="4">
        <v>78</v>
      </c>
      <c r="B8" t="n" s="5">
        <v>7494535</v>
      </c>
      <c r="C8" t="n" s="5">
        <v>7489388</v>
      </c>
    </row>
    <row r="9" spans="1:3">
      <c r="A9" t="s" s="4">
        <v>68</v>
      </c>
    </row>
    <row r="10" spans="1:3">
      <c r="A10" t="s" s="4">
        <v>79</v>
      </c>
      <c r="B10" t="n" s="5">
        <v>0</v>
      </c>
      <c r="C10" t="n" s="5">
        <v>0</v>
      </c>
    </row>
    <row r="11" spans="1:3">
      <c r="A11" t="s" s="4">
        <v>80</v>
      </c>
      <c r="B11" t="n" s="5">
        <v>1000000</v>
      </c>
      <c r="C11" t="n" s="5">
        <v>1000000</v>
      </c>
    </row>
    <row r="12" spans="1:3">
      <c r="A12" t="s" s="4">
        <v>81</v>
      </c>
      <c r="B12" t="n" s="5">
        <v>0</v>
      </c>
      <c r="C12" t="n" s="5">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24</v>
      </c>
      <c r="B1" t="s" s="2">
        <v>1</v>
      </c>
    </row>
    <row r="2" spans="1:2">
      <c r="B2" t="s" s="2">
        <v>2</v>
      </c>
    </row>
    <row r="3" spans="1:2">
      <c r="A3" t="s" s="3">
        <v>225</v>
      </c>
    </row>
    <row r="4" spans="1:2">
      <c r="A4" t="s" s="4">
        <v>325</v>
      </c>
      <c r="B4" t="s" s="4">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27</v>
      </c>
      <c r="B1" t="s" s="2">
        <v>1</v>
      </c>
    </row>
    <row r="2" spans="1:2">
      <c r="B2" t="s" s="2">
        <v>2</v>
      </c>
    </row>
    <row r="3" spans="1:2">
      <c r="A3" t="s" s="3">
        <v>264</v>
      </c>
    </row>
    <row r="4" spans="1:2">
      <c r="A4" t="s" s="4">
        <v>328</v>
      </c>
      <c r="B4" t="s" s="4">
        <v>329</v>
      </c>
    </row>
    <row r="5" spans="1:2">
      <c r="A5" t="s" s="4">
        <v>330</v>
      </c>
      <c r="B5" t="s" s="4">
        <v>331</v>
      </c>
    </row>
    <row r="6" spans="1:2">
      <c r="A6" t="s" s="4">
        <v>332</v>
      </c>
      <c r="B6" t="s" s="4">
        <v>333</v>
      </c>
    </row>
    <row r="7" spans="1:2">
      <c r="A7" t="s" s="4">
        <v>334</v>
      </c>
      <c r="B7" t="s" s="4">
        <v>335</v>
      </c>
    </row>
    <row r="8" spans="1:2">
      <c r="A8" t="s" s="4">
        <v>336</v>
      </c>
      <c r="B8" t="s" s="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8</v>
      </c>
      <c r="B1" t="s" s="2">
        <v>83</v>
      </c>
      <c r="D1" t="s" s="2">
        <v>1</v>
      </c>
    </row>
    <row r="2" spans="1:5">
      <c r="B2" t="s" s="2">
        <v>2</v>
      </c>
      <c r="C2" t="s" s="2">
        <v>84</v>
      </c>
      <c r="D2" t="s" s="2">
        <v>2</v>
      </c>
      <c r="E2" t="s" s="2">
        <v>84</v>
      </c>
    </row>
    <row r="3" spans="1:5">
      <c r="A3" t="s" s="3">
        <v>339</v>
      </c>
    </row>
    <row r="4" spans="1:5">
      <c r="A4" t="s" s="4">
        <v>340</v>
      </c>
      <c r="B4" t="n" s="7">
        <v>5466</v>
      </c>
      <c r="C4" t="n" s="7">
        <v>497</v>
      </c>
      <c r="D4" t="n" s="7">
        <v>4875</v>
      </c>
      <c r="E4" t="n" s="7">
        <v>-3212</v>
      </c>
    </row>
    <row r="5" spans="1:5">
      <c r="A5" t="s" s="4">
        <v>341</v>
      </c>
      <c r="B5" t="n" s="5">
        <v>-3035</v>
      </c>
      <c r="C5" t="n" s="5">
        <v>4973</v>
      </c>
      <c r="D5" t="n" s="5">
        <v>-2389</v>
      </c>
      <c r="E5" t="n" s="5">
        <v>8577</v>
      </c>
    </row>
    <row r="6" spans="1:5">
      <c r="A6" t="s" s="4">
        <v>342</v>
      </c>
      <c r="B6" t="n" s="5">
        <v>-16</v>
      </c>
      <c r="C6" t="n" s="5">
        <v>8</v>
      </c>
      <c r="D6" t="n" s="5">
        <v>-71</v>
      </c>
      <c r="E6" t="n" s="5">
        <v>113</v>
      </c>
    </row>
    <row r="7" spans="1:5">
      <c r="A7" t="s" s="4">
        <v>343</v>
      </c>
      <c r="B7" t="n" s="5">
        <v>-3051</v>
      </c>
      <c r="C7" t="n" s="5">
        <v>4981</v>
      </c>
      <c r="D7" t="n" s="5">
        <v>-2460</v>
      </c>
      <c r="E7" t="n" s="5">
        <v>8690</v>
      </c>
    </row>
    <row r="8" spans="1:5">
      <c r="A8" t="s" s="4">
        <v>344</v>
      </c>
      <c r="B8" t="n" s="5">
        <v>2415</v>
      </c>
      <c r="C8" t="n" s="5">
        <v>5478</v>
      </c>
      <c r="D8" t="n" s="5">
        <v>2415</v>
      </c>
      <c r="E8" t="n" s="5">
        <v>5478</v>
      </c>
    </row>
    <row r="9" spans="1:5">
      <c r="A9" t="s" s="4">
        <v>345</v>
      </c>
    </row>
    <row r="10" spans="1:5">
      <c r="A10" t="s" s="3">
        <v>339</v>
      </c>
    </row>
    <row r="11" spans="1:5">
      <c r="A11" t="s" s="4">
        <v>340</v>
      </c>
      <c r="B11" t="n" s="5">
        <v>7001</v>
      </c>
      <c r="C11" t="n" s="5">
        <v>63</v>
      </c>
      <c r="D11" t="n" s="5">
        <v>5174</v>
      </c>
      <c r="E11" t="n" s="5">
        <v>-3623</v>
      </c>
    </row>
    <row r="12" spans="1:5">
      <c r="A12" t="s" s="4">
        <v>341</v>
      </c>
      <c r="B12" t="n" s="5">
        <v>-3035</v>
      </c>
      <c r="C12" t="n" s="5">
        <v>4973</v>
      </c>
      <c r="D12" t="n" s="5">
        <v>-1138</v>
      </c>
      <c r="E12" t="n" s="5">
        <v>8577</v>
      </c>
    </row>
    <row r="13" spans="1:5">
      <c r="A13" t="s" s="4">
        <v>342</v>
      </c>
      <c r="B13" t="n" s="5">
        <v>-31</v>
      </c>
      <c r="C13" t="n" s="5">
        <v>-15</v>
      </c>
      <c r="D13" t="n" s="5">
        <v>-101</v>
      </c>
      <c r="E13" t="n" s="5">
        <v>67</v>
      </c>
    </row>
    <row r="14" spans="1:5">
      <c r="A14" t="s" s="4">
        <v>343</v>
      </c>
      <c r="B14" t="n" s="5">
        <v>-3066</v>
      </c>
      <c r="C14" t="n" s="5">
        <v>4958</v>
      </c>
      <c r="D14" t="n" s="5">
        <v>-1239</v>
      </c>
      <c r="E14" t="n" s="5">
        <v>8644</v>
      </c>
    </row>
    <row r="15" spans="1:5">
      <c r="A15" t="s" s="4">
        <v>344</v>
      </c>
      <c r="B15" t="n" s="5">
        <v>3935</v>
      </c>
      <c r="C15" t="n" s="5">
        <v>5021</v>
      </c>
      <c r="D15" t="n" s="5">
        <v>3935</v>
      </c>
      <c r="E15" t="n" s="5">
        <v>5021</v>
      </c>
    </row>
    <row r="16" spans="1:5">
      <c r="A16" t="s" s="4">
        <v>346</v>
      </c>
    </row>
    <row r="17" spans="1:5">
      <c r="A17" t="s" s="3">
        <v>339</v>
      </c>
    </row>
    <row r="18" spans="1:5">
      <c r="A18" t="s" s="4">
        <v>340</v>
      </c>
      <c r="B18" t="n" s="5">
        <v>-1535</v>
      </c>
      <c r="C18" t="n" s="5">
        <v>434</v>
      </c>
      <c r="D18" t="n" s="5">
        <v>-299</v>
      </c>
      <c r="E18" t="n" s="5">
        <v>411</v>
      </c>
    </row>
    <row r="19" spans="1:5">
      <c r="A19" t="s" s="4">
        <v>341</v>
      </c>
      <c r="D19" t="n" s="5">
        <v>-1251</v>
      </c>
    </row>
    <row r="20" spans="1:5">
      <c r="A20" t="s" s="4">
        <v>342</v>
      </c>
      <c r="B20" t="n" s="5">
        <v>15</v>
      </c>
      <c r="C20" t="n" s="5">
        <v>23</v>
      </c>
      <c r="D20" t="n" s="5">
        <v>30</v>
      </c>
      <c r="E20" t="n" s="5">
        <v>46</v>
      </c>
    </row>
    <row r="21" spans="1:5">
      <c r="A21" t="s" s="4">
        <v>343</v>
      </c>
      <c r="B21" t="n" s="5">
        <v>15</v>
      </c>
      <c r="C21" t="n" s="5">
        <v>23</v>
      </c>
      <c r="D21" t="n" s="5">
        <v>-1221</v>
      </c>
      <c r="E21" t="n" s="5">
        <v>46</v>
      </c>
    </row>
    <row r="22" spans="1:5">
      <c r="A22" t="s" s="4">
        <v>344</v>
      </c>
      <c r="B22" t="n" s="7">
        <v>-1520</v>
      </c>
      <c r="C22" t="n" s="7">
        <v>457</v>
      </c>
      <c r="D22" t="n" s="7">
        <v>-1520</v>
      </c>
      <c r="E22" t="n" s="7">
        <v>4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7</v>
      </c>
      <c r="B1" t="s" s="2">
        <v>83</v>
      </c>
      <c r="D1" t="s" s="2">
        <v>1</v>
      </c>
    </row>
    <row r="2" spans="1:5">
      <c r="B2" t="s" s="2">
        <v>2</v>
      </c>
      <c r="C2" t="s" s="2">
        <v>84</v>
      </c>
      <c r="D2" t="s" s="2">
        <v>2</v>
      </c>
      <c r="E2" t="s" s="2">
        <v>84</v>
      </c>
    </row>
    <row r="3" spans="1:5">
      <c r="A3" t="s" s="3">
        <v>348</v>
      </c>
    </row>
    <row r="4" spans="1:5">
      <c r="A4" t="s" s="4">
        <v>124</v>
      </c>
      <c r="B4" t="n" s="7">
        <v>-1369</v>
      </c>
      <c r="C4" t="n" s="7">
        <v>-1959</v>
      </c>
      <c r="D4" t="n" s="7">
        <v>-2774</v>
      </c>
      <c r="E4" t="n" s="7">
        <v>-3079</v>
      </c>
    </row>
    <row r="5" spans="1:5">
      <c r="A5" t="s" s="4">
        <v>349</v>
      </c>
      <c r="B5" t="n" s="5">
        <v>3332</v>
      </c>
      <c r="C5" t="n" s="5">
        <v>4261</v>
      </c>
      <c r="D5" t="n" s="5">
        <v>7181</v>
      </c>
      <c r="E5" t="n" s="5">
        <v>7094</v>
      </c>
    </row>
    <row r="6" spans="1:5">
      <c r="B6" t="n" s="5">
        <v>4871</v>
      </c>
      <c r="C6" t="n" s="5">
        <v>6783</v>
      </c>
      <c r="D6" t="n" s="5">
        <v>10350</v>
      </c>
      <c r="E6" t="n" s="5">
        <v>11273</v>
      </c>
    </row>
    <row r="7" spans="1:5">
      <c r="A7" t="s" s="4">
        <v>350</v>
      </c>
    </row>
    <row r="8" spans="1:5">
      <c r="A8" t="s" s="3">
        <v>348</v>
      </c>
    </row>
    <row r="9" spans="1:5">
      <c r="A9" t="s" s="4">
        <v>349</v>
      </c>
      <c r="B9" t="n" s="5">
        <v>16</v>
      </c>
      <c r="C9" t="n" s="5">
        <v>-8</v>
      </c>
      <c r="D9" t="n" s="5">
        <v>71</v>
      </c>
      <c r="E9" t="n" s="5">
        <v>-113</v>
      </c>
    </row>
    <row r="10" spans="1:5">
      <c r="A10" t="s" s="4">
        <v>351</v>
      </c>
    </row>
    <row r="11" spans="1:5">
      <c r="A11" t="s" s="3">
        <v>348</v>
      </c>
    </row>
    <row r="12" spans="1:5">
      <c r="A12" t="s" s="4">
        <v>352</v>
      </c>
      <c r="B12" t="n" s="5">
        <v>48</v>
      </c>
      <c r="C12" t="n" s="5">
        <v>23</v>
      </c>
      <c r="D12" t="n" s="5">
        <v>155</v>
      </c>
      <c r="E12" t="n" s="5">
        <v>-103</v>
      </c>
    </row>
    <row r="13" spans="1:5">
      <c r="A13" t="s" s="4">
        <v>124</v>
      </c>
      <c r="B13" t="n" s="5">
        <v>-17</v>
      </c>
      <c r="C13" t="n" s="5">
        <v>-8</v>
      </c>
      <c r="D13" t="n" s="5">
        <v>-54</v>
      </c>
      <c r="E13" t="n" s="5">
        <v>36</v>
      </c>
    </row>
    <row r="14" spans="1:5">
      <c r="A14" t="s" s="4">
        <v>349</v>
      </c>
      <c r="B14" t="n" s="5">
        <v>31</v>
      </c>
      <c r="C14" t="n" s="5">
        <v>15</v>
      </c>
      <c r="D14" t="n" s="5">
        <v>101</v>
      </c>
      <c r="E14" t="n" s="5">
        <v>-67</v>
      </c>
    </row>
    <row r="15" spans="1:5">
      <c r="A15" t="s" s="4">
        <v>353</v>
      </c>
    </row>
    <row r="16" spans="1:5">
      <c r="A16" t="s" s="3">
        <v>348</v>
      </c>
    </row>
    <row r="17" spans="1:5">
      <c r="A17" t="s" s="4">
        <v>124</v>
      </c>
      <c r="B17" t="n" s="5">
        <v>8</v>
      </c>
      <c r="C17" t="n" s="5">
        <v>13</v>
      </c>
      <c r="D17" t="n" s="5">
        <v>16</v>
      </c>
      <c r="E17" t="n" s="5">
        <v>25</v>
      </c>
    </row>
    <row r="18" spans="1:5">
      <c r="A18" t="s" s="4">
        <v>349</v>
      </c>
      <c r="B18" t="n" s="5">
        <v>-15</v>
      </c>
      <c r="C18" t="n" s="5">
        <v>-23</v>
      </c>
      <c r="D18" t="n" s="5">
        <v>-30</v>
      </c>
      <c r="E18" t="n" s="5">
        <v>-46</v>
      </c>
    </row>
    <row r="19" spans="1:5">
      <c r="A19" t="s" s="4">
        <v>354</v>
      </c>
      <c r="B19" t="n" s="5">
        <v>-12</v>
      </c>
      <c r="C19" t="n" s="5">
        <v>-52</v>
      </c>
      <c r="D19" t="n" s="5">
        <v>-25</v>
      </c>
      <c r="E19" t="n" s="5">
        <v>-104</v>
      </c>
    </row>
    <row r="20" spans="1:5">
      <c r="A20" t="s" s="4">
        <v>355</v>
      </c>
      <c r="B20" t="n" s="5">
        <v>-11</v>
      </c>
      <c r="C20" t="n" s="5">
        <v>16</v>
      </c>
      <c r="D20" t="n" s="5">
        <v>-21</v>
      </c>
      <c r="E20" t="n" s="5">
        <v>33</v>
      </c>
    </row>
    <row r="21" spans="1:5">
      <c r="B21" t="n" s="7">
        <v>-23</v>
      </c>
      <c r="C21" t="n" s="7">
        <v>-36</v>
      </c>
      <c r="D21" t="n" s="7">
        <v>-46</v>
      </c>
      <c r="E21" t="n" s="7">
        <v>-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6"/>
    <col customWidth="1" max="3" min="3" width="6"/>
  </cols>
  <sheetData>
    <row r="1" spans="1:3">
      <c r="A1" t="s" s="1">
        <v>356</v>
      </c>
      <c r="B1" t="s" s="2">
        <v>151</v>
      </c>
      <c r="C1" t="s" s="2">
        <v>151</v>
      </c>
    </row>
    <row r="2" spans="1:3">
      <c r="A2" t="s" s="4">
        <v>357</v>
      </c>
    </row>
    <row r="3" spans="1:3">
      <c r="A3" t="s" s="3">
        <v>358</v>
      </c>
    </row>
    <row r="4" spans="1:3">
      <c r="A4" t="s" s="4">
        <v>359</v>
      </c>
      <c r="B4" t="n" s="5">
        <v>18049</v>
      </c>
      <c r="C4" t="n" s="5">
        <v>180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0</v>
      </c>
      <c r="B1" t="s" s="2">
        <v>83</v>
      </c>
      <c r="D1" t="s" s="2">
        <v>1</v>
      </c>
    </row>
    <row r="2" spans="1:5">
      <c r="B2" t="s" s="2">
        <v>2</v>
      </c>
      <c r="C2" t="s" s="2">
        <v>84</v>
      </c>
      <c r="D2" t="s" s="2">
        <v>2</v>
      </c>
      <c r="E2" t="s" s="2">
        <v>84</v>
      </c>
    </row>
    <row r="3" spans="1:5">
      <c r="A3" t="s" s="3">
        <v>361</v>
      </c>
    </row>
    <row r="4" spans="1:5">
      <c r="A4" t="s" s="4">
        <v>362</v>
      </c>
      <c r="B4" t="n" s="7">
        <v>3502</v>
      </c>
      <c r="C4" t="n" s="7">
        <v>4824</v>
      </c>
      <c r="D4" t="n" s="7">
        <v>7576</v>
      </c>
      <c r="E4" t="n" s="7">
        <v>8194</v>
      </c>
    </row>
    <row r="5" spans="1:5">
      <c r="A5" t="s" s="4">
        <v>126</v>
      </c>
      <c r="B5" t="n" s="5">
        <v>170</v>
      </c>
      <c r="C5" t="n" s="5">
        <v>563</v>
      </c>
      <c r="D5" t="n" s="5">
        <v>395</v>
      </c>
      <c r="E5" t="n" s="5">
        <v>1100</v>
      </c>
    </row>
    <row r="6" spans="1:5">
      <c r="A6" t="s" s="4">
        <v>363</v>
      </c>
      <c r="B6" t="n" s="7">
        <v>3332</v>
      </c>
      <c r="C6" t="n" s="7">
        <v>4261</v>
      </c>
      <c r="D6" t="n" s="7">
        <v>7181</v>
      </c>
      <c r="E6" t="n" s="7">
        <v>7094</v>
      </c>
    </row>
    <row r="7" spans="1:5">
      <c r="A7" t="s" s="4">
        <v>364</v>
      </c>
      <c r="B7" t="n" s="5">
        <v>7492</v>
      </c>
      <c r="C7" t="n" s="5">
        <v>7482</v>
      </c>
      <c r="D7" t="n" s="5">
        <v>7491</v>
      </c>
      <c r="E7" t="n" s="5">
        <v>7481</v>
      </c>
    </row>
    <row r="8" spans="1:5">
      <c r="A8" t="s" s="4">
        <v>365</v>
      </c>
      <c r="B8" t="n" s="9">
        <v>0.44</v>
      </c>
      <c r="C8" t="n" s="9">
        <v>0.57</v>
      </c>
      <c r="D8" t="n" s="9">
        <v>0.96</v>
      </c>
      <c r="E8" t="n" s="9">
        <v>0.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366</v>
      </c>
      <c r="B1" t="s" s="2">
        <v>2</v>
      </c>
      <c r="C1" t="s" s="2">
        <v>30</v>
      </c>
    </row>
    <row r="2" spans="1:3">
      <c r="A2" t="s" s="3">
        <v>367</v>
      </c>
    </row>
    <row r="3" spans="1:3">
      <c r="A3" t="s" s="4">
        <v>368</v>
      </c>
      <c r="B3" t="n" s="7">
        <v>3235</v>
      </c>
      <c r="C3" t="n" s="7">
        <v>3004</v>
      </c>
    </row>
    <row r="4" spans="1:3">
      <c r="A4" t="s" s="4">
        <v>369</v>
      </c>
      <c r="B4" t="n" s="5">
        <v>618297</v>
      </c>
      <c r="C4" t="n" s="5">
        <v>626388</v>
      </c>
    </row>
    <row r="5" spans="1:3">
      <c r="A5" t="s" s="4">
        <v>370</v>
      </c>
    </row>
    <row r="6" spans="1:3">
      <c r="A6" t="s" s="3">
        <v>367</v>
      </c>
    </row>
    <row r="7" spans="1:3">
      <c r="A7" t="s" s="4">
        <v>368</v>
      </c>
      <c r="B7" t="n" s="5">
        <v>509</v>
      </c>
      <c r="C7" t="n" s="7">
        <v>354</v>
      </c>
    </row>
    <row r="8" spans="1:3">
      <c r="A8" t="s" s="4">
        <v>369</v>
      </c>
      <c r="B8" t="n" s="7">
        <v>5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1</v>
      </c>
      <c r="B1" t="s" s="2">
        <v>2</v>
      </c>
      <c r="C1" t="s" s="2">
        <v>30</v>
      </c>
    </row>
    <row r="2" spans="1:3">
      <c r="A2" t="s" s="3">
        <v>372</v>
      </c>
    </row>
    <row r="3" spans="1:3">
      <c r="A3" t="s" s="4">
        <v>373</v>
      </c>
      <c r="B3" t="n" s="7">
        <v>612243</v>
      </c>
      <c r="C3" t="n" s="7">
        <v>618429</v>
      </c>
    </row>
    <row r="4" spans="1:3">
      <c r="A4" t="s" s="4">
        <v>374</v>
      </c>
      <c r="B4" t="n" s="5">
        <v>9289</v>
      </c>
      <c r="C4" t="n" s="5">
        <v>10963</v>
      </c>
    </row>
    <row r="5" spans="1:3">
      <c r="A5" t="s" s="4">
        <v>375</v>
      </c>
      <c r="B5" t="n" s="5">
        <v>3235</v>
      </c>
      <c r="C5" t="n" s="5">
        <v>3004</v>
      </c>
    </row>
    <row r="6" spans="1:3">
      <c r="A6" t="s" s="4">
        <v>376</v>
      </c>
      <c r="B6" t="n" s="5">
        <v>618297</v>
      </c>
      <c r="C6" t="n" s="5">
        <v>626388</v>
      </c>
    </row>
    <row r="7" spans="1:3">
      <c r="A7" t="s" s="3">
        <v>377</v>
      </c>
    </row>
    <row r="8" spans="1:3">
      <c r="A8" t="s" s="4">
        <v>378</v>
      </c>
      <c r="B8" t="n" s="5">
        <v>3703</v>
      </c>
      <c r="C8" t="n" s="5">
        <v>3728</v>
      </c>
    </row>
    <row r="9" spans="1:3">
      <c r="A9" t="s" s="4">
        <v>379</v>
      </c>
      <c r="B9" t="n" s="5">
        <v>3871</v>
      </c>
      <c r="C9" t="n" s="5">
        <v>3923</v>
      </c>
    </row>
    <row r="10" spans="1:3">
      <c r="A10" t="s" s="4">
        <v>380</v>
      </c>
    </row>
    <row r="11" spans="1:3">
      <c r="A11" t="s" s="3">
        <v>372</v>
      </c>
    </row>
    <row r="12" spans="1:3">
      <c r="A12" t="s" s="4">
        <v>373</v>
      </c>
      <c r="B12" t="n" s="5">
        <v>131378</v>
      </c>
      <c r="C12" t="n" s="5">
        <v>110094</v>
      </c>
    </row>
    <row r="13" spans="1:3">
      <c r="A13" t="s" s="4">
        <v>374</v>
      </c>
      <c r="B13" t="n" s="5">
        <v>411</v>
      </c>
      <c r="C13" t="n" s="5">
        <v>369</v>
      </c>
    </row>
    <row r="14" spans="1:3">
      <c r="A14" t="s" s="4">
        <v>375</v>
      </c>
      <c r="B14" t="n" s="5">
        <v>632</v>
      </c>
      <c r="C14" t="n" s="5">
        <v>1015</v>
      </c>
    </row>
    <row r="15" spans="1:3">
      <c r="A15" t="s" s="4">
        <v>376</v>
      </c>
      <c r="B15" t="n" s="5">
        <v>131157</v>
      </c>
      <c r="C15" t="n" s="5">
        <v>109448</v>
      </c>
    </row>
    <row r="16" spans="1:3">
      <c r="A16" t="s" s="4">
        <v>381</v>
      </c>
    </row>
    <row r="17" spans="1:3">
      <c r="A17" t="s" s="3">
        <v>372</v>
      </c>
    </row>
    <row r="18" spans="1:3">
      <c r="A18" t="s" s="4">
        <v>373</v>
      </c>
      <c r="B18" t="n" s="5">
        <v>136908</v>
      </c>
      <c r="C18" t="n" s="5">
        <v>133563</v>
      </c>
    </row>
    <row r="19" spans="1:3">
      <c r="A19" t="s" s="4">
        <v>374</v>
      </c>
      <c r="B19" t="n" s="5">
        <v>2248</v>
      </c>
      <c r="C19" t="n" s="5">
        <v>2600</v>
      </c>
    </row>
    <row r="20" spans="1:3">
      <c r="A20" t="s" s="4">
        <v>375</v>
      </c>
      <c r="B20" t="n" s="5">
        <v>681</v>
      </c>
      <c r="C20" t="n" s="5">
        <v>397</v>
      </c>
    </row>
    <row r="21" spans="1:3">
      <c r="A21" t="s" s="4">
        <v>376</v>
      </c>
      <c r="B21" t="n" s="5">
        <v>138475</v>
      </c>
      <c r="C21" t="n" s="5">
        <v>135766</v>
      </c>
    </row>
    <row r="22" spans="1:3">
      <c r="A22" t="s" s="3">
        <v>377</v>
      </c>
    </row>
    <row r="23" spans="1:3">
      <c r="A23" t="s" s="4">
        <v>378</v>
      </c>
      <c r="B23" t="n" s="5">
        <v>3703</v>
      </c>
      <c r="C23" t="n" s="5">
        <v>3728</v>
      </c>
    </row>
    <row r="24" spans="1:3">
      <c r="A24" t="s" s="4">
        <v>382</v>
      </c>
      <c r="B24" t="n" s="5">
        <v>168</v>
      </c>
      <c r="C24" t="n" s="5">
        <v>195</v>
      </c>
    </row>
    <row r="25" spans="1:3">
      <c r="A25" t="s" s="4">
        <v>383</v>
      </c>
      <c r="B25" t="n" s="5">
        <v>0</v>
      </c>
      <c r="C25" t="n" s="5">
        <v>0</v>
      </c>
    </row>
    <row r="26" spans="1:3">
      <c r="A26" t="s" s="4">
        <v>379</v>
      </c>
      <c r="B26" t="n" s="5">
        <v>3871</v>
      </c>
      <c r="C26" t="n" s="5">
        <v>3923</v>
      </c>
    </row>
    <row r="27" spans="1:3">
      <c r="A27" t="s" s="4">
        <v>384</v>
      </c>
    </row>
    <row r="28" spans="1:3">
      <c r="A28" t="s" s="3">
        <v>372</v>
      </c>
    </row>
    <row r="29" spans="1:3">
      <c r="A29" t="s" s="4">
        <v>373</v>
      </c>
      <c r="B29" t="n" s="5">
        <v>323087</v>
      </c>
      <c r="C29" t="n" s="5">
        <v>363729</v>
      </c>
    </row>
    <row r="30" spans="1:3">
      <c r="A30" t="s" s="4">
        <v>374</v>
      </c>
      <c r="B30" t="n" s="5">
        <v>6531</v>
      </c>
      <c r="C30" t="n" s="5">
        <v>7959</v>
      </c>
    </row>
    <row r="31" spans="1:3">
      <c r="A31" t="s" s="4">
        <v>375</v>
      </c>
      <c r="B31" t="n" s="5">
        <v>1361</v>
      </c>
      <c r="C31" t="n" s="5">
        <v>1199</v>
      </c>
    </row>
    <row r="32" spans="1:3">
      <c r="A32" t="s" s="4">
        <v>376</v>
      </c>
      <c r="B32" t="n" s="5">
        <v>328257</v>
      </c>
      <c r="C32" t="n" s="5">
        <v>370489</v>
      </c>
    </row>
    <row r="33" spans="1:3">
      <c r="A33" t="s" s="4">
        <v>385</v>
      </c>
    </row>
    <row r="34" spans="1:3">
      <c r="A34" t="s" s="3">
        <v>372</v>
      </c>
    </row>
    <row r="35" spans="1:3">
      <c r="A35" t="s" s="4">
        <v>373</v>
      </c>
      <c r="B35" t="n" s="5">
        <v>13106</v>
      </c>
      <c r="C35" t="n" s="5">
        <v>2515</v>
      </c>
    </row>
    <row r="36" spans="1:3">
      <c r="A36" t="s" s="4">
        <v>374</v>
      </c>
      <c r="B36" t="n" s="5">
        <v>78</v>
      </c>
      <c r="C36" t="n" s="5">
        <v>7</v>
      </c>
    </row>
    <row r="37" spans="1:3">
      <c r="A37" t="s" s="4">
        <v>375</v>
      </c>
      <c r="B37" t="n" s="5">
        <v>14</v>
      </c>
      <c r="C37" t="n" s="5">
        <v>10</v>
      </c>
    </row>
    <row r="38" spans="1:3">
      <c r="A38" t="s" s="4">
        <v>376</v>
      </c>
      <c r="B38" t="n" s="5">
        <v>13170</v>
      </c>
      <c r="C38" t="n" s="5">
        <v>2512</v>
      </c>
    </row>
    <row r="39" spans="1:3">
      <c r="A39" t="s" s="4">
        <v>386</v>
      </c>
    </row>
    <row r="40" spans="1:3">
      <c r="A40" t="s" s="3">
        <v>372</v>
      </c>
    </row>
    <row r="41" spans="1:3">
      <c r="A41" t="s" s="4">
        <v>373</v>
      </c>
      <c r="B41" t="n" s="5">
        <v>6881</v>
      </c>
      <c r="C41" t="n" s="5">
        <v>6639</v>
      </c>
    </row>
    <row r="42" spans="1:3">
      <c r="A42" t="s" s="4">
        <v>374</v>
      </c>
      <c r="B42" t="n" s="5">
        <v>19</v>
      </c>
      <c r="C42" t="n" s="5">
        <v>26</v>
      </c>
    </row>
    <row r="43" spans="1:3">
      <c r="A43" t="s" s="4">
        <v>375</v>
      </c>
      <c r="B43" t="n" s="5">
        <v>514</v>
      </c>
      <c r="C43" t="n" s="5">
        <v>358</v>
      </c>
    </row>
    <row r="44" spans="1:3">
      <c r="A44" t="s" s="4">
        <v>376</v>
      </c>
      <c r="B44" t="n" s="5">
        <v>6386</v>
      </c>
      <c r="C44" t="n" s="5">
        <v>6307</v>
      </c>
    </row>
    <row r="45" spans="1:3">
      <c r="A45" t="s" s="4">
        <v>387</v>
      </c>
    </row>
    <row r="46" spans="1:3">
      <c r="A46" t="s" s="3">
        <v>372</v>
      </c>
    </row>
    <row r="47" spans="1:3">
      <c r="A47" t="s" s="4">
        <v>373</v>
      </c>
      <c r="B47" t="n" s="5">
        <v>883</v>
      </c>
      <c r="C47" t="n" s="5">
        <v>1889</v>
      </c>
    </row>
    <row r="48" spans="1:3">
      <c r="A48" t="s" s="4">
        <v>374</v>
      </c>
      <c r="B48" t="n" s="5">
        <v>2</v>
      </c>
      <c r="C48" t="n" s="5">
        <v>2</v>
      </c>
    </row>
    <row r="49" spans="1:3">
      <c r="A49" t="s" s="4">
        <v>375</v>
      </c>
      <c r="B49" t="n" s="5">
        <v>33</v>
      </c>
      <c r="C49" t="n" s="5">
        <v>25</v>
      </c>
    </row>
    <row r="50" spans="1:3">
      <c r="A50" t="s" s="4">
        <v>376</v>
      </c>
      <c r="B50" t="n" s="7">
        <v>852</v>
      </c>
      <c r="C50" t="n" s="7">
        <v>18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8</v>
      </c>
      <c r="B1" t="s" s="2">
        <v>2</v>
      </c>
      <c r="C1" t="s" s="2">
        <v>30</v>
      </c>
    </row>
    <row r="2" spans="1:3">
      <c r="A2" t="s" s="3">
        <v>389</v>
      </c>
    </row>
    <row r="3" spans="1:3">
      <c r="A3" t="s" s="4">
        <v>390</v>
      </c>
      <c r="B3" t="n" s="7">
        <v>12034</v>
      </c>
    </row>
    <row r="4" spans="1:3">
      <c r="A4" t="s" s="4">
        <v>390</v>
      </c>
      <c r="B4" t="n" s="5">
        <v>12062</v>
      </c>
    </row>
    <row r="5" spans="1:3">
      <c r="A5" t="s" s="4">
        <v>390</v>
      </c>
      <c r="B5" t="n" s="5">
        <v>0</v>
      </c>
    </row>
    <row r="6" spans="1:3">
      <c r="A6" t="s" s="4">
        <v>390</v>
      </c>
      <c r="B6" t="n" s="5">
        <v>0</v>
      </c>
    </row>
    <row r="7" spans="1:3">
      <c r="A7" t="s" s="4">
        <v>391</v>
      </c>
      <c r="B7" t="n" s="5">
        <v>156768</v>
      </c>
    </row>
    <row r="8" spans="1:3">
      <c r="A8" t="s" s="4">
        <v>391</v>
      </c>
      <c r="B8" t="n" s="5">
        <v>157760</v>
      </c>
    </row>
    <row r="9" spans="1:3">
      <c r="A9" t="s" s="4">
        <v>391</v>
      </c>
      <c r="B9" t="n" s="5">
        <v>0</v>
      </c>
    </row>
    <row r="10" spans="1:3">
      <c r="A10" t="s" s="4">
        <v>391</v>
      </c>
      <c r="B10" t="n" s="5">
        <v>0</v>
      </c>
    </row>
    <row r="11" spans="1:3">
      <c r="A11" t="s" s="4">
        <v>392</v>
      </c>
      <c r="B11" t="n" s="5">
        <v>92094</v>
      </c>
    </row>
    <row r="12" spans="1:3">
      <c r="A12" t="s" s="4">
        <v>392</v>
      </c>
      <c r="B12" t="n" s="5">
        <v>92396</v>
      </c>
    </row>
    <row r="13" spans="1:3">
      <c r="A13" t="s" s="4">
        <v>392</v>
      </c>
      <c r="B13" t="n" s="5">
        <v>705</v>
      </c>
    </row>
    <row r="14" spans="1:3">
      <c r="A14" t="s" s="4">
        <v>392</v>
      </c>
      <c r="B14" t="n" s="5">
        <v>799</v>
      </c>
    </row>
    <row r="15" spans="1:3">
      <c r="A15" t="s" s="4">
        <v>393</v>
      </c>
      <c r="B15" t="n" s="5">
        <v>14270</v>
      </c>
    </row>
    <row r="16" spans="1:3">
      <c r="A16" t="s" s="4">
        <v>393</v>
      </c>
      <c r="B16" t="n" s="5">
        <v>13800</v>
      </c>
    </row>
    <row r="17" spans="1:3">
      <c r="A17" t="s" s="4">
        <v>393</v>
      </c>
      <c r="B17" t="n" s="5">
        <v>2998</v>
      </c>
    </row>
    <row r="18" spans="1:3">
      <c r="A18" t="s" s="4">
        <v>393</v>
      </c>
      <c r="B18" t="n" s="5">
        <v>3072</v>
      </c>
    </row>
    <row r="19" spans="1:3">
      <c r="A19" t="s" s="4">
        <v>394</v>
      </c>
      <c r="B19" t="n" s="5">
        <v>336194</v>
      </c>
    </row>
    <row r="20" spans="1:3">
      <c r="A20" t="s" s="4">
        <v>394</v>
      </c>
      <c r="B20" t="n" s="5">
        <v>341427</v>
      </c>
    </row>
    <row r="21" spans="1:3">
      <c r="A21" t="s" s="4">
        <v>394</v>
      </c>
      <c r="B21" t="n" s="5">
        <v>0</v>
      </c>
    </row>
    <row r="22" spans="1:3">
      <c r="A22" t="s" s="4">
        <v>394</v>
      </c>
      <c r="B22" t="n" s="5">
        <v>0</v>
      </c>
    </row>
    <row r="23" spans="1:3">
      <c r="A23" t="s" s="4">
        <v>151</v>
      </c>
      <c r="B23" t="n" s="5">
        <v>611360</v>
      </c>
    </row>
    <row r="24" spans="1:3">
      <c r="A24" t="s" s="4">
        <v>151</v>
      </c>
      <c r="B24" t="n" s="5">
        <v>617445</v>
      </c>
    </row>
    <row r="25" spans="1:3">
      <c r="A25" t="s" s="4">
        <v>151</v>
      </c>
      <c r="B25" t="n" s="5">
        <v>3703</v>
      </c>
      <c r="C25" t="n" s="7">
        <v>3728</v>
      </c>
    </row>
    <row r="26" spans="1:3">
      <c r="A26" t="s" s="4">
        <v>151</v>
      </c>
      <c r="B26" t="n" s="7">
        <v>3871</v>
      </c>
      <c r="C26" t="n" s="7">
        <v>39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5</v>
      </c>
      <c r="B1" t="s" s="2">
        <v>83</v>
      </c>
      <c r="D1" t="s" s="2">
        <v>1</v>
      </c>
    </row>
    <row r="2" spans="1:5">
      <c r="B2" t="s" s="2">
        <v>2</v>
      </c>
      <c r="C2" t="s" s="2">
        <v>84</v>
      </c>
      <c r="D2" t="s" s="2">
        <v>2</v>
      </c>
      <c r="E2" t="s" s="2">
        <v>84</v>
      </c>
    </row>
    <row r="3" spans="1:5">
      <c r="A3" t="s" s="3">
        <v>396</v>
      </c>
    </row>
    <row r="4" spans="1:5">
      <c r="A4" t="s" s="4">
        <v>397</v>
      </c>
      <c r="B4" t="n" s="7">
        <v>50</v>
      </c>
      <c r="C4" t="n" s="7">
        <v>19</v>
      </c>
      <c r="D4" t="n" s="7">
        <v>180</v>
      </c>
      <c r="E4" t="n" s="7">
        <v>178</v>
      </c>
    </row>
    <row r="5" spans="1:5">
      <c r="A5" t="s" s="4">
        <v>398</v>
      </c>
      <c r="B5" t="n" s="5">
        <v>5</v>
      </c>
      <c r="C5" t="n" s="5">
        <v>103</v>
      </c>
      <c r="D5" t="n" s="5">
        <v>15</v>
      </c>
      <c r="E5" t="n" s="5">
        <v>253</v>
      </c>
    </row>
    <row r="6" spans="1:5">
      <c r="A6" t="s" s="4">
        <v>399</v>
      </c>
      <c r="B6" t="n" s="7">
        <v>45</v>
      </c>
      <c r="C6" t="n" s="7">
        <v>-84</v>
      </c>
      <c r="D6" t="n" s="7">
        <v>165</v>
      </c>
      <c r="E6" t="n" s="7">
        <v>-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v>
      </c>
      <c r="B1" t="s" s="2">
        <v>83</v>
      </c>
      <c r="D1" t="s" s="2">
        <v>1</v>
      </c>
    </row>
    <row r="2" spans="1:5">
      <c r="B2" t="s" s="2">
        <v>2</v>
      </c>
      <c r="C2" t="s" s="2">
        <v>84</v>
      </c>
      <c r="D2" t="s" s="2">
        <v>2</v>
      </c>
      <c r="E2" t="s" s="2">
        <v>84</v>
      </c>
    </row>
    <row r="3" spans="1:5">
      <c r="A3" t="s" s="3">
        <v>85</v>
      </c>
    </row>
    <row r="4" spans="1:5">
      <c r="A4" t="s" s="4">
        <v>86</v>
      </c>
      <c r="B4" t="n" s="7">
        <v>12371</v>
      </c>
      <c r="C4" t="n" s="7">
        <v>12676</v>
      </c>
      <c r="D4" t="n" s="7">
        <v>24087</v>
      </c>
      <c r="E4" t="n" s="7">
        <v>25318</v>
      </c>
    </row>
    <row r="5" spans="1:5">
      <c r="A5" t="s" s="3">
        <v>87</v>
      </c>
    </row>
    <row r="6" spans="1:5">
      <c r="A6" t="s" s="4">
        <v>88</v>
      </c>
      <c r="B6" t="n" s="5">
        <v>2641</v>
      </c>
      <c r="C6" t="n" s="5">
        <v>2980</v>
      </c>
      <c r="D6" t="n" s="5">
        <v>5436</v>
      </c>
      <c r="E6" t="n" s="5">
        <v>6060</v>
      </c>
    </row>
    <row r="7" spans="1:5">
      <c r="A7" t="s" s="4">
        <v>89</v>
      </c>
      <c r="B7" t="n" s="5">
        <v>665</v>
      </c>
      <c r="C7" t="n" s="5">
        <v>637</v>
      </c>
      <c r="D7" t="n" s="5">
        <v>1321</v>
      </c>
      <c r="E7" t="n" s="5">
        <v>1261</v>
      </c>
    </row>
    <row r="8" spans="1:5">
      <c r="A8" t="s" s="4">
        <v>90</v>
      </c>
      <c r="B8" t="n" s="5">
        <v>41</v>
      </c>
      <c r="C8" t="n" s="5">
        <v>37</v>
      </c>
      <c r="D8" t="n" s="5">
        <v>91</v>
      </c>
      <c r="E8" t="n" s="5">
        <v>64</v>
      </c>
    </row>
    <row r="9" spans="1:5">
      <c r="A9" t="s" s="4">
        <v>91</v>
      </c>
      <c r="B9" t="n" s="5">
        <v>3</v>
      </c>
      <c r="C9" t="n" s="5">
        <v>1</v>
      </c>
      <c r="D9" t="n" s="5">
        <v>6</v>
      </c>
      <c r="E9" t="n" s="5">
        <v>2</v>
      </c>
    </row>
    <row r="10" spans="1:5">
      <c r="A10" t="s" s="4">
        <v>92</v>
      </c>
      <c r="B10" t="n" s="5">
        <v>15721</v>
      </c>
      <c r="C10" t="n" s="5">
        <v>16331</v>
      </c>
      <c r="D10" t="n" s="5">
        <v>30941</v>
      </c>
      <c r="E10" t="n" s="5">
        <v>32705</v>
      </c>
    </row>
    <row r="11" spans="1:5">
      <c r="A11" t="s" s="3">
        <v>93</v>
      </c>
    </row>
    <row r="12" spans="1:5">
      <c r="A12" t="s" s="4">
        <v>94</v>
      </c>
      <c r="B12" t="n" s="5">
        <v>737</v>
      </c>
      <c r="C12" t="n" s="5">
        <v>1104</v>
      </c>
      <c r="D12" t="n" s="5">
        <v>1558</v>
      </c>
      <c r="E12" t="n" s="5">
        <v>2307</v>
      </c>
    </row>
    <row r="13" spans="1:5">
      <c r="A13" t="s" s="4">
        <v>95</v>
      </c>
      <c r="B13" t="n" s="5">
        <v>10</v>
      </c>
      <c r="C13" t="n" s="5">
        <v>11</v>
      </c>
      <c r="D13" t="n" s="5">
        <v>20</v>
      </c>
      <c r="E13" t="n" s="5">
        <v>30</v>
      </c>
    </row>
    <row r="14" spans="1:5">
      <c r="A14" t="s" s="4">
        <v>96</v>
      </c>
      <c r="B14" t="n" s="5">
        <v>1187</v>
      </c>
      <c r="C14" t="n" s="5">
        <v>1279</v>
      </c>
      <c r="D14" t="n" s="5">
        <v>2363</v>
      </c>
      <c r="E14" t="n" s="5">
        <v>2543</v>
      </c>
    </row>
    <row r="15" spans="1:5">
      <c r="A15" t="s" s="4">
        <v>97</v>
      </c>
      <c r="B15" t="n" s="5">
        <v>214</v>
      </c>
      <c r="C15" t="n" s="5">
        <v>210</v>
      </c>
      <c r="D15" t="n" s="5">
        <v>424</v>
      </c>
      <c r="E15" t="n" s="5">
        <v>419</v>
      </c>
    </row>
    <row r="16" spans="1:5">
      <c r="A16" t="s" s="4">
        <v>98</v>
      </c>
      <c r="B16" t="n" s="5">
        <v>2148</v>
      </c>
      <c r="C16" t="n" s="5">
        <v>2604</v>
      </c>
      <c r="D16" t="n" s="5">
        <v>4365</v>
      </c>
      <c r="E16" t="n" s="5">
        <v>5299</v>
      </c>
    </row>
    <row r="17" spans="1:5">
      <c r="A17" t="s" s="4">
        <v>99</v>
      </c>
      <c r="B17" t="n" s="5">
        <v>13573</v>
      </c>
      <c r="C17" t="n" s="5">
        <v>13727</v>
      </c>
      <c r="D17" t="n" s="5">
        <v>26576</v>
      </c>
      <c r="E17" t="n" s="5">
        <v>27406</v>
      </c>
    </row>
    <row r="18" spans="1:5">
      <c r="A18" t="s" s="4">
        <v>100</v>
      </c>
      <c r="B18" t="n" s="5">
        <v>-264</v>
      </c>
      <c r="C18" t="n" s="5">
        <v>-1388</v>
      </c>
      <c r="D18" t="n" s="5">
        <v>-1809</v>
      </c>
      <c r="E18" t="n" s="5">
        <v>-1256</v>
      </c>
    </row>
    <row r="19" spans="1:5">
      <c r="A19" t="s" s="4">
        <v>101</v>
      </c>
      <c r="B19" t="n" s="5">
        <v>13837</v>
      </c>
      <c r="C19" t="n" s="5">
        <v>15115</v>
      </c>
      <c r="D19" t="n" s="5">
        <v>28385</v>
      </c>
      <c r="E19" t="n" s="5">
        <v>28662</v>
      </c>
    </row>
    <row r="20" spans="1:5">
      <c r="A20" t="s" s="3">
        <v>102</v>
      </c>
    </row>
    <row r="21" spans="1:5">
      <c r="A21" t="s" s="4">
        <v>103</v>
      </c>
      <c r="B21" t="n" s="5">
        <v>1907</v>
      </c>
      <c r="C21" t="n" s="5">
        <v>1991</v>
      </c>
      <c r="D21" t="n" s="5">
        <v>3679</v>
      </c>
      <c r="E21" t="n" s="5">
        <v>3907</v>
      </c>
    </row>
    <row r="22" spans="1:5">
      <c r="A22" t="s" s="4">
        <v>104</v>
      </c>
      <c r="B22" t="n" s="5">
        <v>1102</v>
      </c>
      <c r="C22" t="n" s="5">
        <v>1274</v>
      </c>
      <c r="D22" t="n" s="5">
        <v>2292</v>
      </c>
      <c r="E22" t="n" s="5">
        <v>2519</v>
      </c>
    </row>
    <row r="23" spans="1:5">
      <c r="A23" t="s" s="4">
        <v>105</v>
      </c>
      <c r="B23" t="n" s="5">
        <v>1347</v>
      </c>
      <c r="C23" t="n" s="5">
        <v>1399</v>
      </c>
      <c r="D23" t="n" s="5">
        <v>2614</v>
      </c>
      <c r="E23" t="n" s="5">
        <v>2634</v>
      </c>
    </row>
    <row r="24" spans="1:5">
      <c r="A24" t="s" s="4">
        <v>106</v>
      </c>
      <c r="B24" t="n" s="5">
        <v>583</v>
      </c>
      <c r="C24" t="n" s="5">
        <v>523</v>
      </c>
      <c r="D24" t="n" s="5">
        <v>1154</v>
      </c>
      <c r="E24" t="n" s="5">
        <v>1068</v>
      </c>
    </row>
    <row r="25" spans="1:5">
      <c r="A25" t="s" s="4">
        <v>107</v>
      </c>
      <c r="B25" t="n" s="5">
        <v>45</v>
      </c>
      <c r="C25" t="n" s="5">
        <v>-84</v>
      </c>
      <c r="D25" t="n" s="5">
        <v>165</v>
      </c>
      <c r="E25" t="n" s="5">
        <v>-75</v>
      </c>
    </row>
    <row r="26" spans="1:5">
      <c r="A26" t="s" s="4">
        <v>108</v>
      </c>
      <c r="B26" t="n" s="5">
        <v>173</v>
      </c>
      <c r="C26" t="n" s="5">
        <v>123</v>
      </c>
      <c r="D26" t="n" s="5">
        <v>338</v>
      </c>
      <c r="E26" t="n" s="5">
        <v>220</v>
      </c>
    </row>
    <row r="27" spans="1:5">
      <c r="A27" t="s" s="4">
        <v>109</v>
      </c>
      <c r="B27" t="n" s="5">
        <v>227</v>
      </c>
      <c r="C27" t="n" s="5">
        <v>233</v>
      </c>
      <c r="D27" t="n" s="5">
        <v>468</v>
      </c>
      <c r="E27" t="n" s="5">
        <v>479</v>
      </c>
    </row>
    <row r="28" spans="1:5">
      <c r="A28" t="s" s="4">
        <v>110</v>
      </c>
      <c r="B28" t="n" s="5">
        <v>124</v>
      </c>
      <c r="C28" t="n" s="5">
        <v>532</v>
      </c>
      <c r="D28" t="n" s="5">
        <v>239</v>
      </c>
      <c r="E28" t="n" s="5">
        <v>612</v>
      </c>
    </row>
    <row r="29" spans="1:5">
      <c r="A29" t="s" s="4">
        <v>111</v>
      </c>
      <c r="B29" t="n" s="5">
        <v>5508</v>
      </c>
      <c r="C29" t="n" s="5">
        <v>5991</v>
      </c>
      <c r="D29" t="n" s="5">
        <v>10949</v>
      </c>
      <c r="E29" t="n" s="5">
        <v>11364</v>
      </c>
    </row>
    <row r="30" spans="1:5">
      <c r="A30" t="s" s="3">
        <v>112</v>
      </c>
    </row>
    <row r="31" spans="1:5">
      <c r="A31" t="s" s="4">
        <v>113</v>
      </c>
      <c r="B31" t="n" s="5">
        <v>7852</v>
      </c>
      <c r="C31" t="n" s="5">
        <v>7342</v>
      </c>
      <c r="D31" t="n" s="5">
        <v>16172</v>
      </c>
      <c r="E31" t="n" s="5">
        <v>14693</v>
      </c>
    </row>
    <row r="32" spans="1:5">
      <c r="A32" t="s" s="4">
        <v>114</v>
      </c>
      <c r="B32" t="n" s="5">
        <v>1219</v>
      </c>
      <c r="C32" t="n" s="5">
        <v>1209</v>
      </c>
      <c r="D32" t="n" s="5">
        <v>2446</v>
      </c>
      <c r="E32" t="n" s="5">
        <v>2491</v>
      </c>
    </row>
    <row r="33" spans="1:5">
      <c r="A33" t="s" s="4">
        <v>115</v>
      </c>
      <c r="B33" t="n" s="5">
        <v>609</v>
      </c>
      <c r="C33" t="n" s="5">
        <v>593</v>
      </c>
      <c r="D33" t="n" s="5">
        <v>1227</v>
      </c>
      <c r="E33" t="n" s="5">
        <v>1187</v>
      </c>
    </row>
    <row r="34" spans="1:5">
      <c r="A34" t="s" s="4">
        <v>116</v>
      </c>
      <c r="B34" t="n" s="5">
        <v>1074</v>
      </c>
      <c r="C34" t="n" s="5">
        <v>969</v>
      </c>
      <c r="D34" t="n" s="5">
        <v>2129</v>
      </c>
      <c r="E34" t="n" s="5">
        <v>1974</v>
      </c>
    </row>
    <row r="35" spans="1:5">
      <c r="A35" t="s" s="4">
        <v>117</v>
      </c>
      <c r="B35" t="n" s="5">
        <v>607</v>
      </c>
      <c r="C35" t="n" s="5">
        <v>610</v>
      </c>
      <c r="D35" t="n" s="5">
        <v>1212</v>
      </c>
      <c r="E35" t="n" s="5">
        <v>1222</v>
      </c>
    </row>
    <row r="36" spans="1:5">
      <c r="A36" t="s" s="4">
        <v>118</v>
      </c>
      <c r="B36" t="n" s="5">
        <v>113</v>
      </c>
      <c r="C36" t="n" s="5">
        <v>101</v>
      </c>
      <c r="D36" t="n" s="5">
        <v>225</v>
      </c>
      <c r="E36" t="n" s="5">
        <v>202</v>
      </c>
    </row>
    <row r="37" spans="1:5">
      <c r="A37" t="s" s="4">
        <v>119</v>
      </c>
      <c r="B37" t="n" s="5">
        <v>404</v>
      </c>
      <c r="C37" t="n" s="5">
        <v>461</v>
      </c>
      <c r="D37" t="n" s="5">
        <v>804</v>
      </c>
      <c r="E37" t="n" s="5">
        <v>901</v>
      </c>
    </row>
    <row r="38" spans="1:5">
      <c r="A38" t="s" s="4">
        <v>120</v>
      </c>
      <c r="B38" t="n" s="5">
        <v>726</v>
      </c>
      <c r="C38" t="n" s="5">
        <v>938</v>
      </c>
      <c r="D38" t="n" s="5">
        <v>771</v>
      </c>
      <c r="E38" t="n" s="5">
        <v>2002</v>
      </c>
    </row>
    <row r="39" spans="1:5">
      <c r="A39" t="s" s="4">
        <v>121</v>
      </c>
      <c r="B39" t="n" s="5">
        <v>189</v>
      </c>
      <c r="C39" t="n" s="5">
        <v>228</v>
      </c>
      <c r="D39" t="n" s="5">
        <v>401</v>
      </c>
      <c r="E39" t="n" s="5">
        <v>422</v>
      </c>
    </row>
    <row r="40" spans="1:5">
      <c r="A40" t="s" s="4">
        <v>110</v>
      </c>
      <c r="B40" t="n" s="5">
        <v>1681</v>
      </c>
      <c r="C40" t="n" s="5">
        <v>1872</v>
      </c>
      <c r="D40" t="n" s="5">
        <v>3597</v>
      </c>
      <c r="E40" t="n" s="5">
        <v>3659</v>
      </c>
    </row>
    <row r="41" spans="1:5">
      <c r="A41" t="s" s="4">
        <v>122</v>
      </c>
      <c r="B41" t="n" s="5">
        <v>14474</v>
      </c>
      <c r="C41" t="n" s="5">
        <v>14323</v>
      </c>
      <c r="D41" t="n" s="5">
        <v>28984</v>
      </c>
      <c r="E41" t="n" s="5">
        <v>28753</v>
      </c>
    </row>
    <row r="42" spans="1:5">
      <c r="A42" t="s" s="4">
        <v>123</v>
      </c>
      <c r="B42" t="n" s="5">
        <v>4871</v>
      </c>
      <c r="C42" t="n" s="5">
        <v>6783</v>
      </c>
      <c r="D42" t="n" s="5">
        <v>10350</v>
      </c>
      <c r="E42" t="n" s="5">
        <v>11273</v>
      </c>
    </row>
    <row r="43" spans="1:5">
      <c r="A43" t="s" s="4">
        <v>124</v>
      </c>
      <c r="B43" t="n" s="5">
        <v>1369</v>
      </c>
      <c r="C43" t="n" s="5">
        <v>1959</v>
      </c>
      <c r="D43" t="n" s="5">
        <v>2774</v>
      </c>
      <c r="E43" t="n" s="5">
        <v>3079</v>
      </c>
    </row>
    <row r="44" spans="1:5">
      <c r="A44" t="s" s="4">
        <v>125</v>
      </c>
      <c r="B44" t="n" s="5">
        <v>3502</v>
      </c>
      <c r="C44" t="n" s="5">
        <v>4824</v>
      </c>
      <c r="D44" t="n" s="5">
        <v>7576</v>
      </c>
      <c r="E44" t="n" s="5">
        <v>8194</v>
      </c>
    </row>
    <row r="45" spans="1:5">
      <c r="A45" t="s" s="4">
        <v>126</v>
      </c>
      <c r="B45" t="n" s="5">
        <v>170</v>
      </c>
      <c r="C45" t="n" s="5">
        <v>563</v>
      </c>
      <c r="D45" t="n" s="5">
        <v>395</v>
      </c>
      <c r="E45" t="n" s="5">
        <v>1100</v>
      </c>
    </row>
    <row r="46" spans="1:5">
      <c r="A46" t="s" s="4">
        <v>127</v>
      </c>
      <c r="B46" t="n" s="7">
        <v>3332</v>
      </c>
      <c r="C46" t="n" s="7">
        <v>4261</v>
      </c>
      <c r="D46" t="n" s="7">
        <v>7181</v>
      </c>
      <c r="E46" t="n" s="7">
        <v>7094</v>
      </c>
    </row>
    <row r="47" spans="1:5">
      <c r="A47" t="s" s="3">
        <v>128</v>
      </c>
    </row>
    <row r="48" spans="1:5">
      <c r="A48" t="s" s="4">
        <v>129</v>
      </c>
      <c r="B48" t="n" s="9">
        <v>0.44</v>
      </c>
      <c r="C48" t="n" s="9">
        <v>0.57</v>
      </c>
      <c r="D48" t="n" s="9">
        <v>0.96</v>
      </c>
      <c r="E48" t="n" s="9">
        <v>0.95</v>
      </c>
    </row>
    <row r="49" spans="1:5">
      <c r="A49" t="s" s="4">
        <v>130</v>
      </c>
      <c r="B49" t="n" s="7">
        <v>0</v>
      </c>
      <c r="C49" t="n" s="7">
        <v>0</v>
      </c>
      <c r="D49" t="n" s="7">
        <v>0</v>
      </c>
      <c r="E49" t="n" s="7">
        <v>0</v>
      </c>
    </row>
    <row r="50" spans="1:5">
      <c r="A50" t="s" s="3">
        <v>131</v>
      </c>
    </row>
    <row r="51" spans="1:5">
      <c r="A51" t="s" s="4">
        <v>132</v>
      </c>
      <c r="B51" t="n" s="5">
        <v>7492</v>
      </c>
      <c r="C51" t="n" s="5">
        <v>7482</v>
      </c>
      <c r="D51" t="n" s="5">
        <v>7491</v>
      </c>
      <c r="E51" t="n" s="5">
        <v>7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0</v>
      </c>
      <c r="B1" t="s" s="2">
        <v>2</v>
      </c>
      <c r="C1" t="s" s="2">
        <v>30</v>
      </c>
    </row>
    <row r="2" spans="1:3">
      <c r="A2" t="s" s="3">
        <v>401</v>
      </c>
    </row>
    <row r="3" spans="1:3">
      <c r="A3" t="s" s="4">
        <v>402</v>
      </c>
      <c r="B3" t="n" s="7">
        <v>195517</v>
      </c>
      <c r="C3" t="n" s="7">
        <v>81274</v>
      </c>
    </row>
    <row r="4" spans="1:3">
      <c r="A4" t="s" s="4">
        <v>403</v>
      </c>
      <c r="B4" t="n" s="5">
        <v>1617</v>
      </c>
      <c r="C4" t="n" s="5">
        <v>254</v>
      </c>
    </row>
    <row r="5" spans="1:3">
      <c r="A5" t="s" s="4">
        <v>404</v>
      </c>
      <c r="B5" t="n" s="5">
        <v>56654</v>
      </c>
      <c r="C5" t="n" s="5">
        <v>159818</v>
      </c>
    </row>
    <row r="6" spans="1:3">
      <c r="A6" t="s" s="4">
        <v>405</v>
      </c>
      <c r="B6" t="n" s="5">
        <v>1618</v>
      </c>
      <c r="C6" t="n" s="5">
        <v>2750</v>
      </c>
    </row>
    <row r="7" spans="1:3">
      <c r="A7" t="s" s="4">
        <v>406</v>
      </c>
      <c r="B7" t="n" s="5">
        <v>252171</v>
      </c>
      <c r="C7" t="n" s="5">
        <v>241092</v>
      </c>
    </row>
    <row r="8" spans="1:3">
      <c r="A8" t="s" s="4">
        <v>407</v>
      </c>
      <c r="B8" t="n" s="5">
        <v>3235</v>
      </c>
      <c r="C8" t="n" s="5">
        <v>3004</v>
      </c>
    </row>
    <row r="9" spans="1:3">
      <c r="A9" t="s" s="4">
        <v>380</v>
      </c>
    </row>
    <row r="10" spans="1:3">
      <c r="A10" t="s" s="3">
        <v>401</v>
      </c>
    </row>
    <row r="11" spans="1:3">
      <c r="A11" t="s" s="4">
        <v>402</v>
      </c>
      <c r="B11" t="n" s="5">
        <v>50661</v>
      </c>
      <c r="C11" t="n" s="5">
        <v>22696</v>
      </c>
    </row>
    <row r="12" spans="1:3">
      <c r="A12" t="s" s="4">
        <v>403</v>
      </c>
      <c r="B12" t="n" s="5">
        <v>378</v>
      </c>
      <c r="C12" t="n" s="5">
        <v>76</v>
      </c>
    </row>
    <row r="13" spans="1:3">
      <c r="A13" t="s" s="4">
        <v>404</v>
      </c>
      <c r="B13" t="n" s="5">
        <v>19648</v>
      </c>
      <c r="C13" t="n" s="5">
        <v>60892</v>
      </c>
    </row>
    <row r="14" spans="1:3">
      <c r="A14" t="s" s="4">
        <v>405</v>
      </c>
      <c r="B14" t="n" s="5">
        <v>254</v>
      </c>
      <c r="C14" t="n" s="5">
        <v>939</v>
      </c>
    </row>
    <row r="15" spans="1:3">
      <c r="A15" t="s" s="4">
        <v>406</v>
      </c>
      <c r="B15" t="n" s="5">
        <v>70309</v>
      </c>
      <c r="C15" t="n" s="5">
        <v>83588</v>
      </c>
    </row>
    <row r="16" spans="1:3">
      <c r="A16" t="s" s="4">
        <v>407</v>
      </c>
      <c r="B16" t="n" s="5">
        <v>632</v>
      </c>
      <c r="C16" t="n" s="5">
        <v>1015</v>
      </c>
    </row>
    <row r="17" spans="1:3">
      <c r="A17" t="s" s="4">
        <v>381</v>
      </c>
    </row>
    <row r="18" spans="1:3">
      <c r="A18" t="s" s="3">
        <v>401</v>
      </c>
    </row>
    <row r="19" spans="1:3">
      <c r="A19" t="s" s="4">
        <v>402</v>
      </c>
      <c r="B19" t="n" s="5">
        <v>47962</v>
      </c>
      <c r="C19" t="n" s="5">
        <v>20746</v>
      </c>
    </row>
    <row r="20" spans="1:3">
      <c r="A20" t="s" s="4">
        <v>403</v>
      </c>
      <c r="B20" t="n" s="5">
        <v>538</v>
      </c>
      <c r="C20" t="n" s="5">
        <v>81</v>
      </c>
    </row>
    <row r="21" spans="1:3">
      <c r="A21" t="s" s="4">
        <v>404</v>
      </c>
      <c r="B21" t="n" s="5">
        <v>8103</v>
      </c>
      <c r="C21" t="n" s="5">
        <v>21272</v>
      </c>
    </row>
    <row r="22" spans="1:3">
      <c r="A22" t="s" s="4">
        <v>405</v>
      </c>
      <c r="B22" t="n" s="5">
        <v>143</v>
      </c>
      <c r="C22" t="n" s="5">
        <v>316</v>
      </c>
    </row>
    <row r="23" spans="1:3">
      <c r="A23" t="s" s="4">
        <v>406</v>
      </c>
      <c r="B23" t="n" s="5">
        <v>56065</v>
      </c>
      <c r="C23" t="n" s="5">
        <v>42018</v>
      </c>
    </row>
    <row r="24" spans="1:3">
      <c r="A24" t="s" s="4">
        <v>407</v>
      </c>
      <c r="B24" t="n" s="5">
        <v>681</v>
      </c>
      <c r="C24" t="n" s="5">
        <v>397</v>
      </c>
    </row>
    <row r="25" spans="1:3">
      <c r="A25" t="s" s="4">
        <v>384</v>
      </c>
    </row>
    <row r="26" spans="1:3">
      <c r="A26" t="s" s="3">
        <v>401</v>
      </c>
    </row>
    <row r="27" spans="1:3">
      <c r="A27" t="s" s="4">
        <v>402</v>
      </c>
      <c r="B27" t="n" s="5">
        <v>93303</v>
      </c>
      <c r="C27" t="n" s="5">
        <v>37451</v>
      </c>
    </row>
    <row r="28" spans="1:3">
      <c r="A28" t="s" s="4">
        <v>403</v>
      </c>
      <c r="B28" t="n" s="5">
        <v>662</v>
      </c>
      <c r="C28" t="n" s="5">
        <v>82</v>
      </c>
    </row>
    <row r="29" spans="1:3">
      <c r="A29" t="s" s="4">
        <v>404</v>
      </c>
      <c r="B29" t="n" s="5">
        <v>23454</v>
      </c>
      <c r="C29" t="n" s="5">
        <v>71311</v>
      </c>
    </row>
    <row r="30" spans="1:3">
      <c r="A30" t="s" s="4">
        <v>405</v>
      </c>
      <c r="B30" t="n" s="5">
        <v>699</v>
      </c>
      <c r="C30" t="n" s="5">
        <v>1117</v>
      </c>
    </row>
    <row r="31" spans="1:3">
      <c r="A31" t="s" s="4">
        <v>406</v>
      </c>
      <c r="B31" t="n" s="5">
        <v>116757</v>
      </c>
      <c r="C31" t="n" s="5">
        <v>108762</v>
      </c>
    </row>
    <row r="32" spans="1:3">
      <c r="A32" t="s" s="4">
        <v>407</v>
      </c>
      <c r="B32" t="n" s="5">
        <v>1361</v>
      </c>
      <c r="C32" t="n" s="5">
        <v>1199</v>
      </c>
    </row>
    <row r="33" spans="1:3">
      <c r="A33" t="s" s="4">
        <v>385</v>
      </c>
    </row>
    <row r="34" spans="1:3">
      <c r="A34" t="s" s="3">
        <v>401</v>
      </c>
    </row>
    <row r="35" spans="1:3">
      <c r="A35" t="s" s="4">
        <v>402</v>
      </c>
      <c r="B35" t="n" s="5">
        <v>2739</v>
      </c>
      <c r="C35" t="n" s="5">
        <v>0</v>
      </c>
    </row>
    <row r="36" spans="1:3">
      <c r="A36" t="s" s="4">
        <v>403</v>
      </c>
      <c r="B36" t="n" s="5">
        <v>14</v>
      </c>
      <c r="C36" t="n" s="5">
        <v>0</v>
      </c>
    </row>
    <row r="37" spans="1:3">
      <c r="A37" t="s" s="4">
        <v>404</v>
      </c>
      <c r="B37" t="n" s="5">
        <v>0</v>
      </c>
      <c r="C37" t="n" s="5">
        <v>723</v>
      </c>
    </row>
    <row r="38" spans="1:3">
      <c r="A38" t="s" s="4">
        <v>405</v>
      </c>
      <c r="B38" t="n" s="5">
        <v>0</v>
      </c>
      <c r="C38" t="n" s="5">
        <v>10</v>
      </c>
    </row>
    <row r="39" spans="1:3">
      <c r="A39" t="s" s="4">
        <v>406</v>
      </c>
      <c r="B39" t="n" s="5">
        <v>2739</v>
      </c>
      <c r="C39" t="n" s="5">
        <v>723</v>
      </c>
    </row>
    <row r="40" spans="1:3">
      <c r="A40" t="s" s="4">
        <v>407</v>
      </c>
      <c r="B40" t="n" s="5">
        <v>14</v>
      </c>
      <c r="C40" t="n" s="5">
        <v>10</v>
      </c>
    </row>
    <row r="41" spans="1:3">
      <c r="A41" t="s" s="4">
        <v>386</v>
      </c>
    </row>
    <row r="42" spans="1:3">
      <c r="A42" t="s" s="3">
        <v>401</v>
      </c>
    </row>
    <row r="43" spans="1:3">
      <c r="A43" t="s" s="4">
        <v>402</v>
      </c>
      <c r="B43" t="n" s="5">
        <v>287</v>
      </c>
      <c r="C43" t="n" s="5">
        <v>76</v>
      </c>
    </row>
    <row r="44" spans="1:3">
      <c r="A44" t="s" s="4">
        <v>403</v>
      </c>
      <c r="B44" t="n" s="5">
        <v>5</v>
      </c>
      <c r="C44" t="n" s="5">
        <v>4</v>
      </c>
    </row>
    <row r="45" spans="1:3">
      <c r="A45" t="s" s="4">
        <v>404</v>
      </c>
      <c r="B45" t="n" s="5">
        <v>5379</v>
      </c>
      <c r="C45" t="n" s="5">
        <v>5525</v>
      </c>
    </row>
    <row r="46" spans="1:3">
      <c r="A46" t="s" s="4">
        <v>405</v>
      </c>
      <c r="B46" t="n" s="5">
        <v>509</v>
      </c>
      <c r="C46" t="n" s="5">
        <v>354</v>
      </c>
    </row>
    <row r="47" spans="1:3">
      <c r="A47" t="s" s="4">
        <v>406</v>
      </c>
      <c r="B47" t="n" s="5">
        <v>5666</v>
      </c>
      <c r="C47" t="n" s="5">
        <v>5601</v>
      </c>
    </row>
    <row r="48" spans="1:3">
      <c r="A48" t="s" s="4">
        <v>407</v>
      </c>
      <c r="B48" t="n" s="5">
        <v>514</v>
      </c>
      <c r="C48" t="n" s="5">
        <v>358</v>
      </c>
    </row>
    <row r="49" spans="1:3">
      <c r="A49" t="s" s="4">
        <v>387</v>
      </c>
    </row>
    <row r="50" spans="1:3">
      <c r="A50" t="s" s="3">
        <v>401</v>
      </c>
    </row>
    <row r="51" spans="1:3">
      <c r="A51" t="s" s="4">
        <v>402</v>
      </c>
      <c r="B51" t="n" s="5">
        <v>565</v>
      </c>
      <c r="C51" t="n" s="5">
        <v>305</v>
      </c>
    </row>
    <row r="52" spans="1:3">
      <c r="A52" t="s" s="4">
        <v>403</v>
      </c>
      <c r="B52" t="n" s="5">
        <v>20</v>
      </c>
      <c r="C52" t="n" s="5">
        <v>11</v>
      </c>
    </row>
    <row r="53" spans="1:3">
      <c r="A53" t="s" s="4">
        <v>404</v>
      </c>
      <c r="B53" t="n" s="5">
        <v>70</v>
      </c>
      <c r="C53" t="n" s="5">
        <v>95</v>
      </c>
    </row>
    <row r="54" spans="1:3">
      <c r="A54" t="s" s="4">
        <v>405</v>
      </c>
      <c r="B54" t="n" s="5">
        <v>13</v>
      </c>
      <c r="C54" t="n" s="5">
        <v>14</v>
      </c>
    </row>
    <row r="55" spans="1:3">
      <c r="A55" t="s" s="4">
        <v>406</v>
      </c>
      <c r="B55" t="n" s="5">
        <v>635</v>
      </c>
      <c r="C55" t="n" s="5">
        <v>400</v>
      </c>
    </row>
    <row r="56" spans="1:3">
      <c r="A56" t="s" s="4">
        <v>407</v>
      </c>
      <c r="B56" t="n" s="7">
        <v>33</v>
      </c>
      <c r="C56" t="n" s="7">
        <v>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r="1" spans="1:5">
      <c r="A1" t="s" s="1">
        <v>408</v>
      </c>
      <c r="B1" t="s" s="2">
        <v>83</v>
      </c>
      <c r="D1" t="s" s="2">
        <v>1</v>
      </c>
      <c r="E1" t="s" s="2">
        <v>409</v>
      </c>
    </row>
    <row r="2" spans="1:5">
      <c r="B2" t="s" s="2">
        <v>410</v>
      </c>
      <c r="C2" t="s" s="2">
        <v>411</v>
      </c>
      <c r="D2" t="s" s="2">
        <v>410</v>
      </c>
      <c r="E2" t="s" s="2">
        <v>412</v>
      </c>
    </row>
    <row r="3" spans="1:5">
      <c r="A3" t="s" s="3">
        <v>413</v>
      </c>
    </row>
    <row r="4" spans="1:5">
      <c r="A4" t="s" s="4">
        <v>414</v>
      </c>
      <c r="B4" t="n" s="7">
        <v>2000000</v>
      </c>
      <c r="D4" t="n" s="7">
        <v>2000000</v>
      </c>
      <c r="E4" t="n" s="7">
        <v>2200000</v>
      </c>
    </row>
    <row r="5" spans="1:5">
      <c r="A5" t="s" s="4">
        <v>415</v>
      </c>
      <c r="B5" t="n" s="5">
        <v>0</v>
      </c>
      <c r="D5" t="n" s="5">
        <v>0</v>
      </c>
      <c r="E5" t="n" s="5">
        <v>0</v>
      </c>
    </row>
    <row r="6" spans="1:5">
      <c r="A6" t="s" s="4">
        <v>416</v>
      </c>
      <c r="B6" t="n" s="7">
        <v>24272000</v>
      </c>
      <c r="D6" t="n" s="7">
        <v>24272000</v>
      </c>
      <c r="E6" t="n" s="7">
        <v>24429000</v>
      </c>
    </row>
    <row r="7" spans="1:5">
      <c r="A7" t="s" s="4">
        <v>417</v>
      </c>
      <c r="B7" t="n" s="5">
        <v>3</v>
      </c>
      <c r="D7" t="n" s="5">
        <v>3</v>
      </c>
      <c r="E7" t="n" s="5">
        <v>0</v>
      </c>
    </row>
    <row r="8" spans="1:5">
      <c r="A8" t="s" s="4">
        <v>418</v>
      </c>
      <c r="B8" t="n" s="7">
        <v>0</v>
      </c>
      <c r="D8" t="n" s="7">
        <v>0</v>
      </c>
    </row>
    <row r="9" spans="1:5">
      <c r="A9" t="s" s="4">
        <v>419</v>
      </c>
      <c r="D9" t="n" s="5">
        <v>0</v>
      </c>
      <c r="E9" t="n" s="5">
        <v>0</v>
      </c>
    </row>
    <row r="10" spans="1:5">
      <c r="A10" t="s" s="4">
        <v>420</v>
      </c>
    </row>
    <row r="11" spans="1:5">
      <c r="A11" t="s" s="3">
        <v>413</v>
      </c>
    </row>
    <row r="12" spans="1:5">
      <c r="A12" t="s" s="4">
        <v>421</v>
      </c>
      <c r="C12" t="n" s="7">
        <v>482000</v>
      </c>
    </row>
    <row r="13" spans="1:5">
      <c r="A13" t="s" s="4">
        <v>422</v>
      </c>
      <c r="C13" t="s" s="4">
        <v>423</v>
      </c>
    </row>
    <row r="14" spans="1:5">
      <c r="A14" t="s" s="4">
        <v>416</v>
      </c>
      <c r="B14" t="n" s="7">
        <v>11400000</v>
      </c>
      <c r="D14" t="n" s="7">
        <v>11400000</v>
      </c>
    </row>
    <row r="15" spans="1:5">
      <c r="A15" t="s" s="4">
        <v>424</v>
      </c>
      <c r="B15" t="s" s="4">
        <v>425</v>
      </c>
      <c r="D15" t="s" s="4">
        <v>425</v>
      </c>
    </row>
    <row r="16" spans="1:5">
      <c r="A16" t="s" s="4">
        <v>426</v>
      </c>
    </row>
    <row r="17" spans="1:5">
      <c r="A17" t="s" s="3">
        <v>413</v>
      </c>
    </row>
    <row r="18" spans="1:5">
      <c r="A18" t="s" s="4">
        <v>427</v>
      </c>
      <c r="B18" t="n" s="7">
        <v>356000</v>
      </c>
      <c r="D18" t="n" s="7">
        <v>35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8</v>
      </c>
      <c r="B1" t="s" s="2">
        <v>2</v>
      </c>
      <c r="C1" t="s" s="2">
        <v>30</v>
      </c>
    </row>
    <row r="2" spans="1:3">
      <c r="A2" t="s" s="3">
        <v>429</v>
      </c>
    </row>
    <row r="3" spans="1:3">
      <c r="A3" t="s" s="4">
        <v>430</v>
      </c>
      <c r="B3" t="n" s="7">
        <v>105911</v>
      </c>
      <c r="C3" t="n" s="7">
        <v>97045</v>
      </c>
    </row>
    <row r="4" spans="1:3">
      <c r="A4" t="s" s="4">
        <v>431</v>
      </c>
      <c r="B4" t="n" s="5">
        <v>353132</v>
      </c>
      <c r="C4" t="n" s="5">
        <v>361022</v>
      </c>
    </row>
    <row r="5" spans="1:3">
      <c r="A5" t="s" s="4">
        <v>432</v>
      </c>
      <c r="B5" t="n" s="5">
        <v>369294</v>
      </c>
      <c r="C5" t="n" s="5">
        <v>375277</v>
      </c>
    </row>
    <row r="6" spans="1:3">
      <c r="A6" t="s" s="3">
        <v>433</v>
      </c>
    </row>
    <row r="7" spans="1:3">
      <c r="A7" t="s" s="4">
        <v>434</v>
      </c>
      <c r="B7" t="n" s="5">
        <v>52313</v>
      </c>
      <c r="C7" t="n" s="5">
        <v>47112</v>
      </c>
    </row>
    <row r="8" spans="1:3">
      <c r="A8" t="s" s="4">
        <v>435</v>
      </c>
      <c r="B8" t="n" s="5">
        <v>21037</v>
      </c>
      <c r="C8" t="n" s="5">
        <v>22369</v>
      </c>
    </row>
    <row r="9" spans="1:3">
      <c r="A9" t="s" s="4">
        <v>436</v>
      </c>
      <c r="B9" t="n" s="5">
        <v>50</v>
      </c>
      <c r="C9" t="n" s="5">
        <v>159</v>
      </c>
    </row>
    <row r="10" spans="1:3">
      <c r="A10" t="s" s="4">
        <v>110</v>
      </c>
      <c r="B10" t="n" s="5">
        <v>19333</v>
      </c>
      <c r="C10" t="n" s="5">
        <v>15547</v>
      </c>
    </row>
    <row r="11" spans="1:3">
      <c r="A11" t="s" s="3">
        <v>437</v>
      </c>
    </row>
    <row r="12" spans="1:3">
      <c r="A12" t="s" s="4">
        <v>438</v>
      </c>
      <c r="B12" t="n" s="5">
        <v>7152</v>
      </c>
      <c r="C12" t="n" s="5">
        <v>7963</v>
      </c>
    </row>
    <row r="13" spans="1:3">
      <c r="A13" t="s" s="4">
        <v>439</v>
      </c>
      <c r="B13" t="n" s="5">
        <v>5083</v>
      </c>
      <c r="C13" t="n" s="5">
        <v>5450</v>
      </c>
    </row>
    <row r="14" spans="1:3">
      <c r="A14" t="s" s="4">
        <v>440</v>
      </c>
      <c r="B14" t="n" s="5">
        <v>933305</v>
      </c>
      <c r="C14" t="n" s="5">
        <v>931944</v>
      </c>
    </row>
    <row r="15" spans="1:3">
      <c r="A15" t="s" s="4">
        <v>441</v>
      </c>
      <c r="C15" t="n" s="5">
        <v>1</v>
      </c>
    </row>
    <row r="16" spans="1:3">
      <c r="A16" t="s" s="4">
        <v>442</v>
      </c>
      <c r="B16" t="n" s="7">
        <v>933305</v>
      </c>
      <c r="C16" t="n" s="7">
        <v>9319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3</v>
      </c>
      <c r="B1" t="s" s="2">
        <v>83</v>
      </c>
      <c r="D1" t="s" s="2">
        <v>1</v>
      </c>
    </row>
    <row r="2" spans="1:5">
      <c r="B2" t="s" s="2">
        <v>2</v>
      </c>
      <c r="C2" t="s" s="2">
        <v>84</v>
      </c>
      <c r="D2" t="s" s="2">
        <v>2</v>
      </c>
      <c r="E2" t="s" s="2">
        <v>84</v>
      </c>
    </row>
    <row r="3" spans="1:5">
      <c r="A3" t="s" s="3">
        <v>444</v>
      </c>
    </row>
    <row r="4" spans="1:5">
      <c r="A4" t="s" s="4">
        <v>445</v>
      </c>
      <c r="B4" t="n" s="7">
        <v>12606</v>
      </c>
      <c r="C4" t="n" s="7">
        <v>18690</v>
      </c>
      <c r="D4" t="n" s="7">
        <v>13968</v>
      </c>
      <c r="E4" t="n" s="7">
        <v>20577</v>
      </c>
    </row>
    <row r="5" spans="1:5">
      <c r="A5" t="s" s="4">
        <v>100</v>
      </c>
      <c r="B5" t="n" s="5">
        <v>-264</v>
      </c>
      <c r="C5" t="n" s="5">
        <v>-1388</v>
      </c>
      <c r="D5" t="n" s="5">
        <v>-1809</v>
      </c>
      <c r="E5" t="n" s="5">
        <v>-1256</v>
      </c>
    </row>
    <row r="6" spans="1:5">
      <c r="A6" t="s" s="4">
        <v>446</v>
      </c>
      <c r="B6" t="n" s="5">
        <v>93</v>
      </c>
      <c r="C6" t="n" s="5">
        <v>246</v>
      </c>
      <c r="D6" t="n" s="5">
        <v>432</v>
      </c>
      <c r="E6" t="n" s="5">
        <v>476</v>
      </c>
    </row>
    <row r="7" spans="1:5">
      <c r="A7" t="s" s="4">
        <v>447</v>
      </c>
      <c r="B7" t="n" s="5">
        <v>-236</v>
      </c>
      <c r="C7" t="n" s="5">
        <v>-425</v>
      </c>
      <c r="D7" t="n" s="5">
        <v>-392</v>
      </c>
      <c r="E7" t="n" s="5">
        <v>-2674</v>
      </c>
    </row>
    <row r="8" spans="1:5">
      <c r="A8" t="s" s="4">
        <v>448</v>
      </c>
      <c r="B8" t="n" s="5">
        <v>12199</v>
      </c>
      <c r="C8" t="n" s="5">
        <v>17123</v>
      </c>
      <c r="D8" t="n" s="5">
        <v>12199</v>
      </c>
      <c r="E8" t="n" s="5">
        <v>17123</v>
      </c>
    </row>
    <row r="9" spans="1:5">
      <c r="A9" t="s" s="4">
        <v>449</v>
      </c>
    </row>
    <row r="10" spans="1:5">
      <c r="A10" t="s" s="3">
        <v>444</v>
      </c>
    </row>
    <row r="11" spans="1:5">
      <c r="A11" t="s" s="4">
        <v>445</v>
      </c>
      <c r="B11" t="n" s="5">
        <v>11522</v>
      </c>
      <c r="C11" t="n" s="5">
        <v>17114</v>
      </c>
      <c r="D11" t="n" s="5">
        <v>12542</v>
      </c>
      <c r="E11" t="n" s="5">
        <v>18716</v>
      </c>
    </row>
    <row r="12" spans="1:5">
      <c r="A12" t="s" s="4">
        <v>100</v>
      </c>
      <c r="B12" t="n" s="5">
        <v>-576</v>
      </c>
      <c r="C12" t="n" s="5">
        <v>-1603</v>
      </c>
      <c r="D12" t="n" s="5">
        <v>-1787</v>
      </c>
      <c r="E12" t="n" s="5">
        <v>-2359</v>
      </c>
    </row>
    <row r="13" spans="1:5">
      <c r="A13" t="s" s="4">
        <v>446</v>
      </c>
      <c r="B13" t="n" s="5">
        <v>52</v>
      </c>
      <c r="C13" t="n" s="5">
        <v>189</v>
      </c>
      <c r="D13" t="n" s="5">
        <v>338</v>
      </c>
      <c r="E13" t="n" s="5">
        <v>357</v>
      </c>
    </row>
    <row r="14" spans="1:5">
      <c r="A14" t="s" s="4">
        <v>447</v>
      </c>
      <c r="B14" t="n" s="5">
        <v>-192</v>
      </c>
      <c r="C14" t="n" s="5">
        <v>-252</v>
      </c>
      <c r="D14" t="n" s="5">
        <v>-287</v>
      </c>
      <c r="E14" t="n" s="5">
        <v>-1266</v>
      </c>
    </row>
    <row r="15" spans="1:5">
      <c r="A15" t="s" s="4">
        <v>448</v>
      </c>
      <c r="B15" t="n" s="5">
        <v>10806</v>
      </c>
      <c r="C15" t="n" s="5">
        <v>15448</v>
      </c>
      <c r="D15" t="n" s="5">
        <v>10806</v>
      </c>
      <c r="E15" t="n" s="5">
        <v>15448</v>
      </c>
    </row>
    <row r="16" spans="1:5">
      <c r="A16" t="s" s="4">
        <v>450</v>
      </c>
    </row>
    <row r="17" spans="1:5">
      <c r="A17" t="s" s="3">
        <v>444</v>
      </c>
    </row>
    <row r="18" spans="1:5">
      <c r="A18" t="s" s="4">
        <v>445</v>
      </c>
      <c r="B18" t="n" s="5">
        <v>866</v>
      </c>
      <c r="C18" t="n" s="5">
        <v>1201</v>
      </c>
      <c r="D18" t="n" s="5">
        <v>1153</v>
      </c>
      <c r="E18" t="n" s="5">
        <v>1409</v>
      </c>
    </row>
    <row r="19" spans="1:5">
      <c r="A19" t="s" s="4">
        <v>100</v>
      </c>
      <c r="B19" t="n" s="5">
        <v>189</v>
      </c>
      <c r="C19" t="n" s="5">
        <v>205</v>
      </c>
      <c r="D19" t="n" s="5">
        <v>-101</v>
      </c>
      <c r="E19" t="n" s="5">
        <v>1130</v>
      </c>
    </row>
    <row r="20" spans="1:5">
      <c r="A20" t="s" s="4">
        <v>446</v>
      </c>
      <c r="B20" t="n" s="5">
        <v>15</v>
      </c>
      <c r="C20" t="n" s="5">
        <v>18</v>
      </c>
      <c r="D20" t="n" s="5">
        <v>31</v>
      </c>
      <c r="E20" t="n" s="5">
        <v>45</v>
      </c>
    </row>
    <row r="21" spans="1:5">
      <c r="A21" t="s" s="4">
        <v>447</v>
      </c>
      <c r="B21" t="n" s="5">
        <v>-13</v>
      </c>
      <c r="C21" t="n" s="5">
        <v>-86</v>
      </c>
      <c r="D21" t="n" s="5">
        <v>-26</v>
      </c>
      <c r="E21" t="n" s="5">
        <v>-1246</v>
      </c>
    </row>
    <row r="22" spans="1:5">
      <c r="A22" t="s" s="4">
        <v>448</v>
      </c>
      <c r="B22" t="n" s="5">
        <v>1057</v>
      </c>
      <c r="C22" t="n" s="5">
        <v>1338</v>
      </c>
      <c r="D22" t="n" s="5">
        <v>1057</v>
      </c>
      <c r="E22" t="n" s="5">
        <v>1338</v>
      </c>
    </row>
    <row r="23" spans="1:5">
      <c r="A23" t="s" s="4">
        <v>451</v>
      </c>
    </row>
    <row r="24" spans="1:5">
      <c r="A24" t="s" s="3">
        <v>444</v>
      </c>
    </row>
    <row r="25" spans="1:5">
      <c r="A25" t="s" s="4">
        <v>445</v>
      </c>
      <c r="B25" t="n" s="5">
        <v>218</v>
      </c>
      <c r="C25" t="n" s="5">
        <v>375</v>
      </c>
      <c r="D25" t="n" s="5">
        <v>273</v>
      </c>
      <c r="E25" t="n" s="5">
        <v>452</v>
      </c>
    </row>
    <row r="26" spans="1:5">
      <c r="A26" t="s" s="4">
        <v>100</v>
      </c>
      <c r="B26" t="n" s="5">
        <v>123</v>
      </c>
      <c r="C26" t="n" s="5">
        <v>10</v>
      </c>
      <c r="D26" t="n" s="5">
        <v>79</v>
      </c>
      <c r="E26" t="n" s="5">
        <v>-27</v>
      </c>
    </row>
    <row r="27" spans="1:5">
      <c r="A27" t="s" s="4">
        <v>446</v>
      </c>
      <c r="B27" t="n" s="5">
        <v>26</v>
      </c>
      <c r="C27" t="n" s="5">
        <v>39</v>
      </c>
      <c r="D27" t="n" s="5">
        <v>63</v>
      </c>
      <c r="E27" t="n" s="5">
        <v>74</v>
      </c>
    </row>
    <row r="28" spans="1:5">
      <c r="A28" t="s" s="4">
        <v>447</v>
      </c>
      <c r="B28" t="n" s="5">
        <v>-31</v>
      </c>
      <c r="C28" t="n" s="5">
        <v>-87</v>
      </c>
      <c r="D28" t="n" s="5">
        <v>-79</v>
      </c>
      <c r="E28" t="n" s="5">
        <v>-162</v>
      </c>
    </row>
    <row r="29" spans="1:5">
      <c r="A29" t="s" s="4">
        <v>448</v>
      </c>
      <c r="B29" t="n" s="7">
        <v>336</v>
      </c>
      <c r="C29" t="n" s="7">
        <v>337</v>
      </c>
      <c r="D29" t="n" s="7">
        <v>336</v>
      </c>
      <c r="E29" t="n" s="7">
        <v>3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2</v>
      </c>
      <c r="B1" t="s" s="2">
        <v>2</v>
      </c>
      <c r="C1" t="s" s="2">
        <v>30</v>
      </c>
    </row>
    <row r="2" spans="1:3">
      <c r="A2" t="s" s="3">
        <v>453</v>
      </c>
    </row>
    <row r="3" spans="1:3">
      <c r="A3" t="s" s="4">
        <v>454</v>
      </c>
      <c r="B3" t="n" s="7">
        <v>45529</v>
      </c>
      <c r="C3" t="n" s="7">
        <v>47033</v>
      </c>
    </row>
    <row r="4" spans="1:3">
      <c r="A4" t="s" s="4">
        <v>455</v>
      </c>
      <c r="B4" t="n" s="5">
        <v>14208</v>
      </c>
      <c r="C4" t="n" s="5">
        <v>15644</v>
      </c>
    </row>
    <row r="5" spans="1:3">
      <c r="A5" t="s" s="4">
        <v>456</v>
      </c>
      <c r="B5" t="n" s="5">
        <v>28349</v>
      </c>
      <c r="C5" t="n" s="5">
        <v>28311</v>
      </c>
    </row>
    <row r="6" spans="1:3">
      <c r="A6" t="s" s="4">
        <v>457</v>
      </c>
      <c r="B6" t="n" s="5">
        <v>42557</v>
      </c>
      <c r="C6" t="n" s="5">
        <v>43955</v>
      </c>
    </row>
    <row r="7" spans="1:3">
      <c r="A7" t="s" s="4">
        <v>458</v>
      </c>
      <c r="B7" t="n" s="5">
        <v>3059</v>
      </c>
      <c r="C7" t="n" s="5">
        <v>3371</v>
      </c>
    </row>
    <row r="8" spans="1:3">
      <c r="A8" t="s" s="4">
        <v>459</v>
      </c>
    </row>
    <row r="9" spans="1:3">
      <c r="A9" t="s" s="3">
        <v>453</v>
      </c>
    </row>
    <row r="10" spans="1:3">
      <c r="A10" t="s" s="4">
        <v>454</v>
      </c>
      <c r="B10" t="n" s="5">
        <v>11524</v>
      </c>
      <c r="C10" t="n" s="5">
        <v>13656</v>
      </c>
    </row>
    <row r="11" spans="1:3">
      <c r="A11" t="s" s="4">
        <v>455</v>
      </c>
      <c r="B11" t="n" s="5">
        <v>5523</v>
      </c>
      <c r="C11" t="n" s="5">
        <v>6902</v>
      </c>
    </row>
    <row r="12" spans="1:3">
      <c r="A12" t="s" s="4">
        <v>456</v>
      </c>
      <c r="B12" t="n" s="5">
        <v>3280</v>
      </c>
      <c r="C12" t="n" s="5">
        <v>3917</v>
      </c>
    </row>
    <row r="13" spans="1:3">
      <c r="A13" t="s" s="4">
        <v>457</v>
      </c>
      <c r="B13" t="n" s="5">
        <v>8803</v>
      </c>
      <c r="C13" t="n" s="5">
        <v>10819</v>
      </c>
    </row>
    <row r="14" spans="1:3">
      <c r="A14" t="s" s="4">
        <v>458</v>
      </c>
      <c r="B14" t="n" s="5">
        <v>525</v>
      </c>
      <c r="C14" t="n" s="5">
        <v>744</v>
      </c>
    </row>
    <row r="15" spans="1:3">
      <c r="A15" t="s" s="4">
        <v>460</v>
      </c>
    </row>
    <row r="16" spans="1:3">
      <c r="A16" t="s" s="3">
        <v>453</v>
      </c>
    </row>
    <row r="17" spans="1:3">
      <c r="A17" t="s" s="4">
        <v>454</v>
      </c>
      <c r="B17" t="n" s="5">
        <v>10698</v>
      </c>
      <c r="C17" t="n" s="5">
        <v>10256</v>
      </c>
    </row>
    <row r="18" spans="1:3">
      <c r="A18" t="s" s="4">
        <v>455</v>
      </c>
      <c r="B18" t="n" s="5">
        <v>3344</v>
      </c>
      <c r="C18" t="n" s="5">
        <v>3473</v>
      </c>
    </row>
    <row r="19" spans="1:3">
      <c r="A19" t="s" s="4">
        <v>456</v>
      </c>
      <c r="B19" t="n" s="5">
        <v>7240</v>
      </c>
      <c r="C19" t="n" s="5">
        <v>6649</v>
      </c>
    </row>
    <row r="20" spans="1:3">
      <c r="A20" t="s" s="4">
        <v>457</v>
      </c>
      <c r="B20" t="n" s="5">
        <v>10584</v>
      </c>
      <c r="C20" t="n" s="5">
        <v>10122</v>
      </c>
    </row>
    <row r="21" spans="1:3">
      <c r="A21" t="s" s="4">
        <v>458</v>
      </c>
      <c r="B21" t="n" s="5">
        <v>1196</v>
      </c>
      <c r="C21" t="n" s="5">
        <v>1172</v>
      </c>
    </row>
    <row r="22" spans="1:3">
      <c r="A22" t="s" s="4">
        <v>461</v>
      </c>
    </row>
    <row r="23" spans="1:3">
      <c r="A23" t="s" s="3">
        <v>453</v>
      </c>
    </row>
    <row r="24" spans="1:3">
      <c r="A24" t="s" s="4">
        <v>454</v>
      </c>
      <c r="B24" t="n" s="5">
        <v>22376</v>
      </c>
      <c r="C24" t="n" s="5">
        <v>23003</v>
      </c>
    </row>
    <row r="25" spans="1:3">
      <c r="A25" t="s" s="4">
        <v>455</v>
      </c>
      <c r="B25" t="n" s="5">
        <v>5018</v>
      </c>
      <c r="C25" t="n" s="5">
        <v>5247</v>
      </c>
    </row>
    <row r="26" spans="1:3">
      <c r="A26" t="s" s="4">
        <v>456</v>
      </c>
      <c r="B26" t="n" s="5">
        <v>17218</v>
      </c>
      <c r="C26" t="n" s="5">
        <v>17649</v>
      </c>
    </row>
    <row r="27" spans="1:3">
      <c r="A27" t="s" s="4">
        <v>457</v>
      </c>
      <c r="B27" t="n" s="5">
        <v>22236</v>
      </c>
      <c r="C27" t="n" s="5">
        <v>22896</v>
      </c>
    </row>
    <row r="28" spans="1:3">
      <c r="A28" t="s" s="4">
        <v>458</v>
      </c>
      <c r="B28" t="n" s="5">
        <v>904</v>
      </c>
      <c r="C28" t="n" s="5">
        <v>1359</v>
      </c>
    </row>
    <row r="29" spans="1:3">
      <c r="A29" t="s" s="4">
        <v>462</v>
      </c>
    </row>
    <row r="30" spans="1:3">
      <c r="A30" t="s" s="3">
        <v>453</v>
      </c>
    </row>
    <row r="31" spans="1:3">
      <c r="A31" t="s" s="4">
        <v>454</v>
      </c>
      <c r="B31" t="n" s="5">
        <v>767</v>
      </c>
      <c r="C31" t="n" s="5">
        <v>93</v>
      </c>
    </row>
    <row r="32" spans="1:3">
      <c r="A32" t="s" s="4">
        <v>455</v>
      </c>
      <c r="B32" t="n" s="5">
        <v>323</v>
      </c>
      <c r="C32" t="n" s="5">
        <v>22</v>
      </c>
    </row>
    <row r="33" spans="1:3">
      <c r="A33" t="s" s="4">
        <v>456</v>
      </c>
      <c r="B33" t="n" s="5">
        <v>446</v>
      </c>
      <c r="C33" t="n" s="5">
        <v>71</v>
      </c>
    </row>
    <row r="34" spans="1:3">
      <c r="A34" t="s" s="4">
        <v>457</v>
      </c>
      <c r="B34" t="n" s="5">
        <v>769</v>
      </c>
      <c r="C34" t="n" s="5">
        <v>93</v>
      </c>
    </row>
    <row r="35" spans="1:3">
      <c r="A35" t="s" s="4">
        <v>458</v>
      </c>
      <c r="B35" t="n" s="5">
        <v>270</v>
      </c>
      <c r="C35" t="n" s="5">
        <v>71</v>
      </c>
    </row>
    <row r="36" spans="1:3">
      <c r="A36" t="s" s="4">
        <v>463</v>
      </c>
    </row>
    <row r="37" spans="1:3">
      <c r="A37" t="s" s="3">
        <v>453</v>
      </c>
    </row>
    <row r="38" spans="1:3">
      <c r="A38" t="s" s="4">
        <v>454</v>
      </c>
      <c r="B38" t="n" s="5">
        <v>164</v>
      </c>
      <c r="C38" t="n" s="5">
        <v>25</v>
      </c>
    </row>
    <row r="39" spans="1:3">
      <c r="A39" t="s" s="4">
        <v>455</v>
      </c>
      <c r="B39" t="n" s="5">
        <v>0</v>
      </c>
      <c r="C39" t="n" s="5">
        <v>0</v>
      </c>
    </row>
    <row r="40" spans="1:3">
      <c r="A40" t="s" s="4">
        <v>456</v>
      </c>
      <c r="B40" t="n" s="5">
        <v>165</v>
      </c>
      <c r="C40" t="n" s="5">
        <v>25</v>
      </c>
    </row>
    <row r="41" spans="1:3">
      <c r="A41" t="s" s="4">
        <v>457</v>
      </c>
      <c r="B41" t="n" s="5">
        <v>165</v>
      </c>
      <c r="C41" t="n" s="5">
        <v>25</v>
      </c>
    </row>
    <row r="42" spans="1:3">
      <c r="A42" t="s" s="4">
        <v>458</v>
      </c>
      <c r="B42" t="n" s="7">
        <v>164</v>
      </c>
      <c r="C42" t="n" s="5">
        <v>25</v>
      </c>
    </row>
    <row r="43" spans="1:3">
      <c r="A43" t="s" s="4">
        <v>464</v>
      </c>
    </row>
    <row r="44" spans="1:3">
      <c r="A44" t="s" s="3">
        <v>453</v>
      </c>
    </row>
    <row r="45" spans="1:3">
      <c r="A45" t="s" s="4">
        <v>454</v>
      </c>
      <c r="C45" t="n" s="5">
        <v>0</v>
      </c>
    </row>
    <row r="46" spans="1:3">
      <c r="A46" t="s" s="4">
        <v>455</v>
      </c>
      <c r="C46" t="n" s="5">
        <v>0</v>
      </c>
    </row>
    <row r="47" spans="1:3">
      <c r="A47" t="s" s="4">
        <v>456</v>
      </c>
      <c r="C47" t="n" s="5">
        <v>0</v>
      </c>
    </row>
    <row r="48" spans="1:3">
      <c r="A48" t="s" s="4">
        <v>457</v>
      </c>
      <c r="C48" t="n" s="5">
        <v>0</v>
      </c>
    </row>
    <row r="49" spans="1:3">
      <c r="A49" t="s" s="4">
        <v>458</v>
      </c>
      <c r="C49" t="n"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5</v>
      </c>
      <c r="B1" t="s" s="2">
        <v>83</v>
      </c>
      <c r="D1" t="s" s="2">
        <v>1</v>
      </c>
    </row>
    <row r="2" spans="1:5">
      <c r="B2" t="s" s="2">
        <v>2</v>
      </c>
      <c r="C2" t="s" s="2">
        <v>84</v>
      </c>
      <c r="D2" t="s" s="2">
        <v>2</v>
      </c>
      <c r="E2" t="s" s="2">
        <v>84</v>
      </c>
    </row>
    <row r="3" spans="1:5">
      <c r="A3" t="s" s="3">
        <v>453</v>
      </c>
    </row>
    <row r="4" spans="1:5">
      <c r="A4" t="s" s="4">
        <v>466</v>
      </c>
      <c r="B4" t="n" s="7">
        <v>44525</v>
      </c>
      <c r="C4" t="n" s="7">
        <v>53119</v>
      </c>
      <c r="D4" t="n" s="7">
        <v>45981</v>
      </c>
      <c r="E4" t="n" s="7">
        <v>57468</v>
      </c>
    </row>
    <row r="5" spans="1:5">
      <c r="A5" t="s" s="4">
        <v>467</v>
      </c>
      <c r="B5" t="n" s="5">
        <v>521</v>
      </c>
      <c r="C5" t="n" s="5">
        <v>496</v>
      </c>
      <c r="D5" t="n" s="5">
        <v>1004</v>
      </c>
      <c r="E5" t="n" s="5">
        <v>983</v>
      </c>
    </row>
    <row r="6" spans="1:5">
      <c r="A6" t="s" s="4">
        <v>468</v>
      </c>
      <c r="B6" t="n" s="5">
        <v>502</v>
      </c>
      <c r="C6" t="n" s="5">
        <v>476</v>
      </c>
      <c r="D6" t="n" s="5">
        <v>981</v>
      </c>
      <c r="E6" t="n" s="5">
        <v>943</v>
      </c>
    </row>
    <row r="7" spans="1:5">
      <c r="A7" t="s" s="4">
        <v>459</v>
      </c>
    </row>
    <row r="8" spans="1:5">
      <c r="A8" t="s" s="3">
        <v>453</v>
      </c>
    </row>
    <row r="9" spans="1:5">
      <c r="A9" t="s" s="4">
        <v>466</v>
      </c>
      <c r="B9" t="n" s="5">
        <v>10388</v>
      </c>
      <c r="C9" t="n" s="5">
        <v>15452</v>
      </c>
      <c r="D9" t="n" s="5">
        <v>10754</v>
      </c>
      <c r="E9" t="n" s="5">
        <v>15537</v>
      </c>
    </row>
    <row r="10" spans="1:5">
      <c r="A10" t="s" s="4">
        <v>467</v>
      </c>
      <c r="B10" t="n" s="5">
        <v>135</v>
      </c>
      <c r="C10" t="n" s="5">
        <v>120</v>
      </c>
      <c r="D10" t="n" s="5">
        <v>216</v>
      </c>
      <c r="E10" t="n" s="5">
        <v>233</v>
      </c>
    </row>
    <row r="11" spans="1:5">
      <c r="A11" t="s" s="4">
        <v>468</v>
      </c>
      <c r="B11" t="n" s="5">
        <v>131</v>
      </c>
      <c r="C11" t="n" s="5">
        <v>118</v>
      </c>
      <c r="D11" t="n" s="5">
        <v>211</v>
      </c>
      <c r="E11" t="n" s="5">
        <v>229</v>
      </c>
    </row>
    <row r="12" spans="1:5">
      <c r="A12" t="s" s="4">
        <v>460</v>
      </c>
    </row>
    <row r="13" spans="1:5">
      <c r="A13" t="s" s="3">
        <v>453</v>
      </c>
    </row>
    <row r="14" spans="1:5">
      <c r="A14" t="s" s="4">
        <v>466</v>
      </c>
      <c r="B14" t="n" s="5">
        <v>10739</v>
      </c>
      <c r="C14" t="n" s="5">
        <v>11059</v>
      </c>
      <c r="D14" t="n" s="5">
        <v>10597</v>
      </c>
      <c r="E14" t="n" s="5">
        <v>11384</v>
      </c>
    </row>
    <row r="15" spans="1:5">
      <c r="A15" t="s" s="4">
        <v>467</v>
      </c>
      <c r="B15" t="n" s="5">
        <v>134</v>
      </c>
      <c r="C15" t="n" s="5">
        <v>147</v>
      </c>
      <c r="D15" t="n" s="5">
        <v>255</v>
      </c>
      <c r="E15" t="n" s="5">
        <v>262</v>
      </c>
    </row>
    <row r="16" spans="1:5">
      <c r="A16" t="s" s="4">
        <v>468</v>
      </c>
      <c r="B16" t="n" s="5">
        <v>122</v>
      </c>
      <c r="C16" t="n" s="5">
        <v>141</v>
      </c>
      <c r="D16" t="n" s="5">
        <v>243</v>
      </c>
      <c r="E16" t="n" s="5">
        <v>250</v>
      </c>
    </row>
    <row r="17" spans="1:5">
      <c r="A17" t="s" s="4">
        <v>461</v>
      </c>
    </row>
    <row r="18" spans="1:5">
      <c r="A18" t="s" s="3">
        <v>453</v>
      </c>
    </row>
    <row r="19" spans="1:5">
      <c r="A19" t="s" s="4">
        <v>466</v>
      </c>
      <c r="B19" t="n" s="5">
        <v>22426</v>
      </c>
      <c r="C19" t="n" s="5">
        <v>26295</v>
      </c>
      <c r="D19" t="n" s="5">
        <v>23913</v>
      </c>
      <c r="E19" t="n" s="5">
        <v>30222</v>
      </c>
    </row>
    <row r="20" spans="1:5">
      <c r="A20" t="s" s="4">
        <v>467</v>
      </c>
      <c r="B20" t="n" s="5">
        <v>245</v>
      </c>
      <c r="C20" t="n" s="5">
        <v>226</v>
      </c>
      <c r="D20" t="n" s="5">
        <v>525</v>
      </c>
      <c r="E20" t="n" s="5">
        <v>480</v>
      </c>
    </row>
    <row r="21" spans="1:5">
      <c r="A21" t="s" s="4">
        <v>468</v>
      </c>
      <c r="B21" t="n" s="5">
        <v>242</v>
      </c>
      <c r="C21" t="n" s="5">
        <v>214</v>
      </c>
      <c r="D21" t="n" s="5">
        <v>519</v>
      </c>
      <c r="E21" t="n" s="5">
        <v>458</v>
      </c>
    </row>
    <row r="22" spans="1:5">
      <c r="A22" t="s" s="4">
        <v>462</v>
      </c>
    </row>
    <row r="23" spans="1:5">
      <c r="A23" t="s" s="3">
        <v>453</v>
      </c>
    </row>
    <row r="24" spans="1:5">
      <c r="A24" t="s" s="4">
        <v>466</v>
      </c>
      <c r="B24" t="n" s="5">
        <v>805</v>
      </c>
      <c r="C24" t="n" s="5">
        <v>245</v>
      </c>
      <c r="D24" t="n" s="5">
        <v>621</v>
      </c>
      <c r="E24" t="n" s="5">
        <v>247</v>
      </c>
    </row>
    <row r="25" spans="1:5">
      <c r="A25" t="s" s="4">
        <v>467</v>
      </c>
      <c r="B25" t="n" s="5">
        <v>5</v>
      </c>
      <c r="C25" t="n" s="5">
        <v>3</v>
      </c>
      <c r="D25" t="n" s="5">
        <v>6</v>
      </c>
      <c r="E25" t="n" s="5">
        <v>4</v>
      </c>
    </row>
    <row r="26" spans="1:5">
      <c r="A26" t="s" s="4">
        <v>468</v>
      </c>
      <c r="B26" t="n" s="5">
        <v>5</v>
      </c>
      <c r="C26" t="n" s="5">
        <v>3</v>
      </c>
      <c r="D26" t="n" s="5">
        <v>6</v>
      </c>
      <c r="E26" t="n" s="5">
        <v>3</v>
      </c>
    </row>
    <row r="27" spans="1:5">
      <c r="A27" t="s" s="4">
        <v>464</v>
      </c>
    </row>
    <row r="28" spans="1:5">
      <c r="A28" t="s" s="3">
        <v>453</v>
      </c>
    </row>
    <row r="29" spans="1:5">
      <c r="A29" t="s" s="4">
        <v>466</v>
      </c>
      <c r="B29" t="n" s="5">
        <v>0</v>
      </c>
      <c r="C29" t="n" s="5">
        <v>0</v>
      </c>
      <c r="D29" t="n" s="5">
        <v>0</v>
      </c>
      <c r="E29" t="n" s="5">
        <v>9</v>
      </c>
    </row>
    <row r="30" spans="1:5">
      <c r="A30" t="s" s="4">
        <v>467</v>
      </c>
      <c r="B30" t="n" s="5">
        <v>0</v>
      </c>
      <c r="C30" t="n" s="5">
        <v>0</v>
      </c>
      <c r="D30" t="n" s="5">
        <v>0</v>
      </c>
      <c r="E30" t="n" s="5">
        <v>0</v>
      </c>
    </row>
    <row r="31" spans="1:5">
      <c r="A31" t="s" s="4">
        <v>468</v>
      </c>
      <c r="B31" t="n" s="5">
        <v>0</v>
      </c>
      <c r="C31" t="n" s="5">
        <v>0</v>
      </c>
      <c r="D31" t="n" s="5">
        <v>0</v>
      </c>
      <c r="E31" t="n" s="5">
        <v>0</v>
      </c>
    </row>
    <row r="32" spans="1:5">
      <c r="A32" t="s" s="4">
        <v>463</v>
      </c>
    </row>
    <row r="33" spans="1:5">
      <c r="A33" t="s" s="3">
        <v>453</v>
      </c>
    </row>
    <row r="34" spans="1:5">
      <c r="A34" t="s" s="4">
        <v>466</v>
      </c>
      <c r="B34" t="n" s="5">
        <v>167</v>
      </c>
      <c r="C34" t="n" s="5">
        <v>68</v>
      </c>
      <c r="D34" t="n" s="5">
        <v>96</v>
      </c>
      <c r="E34" t="n" s="5">
        <v>69</v>
      </c>
    </row>
    <row r="35" spans="1:5">
      <c r="A35" t="s" s="4">
        <v>467</v>
      </c>
      <c r="B35" t="n" s="5">
        <v>2</v>
      </c>
      <c r="C35" t="n" s="5">
        <v>0</v>
      </c>
      <c r="D35" t="n" s="5">
        <v>2</v>
      </c>
      <c r="E35" t="n" s="5">
        <v>4</v>
      </c>
    </row>
    <row r="36" spans="1:5">
      <c r="A36" t="s" s="4">
        <v>468</v>
      </c>
      <c r="B36" t="n" s="7">
        <v>2</v>
      </c>
      <c r="C36" t="n" s="7">
        <v>0</v>
      </c>
      <c r="D36" t="n" s="7">
        <v>2</v>
      </c>
      <c r="E36" t="n" s="7">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69</v>
      </c>
      <c r="B1" t="s" s="2">
        <v>2</v>
      </c>
      <c r="C1" t="s" s="2">
        <v>470</v>
      </c>
      <c r="D1" t="s" s="2">
        <v>30</v>
      </c>
      <c r="E1" t="s" s="2">
        <v>84</v>
      </c>
      <c r="F1" t="s" s="2">
        <v>471</v>
      </c>
      <c r="G1" t="s" s="2">
        <v>472</v>
      </c>
    </row>
    <row r="2" spans="1:7">
      <c r="A2" t="s" s="3">
        <v>473</v>
      </c>
    </row>
    <row r="3" spans="1:7">
      <c r="A3" t="s" s="4">
        <v>474</v>
      </c>
      <c r="B3" t="n" s="7">
        <v>3059</v>
      </c>
      <c r="D3" t="n" s="7">
        <v>3371</v>
      </c>
    </row>
    <row r="4" spans="1:7">
      <c r="A4" t="s" s="4">
        <v>475</v>
      </c>
      <c r="B4" t="n" s="5">
        <v>9140</v>
      </c>
      <c r="D4" t="n" s="5">
        <v>10597</v>
      </c>
    </row>
    <row r="5" spans="1:7">
      <c r="A5" t="s" s="4">
        <v>476</v>
      </c>
      <c r="B5" t="n" s="5">
        <v>12199</v>
      </c>
      <c r="C5" t="n" s="7">
        <v>12606</v>
      </c>
      <c r="D5" t="n" s="5">
        <v>13968</v>
      </c>
      <c r="E5" t="n" s="7">
        <v>17123</v>
      </c>
      <c r="F5" t="n" s="7">
        <v>18690</v>
      </c>
      <c r="G5" t="n" s="7">
        <v>20577</v>
      </c>
    </row>
    <row r="6" spans="1:7">
      <c r="A6" t="s" s="3">
        <v>477</v>
      </c>
    </row>
    <row r="7" spans="1:7">
      <c r="A7" t="s" s="4">
        <v>478</v>
      </c>
      <c r="B7" t="n" s="5">
        <v>42557</v>
      </c>
      <c r="D7" t="n" s="5">
        <v>43955</v>
      </c>
    </row>
    <row r="8" spans="1:7">
      <c r="A8" t="s" s="4">
        <v>479</v>
      </c>
      <c r="B8" t="n" s="5">
        <v>890748</v>
      </c>
      <c r="D8" t="n" s="5">
        <v>887988</v>
      </c>
    </row>
    <row r="9" spans="1:7">
      <c r="A9" t="s" s="4">
        <v>442</v>
      </c>
      <c r="B9" t="n" s="5">
        <v>933305</v>
      </c>
      <c r="D9" t="n" s="5">
        <v>931943</v>
      </c>
    </row>
    <row r="10" spans="1:7">
      <c r="A10" t="s" s="4">
        <v>449</v>
      </c>
    </row>
    <row r="11" spans="1:7">
      <c r="A11" t="s" s="3">
        <v>473</v>
      </c>
    </row>
    <row r="12" spans="1:7">
      <c r="A12" t="s" s="4">
        <v>474</v>
      </c>
      <c r="B12" t="n" s="5">
        <v>2625</v>
      </c>
      <c r="D12" t="n" s="5">
        <v>3275</v>
      </c>
    </row>
    <row r="13" spans="1:7">
      <c r="A13" t="s" s="4">
        <v>475</v>
      </c>
      <c r="B13" t="n" s="5">
        <v>8181</v>
      </c>
      <c r="D13" t="n" s="5">
        <v>9267</v>
      </c>
    </row>
    <row r="14" spans="1:7">
      <c r="A14" t="s" s="4">
        <v>476</v>
      </c>
      <c r="B14" t="n" s="5">
        <v>10806</v>
      </c>
      <c r="C14" t="n" s="5">
        <v>11522</v>
      </c>
      <c r="D14" t="n" s="5">
        <v>12542</v>
      </c>
      <c r="E14" t="n" s="5">
        <v>15448</v>
      </c>
      <c r="F14" t="n" s="5">
        <v>17114</v>
      </c>
      <c r="G14" t="n" s="5">
        <v>18716</v>
      </c>
    </row>
    <row r="15" spans="1:7">
      <c r="A15" t="s" s="3">
        <v>477</v>
      </c>
    </row>
    <row r="16" spans="1:7">
      <c r="A16" t="s" s="4">
        <v>478</v>
      </c>
      <c r="B16" t="n" s="5">
        <v>41623</v>
      </c>
      <c r="D16" t="n" s="5">
        <v>43837</v>
      </c>
    </row>
    <row r="17" spans="1:7">
      <c r="A17" t="s" s="4">
        <v>479</v>
      </c>
      <c r="B17" t="n" s="5">
        <v>786714</v>
      </c>
      <c r="D17" t="n" s="5">
        <v>789507</v>
      </c>
    </row>
    <row r="18" spans="1:7">
      <c r="A18" t="s" s="4">
        <v>442</v>
      </c>
      <c r="B18" t="n" s="5">
        <v>828337</v>
      </c>
      <c r="D18" t="n" s="5">
        <v>833344</v>
      </c>
    </row>
    <row r="19" spans="1:7">
      <c r="A19" t="s" s="4">
        <v>450</v>
      </c>
    </row>
    <row r="20" spans="1:7">
      <c r="A20" t="s" s="3">
        <v>473</v>
      </c>
    </row>
    <row r="21" spans="1:7">
      <c r="A21" t="s" s="4">
        <v>474</v>
      </c>
      <c r="B21" t="n" s="5">
        <v>270</v>
      </c>
      <c r="D21" t="n" s="5">
        <v>71</v>
      </c>
    </row>
    <row r="22" spans="1:7">
      <c r="A22" t="s" s="4">
        <v>475</v>
      </c>
      <c r="B22" t="n" s="5">
        <v>787</v>
      </c>
      <c r="D22" t="n" s="5">
        <v>1082</v>
      </c>
    </row>
    <row r="23" spans="1:7">
      <c r="A23" t="s" s="4">
        <v>476</v>
      </c>
      <c r="B23" t="n" s="5">
        <v>1057</v>
      </c>
      <c r="C23" t="n" s="5">
        <v>866</v>
      </c>
      <c r="D23" t="n" s="5">
        <v>1153</v>
      </c>
      <c r="E23" t="n" s="5">
        <v>1338</v>
      </c>
      <c r="F23" t="n" s="5">
        <v>1201</v>
      </c>
      <c r="G23" t="n" s="5">
        <v>1409</v>
      </c>
    </row>
    <row r="24" spans="1:7">
      <c r="A24" t="s" s="3">
        <v>477</v>
      </c>
    </row>
    <row r="25" spans="1:7">
      <c r="A25" t="s" s="4">
        <v>478</v>
      </c>
      <c r="B25" t="n" s="5">
        <v>769</v>
      </c>
      <c r="D25" t="n" s="5">
        <v>93</v>
      </c>
    </row>
    <row r="26" spans="1:7">
      <c r="A26" t="s" s="4">
        <v>479</v>
      </c>
      <c r="B26" t="n" s="5">
        <v>91964</v>
      </c>
      <c r="D26" t="n" s="5">
        <v>85093</v>
      </c>
    </row>
    <row r="27" spans="1:7">
      <c r="A27" t="s" s="4">
        <v>442</v>
      </c>
      <c r="B27" t="n" s="5">
        <v>92733</v>
      </c>
      <c r="D27" t="n" s="5">
        <v>85186</v>
      </c>
    </row>
    <row r="28" spans="1:7">
      <c r="A28" t="s" s="4">
        <v>451</v>
      </c>
    </row>
    <row r="29" spans="1:7">
      <c r="A29" t="s" s="3">
        <v>473</v>
      </c>
    </row>
    <row r="30" spans="1:7">
      <c r="A30" t="s" s="4">
        <v>474</v>
      </c>
      <c r="B30" t="n" s="5">
        <v>164</v>
      </c>
      <c r="D30" t="n" s="5">
        <v>25</v>
      </c>
    </row>
    <row r="31" spans="1:7">
      <c r="A31" t="s" s="4">
        <v>475</v>
      </c>
      <c r="B31" t="n" s="5">
        <v>172</v>
      </c>
      <c r="D31" t="n" s="5">
        <v>248</v>
      </c>
    </row>
    <row r="32" spans="1:7">
      <c r="A32" t="s" s="4">
        <v>476</v>
      </c>
      <c r="B32" t="n" s="5">
        <v>336</v>
      </c>
      <c r="C32" t="n" s="7">
        <v>218</v>
      </c>
      <c r="D32" t="n" s="5">
        <v>273</v>
      </c>
      <c r="E32" t="n" s="7">
        <v>337</v>
      </c>
      <c r="F32" t="n" s="7">
        <v>375</v>
      </c>
      <c r="G32" t="n" s="7">
        <v>452</v>
      </c>
    </row>
    <row r="33" spans="1:7">
      <c r="A33" t="s" s="3">
        <v>477</v>
      </c>
    </row>
    <row r="34" spans="1:7">
      <c r="A34" t="s" s="4">
        <v>478</v>
      </c>
      <c r="B34" t="n" s="5">
        <v>165</v>
      </c>
      <c r="D34" t="n" s="5">
        <v>25</v>
      </c>
    </row>
    <row r="35" spans="1:7">
      <c r="A35" t="s" s="4">
        <v>479</v>
      </c>
      <c r="B35" t="n" s="5">
        <v>12070</v>
      </c>
      <c r="D35" t="n" s="5">
        <v>13388</v>
      </c>
    </row>
    <row r="36" spans="1:7">
      <c r="A36" t="s" s="4">
        <v>442</v>
      </c>
      <c r="B36" t="n" s="7">
        <v>12235</v>
      </c>
      <c r="D36" t="n" s="7">
        <v>134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0</v>
      </c>
      <c r="B1" t="s" s="2">
        <v>2</v>
      </c>
      <c r="C1" t="s" s="2">
        <v>30</v>
      </c>
    </row>
    <row r="2" spans="1:3">
      <c r="A2" t="s" s="3">
        <v>429</v>
      </c>
    </row>
    <row r="3" spans="1:3">
      <c r="A3" t="s" s="4">
        <v>481</v>
      </c>
      <c r="B3" t="n" s="7">
        <v>9921</v>
      </c>
      <c r="C3" t="n" s="7">
        <v>11508</v>
      </c>
    </row>
    <row r="4" spans="1:3">
      <c r="A4" t="s" s="4">
        <v>482</v>
      </c>
      <c r="B4" t="n" s="5">
        <v>24272</v>
      </c>
      <c r="C4" t="n" s="5">
        <v>24429</v>
      </c>
    </row>
    <row r="5" spans="1:3">
      <c r="A5" t="s" s="4">
        <v>483</v>
      </c>
      <c r="B5" t="n" s="5">
        <v>0</v>
      </c>
      <c r="C5" t="n" s="5">
        <v>0</v>
      </c>
    </row>
    <row r="6" spans="1:3">
      <c r="A6" t="s" s="4">
        <v>459</v>
      </c>
    </row>
    <row r="7" spans="1:3">
      <c r="A7" t="s" s="3">
        <v>429</v>
      </c>
    </row>
    <row r="8" spans="1:3">
      <c r="A8" t="s" s="4">
        <v>481</v>
      </c>
      <c r="B8" t="n" s="5">
        <v>2404</v>
      </c>
      <c r="C8" t="n" s="5">
        <v>3744</v>
      </c>
    </row>
    <row r="9" spans="1:3">
      <c r="A9" t="s" s="4">
        <v>482</v>
      </c>
      <c r="B9" t="n" s="5">
        <v>3679</v>
      </c>
      <c r="C9" t="n" s="5">
        <v>3742</v>
      </c>
    </row>
    <row r="10" spans="1:3">
      <c r="A10" t="s" s="4">
        <v>483</v>
      </c>
      <c r="B10" t="n" s="5">
        <v>0</v>
      </c>
      <c r="C10" t="n" s="5">
        <v>0</v>
      </c>
    </row>
    <row r="11" spans="1:3">
      <c r="A11" t="s" s="4">
        <v>460</v>
      </c>
    </row>
    <row r="12" spans="1:3">
      <c r="A12" t="s" s="3">
        <v>429</v>
      </c>
    </row>
    <row r="13" spans="1:3">
      <c r="A13" t="s" s="4">
        <v>481</v>
      </c>
      <c r="B13" t="n" s="5">
        <v>3335</v>
      </c>
      <c r="C13" t="n" s="5">
        <v>3474</v>
      </c>
    </row>
    <row r="14" spans="1:3">
      <c r="A14" t="s" s="4">
        <v>482</v>
      </c>
      <c r="B14" t="n" s="5">
        <v>4385</v>
      </c>
      <c r="C14" t="n" s="5">
        <v>4674</v>
      </c>
    </row>
    <row r="15" spans="1:3">
      <c r="A15" t="s" s="4">
        <v>483</v>
      </c>
      <c r="B15" t="n" s="5">
        <v>0</v>
      </c>
      <c r="C15" t="n" s="5">
        <v>0</v>
      </c>
    </row>
    <row r="16" spans="1:3">
      <c r="A16" t="s" s="4">
        <v>461</v>
      </c>
    </row>
    <row r="17" spans="1:3">
      <c r="A17" t="s" s="3">
        <v>429</v>
      </c>
    </row>
    <row r="18" spans="1:3">
      <c r="A18" t="s" s="4">
        <v>481</v>
      </c>
      <c r="B18" t="n" s="5">
        <v>4109</v>
      </c>
      <c r="C18" t="n" s="5">
        <v>4202</v>
      </c>
    </row>
    <row r="19" spans="1:3">
      <c r="A19" t="s" s="4">
        <v>482</v>
      </c>
      <c r="B19" t="n" s="5">
        <v>15671</v>
      </c>
      <c r="C19" t="n" s="5">
        <v>16004</v>
      </c>
    </row>
    <row r="20" spans="1:3">
      <c r="A20" t="s" s="4">
        <v>483</v>
      </c>
      <c r="B20" t="n" s="5">
        <v>0</v>
      </c>
      <c r="C20" t="n" s="5">
        <v>0</v>
      </c>
    </row>
    <row r="21" spans="1:3">
      <c r="A21" t="s" s="4">
        <v>462</v>
      </c>
    </row>
    <row r="22" spans="1:3">
      <c r="A22" t="s" s="3">
        <v>429</v>
      </c>
    </row>
    <row r="23" spans="1:3">
      <c r="A23" t="s" s="4">
        <v>481</v>
      </c>
      <c r="B23" t="n" s="5">
        <v>52</v>
      </c>
      <c r="C23" t="n" s="5">
        <v>81</v>
      </c>
    </row>
    <row r="24" spans="1:3">
      <c r="A24" t="s" s="4">
        <v>482</v>
      </c>
      <c r="B24" t="n" s="5">
        <v>387</v>
      </c>
      <c r="C24" t="n" s="5">
        <v>0</v>
      </c>
    </row>
    <row r="25" spans="1:3">
      <c r="A25" t="s" s="4">
        <v>483</v>
      </c>
      <c r="B25" t="n" s="5">
        <v>0</v>
      </c>
      <c r="C25" t="n" s="5">
        <v>0</v>
      </c>
    </row>
    <row r="26" spans="1:3">
      <c r="A26" t="s" s="4">
        <v>484</v>
      </c>
    </row>
    <row r="27" spans="1:3">
      <c r="A27" t="s" s="3">
        <v>429</v>
      </c>
    </row>
    <row r="28" spans="1:3">
      <c r="A28" t="s" s="4">
        <v>481</v>
      </c>
      <c r="B28" t="n" s="5">
        <v>9</v>
      </c>
    </row>
    <row r="29" spans="1:3">
      <c r="A29" t="s" s="4">
        <v>482</v>
      </c>
      <c r="B29" t="n" s="5">
        <v>0</v>
      </c>
    </row>
    <row r="30" spans="1:3">
      <c r="A30" t="s" s="4">
        <v>483</v>
      </c>
      <c r="B30" t="n" s="5">
        <v>0</v>
      </c>
    </row>
    <row r="31" spans="1:3">
      <c r="A31" t="s" s="4">
        <v>485</v>
      </c>
    </row>
    <row r="32" spans="1:3">
      <c r="A32" t="s" s="3">
        <v>429</v>
      </c>
    </row>
    <row r="33" spans="1:3">
      <c r="A33" t="s" s="4">
        <v>481</v>
      </c>
      <c r="C33" t="n" s="5">
        <v>7</v>
      </c>
    </row>
    <row r="34" spans="1:3">
      <c r="A34" t="s" s="4">
        <v>482</v>
      </c>
      <c r="C34" t="n" s="5">
        <v>0</v>
      </c>
    </row>
    <row r="35" spans="1:3">
      <c r="A35" t="s" s="4">
        <v>483</v>
      </c>
      <c r="C35" t="n" s="5">
        <v>0</v>
      </c>
    </row>
    <row r="36" spans="1:3">
      <c r="A36" t="s" s="4">
        <v>464</v>
      </c>
    </row>
    <row r="37" spans="1:3">
      <c r="A37" t="s" s="3">
        <v>429</v>
      </c>
    </row>
    <row r="38" spans="1:3">
      <c r="A38" t="s" s="4">
        <v>481</v>
      </c>
      <c r="B38" t="n" s="5">
        <v>12</v>
      </c>
    </row>
    <row r="39" spans="1:3">
      <c r="A39" t="s" s="4">
        <v>482</v>
      </c>
      <c r="B39" t="n" s="5">
        <v>0</v>
      </c>
    </row>
    <row r="40" spans="1:3">
      <c r="A40" t="s" s="4">
        <v>483</v>
      </c>
      <c r="B40" t="n" s="5">
        <v>0</v>
      </c>
    </row>
    <row r="41" spans="1:3">
      <c r="A41" t="s" s="4">
        <v>463</v>
      </c>
    </row>
    <row r="42" spans="1:3">
      <c r="A42" t="s" s="3">
        <v>429</v>
      </c>
    </row>
    <row r="43" spans="1:3">
      <c r="A43" t="s" s="4">
        <v>481</v>
      </c>
      <c r="B43" t="n" s="5">
        <v>0</v>
      </c>
      <c r="C43" t="n" s="5">
        <v>0</v>
      </c>
    </row>
    <row r="44" spans="1:3">
      <c r="A44" t="s" s="4">
        <v>482</v>
      </c>
      <c r="B44" t="n" s="5">
        <v>150</v>
      </c>
      <c r="C44" t="n" s="5">
        <v>9</v>
      </c>
    </row>
    <row r="45" spans="1:3">
      <c r="A45" t="s" s="4">
        <v>483</v>
      </c>
      <c r="B45" t="n" s="7">
        <v>0</v>
      </c>
      <c r="C45"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s>
  <sheetData>
    <row r="1" spans="1:4">
      <c r="A1" t="s" s="1">
        <v>486</v>
      </c>
      <c r="B1" t="s" s="2">
        <v>83</v>
      </c>
      <c r="C1" t="s" s="2">
        <v>1</v>
      </c>
      <c r="D1" t="s" s="2">
        <v>409</v>
      </c>
    </row>
    <row r="2" spans="1:4">
      <c r="B2" t="s" s="2">
        <v>410</v>
      </c>
      <c r="C2" t="s" s="2">
        <v>410</v>
      </c>
      <c r="D2" t="s" s="2">
        <v>30</v>
      </c>
    </row>
    <row r="3" spans="1:4">
      <c r="A3" t="s" s="3">
        <v>433</v>
      </c>
    </row>
    <row r="4" spans="1:4">
      <c r="A4" t="s" s="4">
        <v>487</v>
      </c>
      <c r="B4" t="n" s="5">
        <v>3</v>
      </c>
      <c r="C4" t="n" s="5">
        <v>3</v>
      </c>
      <c r="D4" t="n" s="5">
        <v>0</v>
      </c>
    </row>
    <row r="5" spans="1:4">
      <c r="A5" t="s" s="4">
        <v>488</v>
      </c>
      <c r="B5" t="n" s="7">
        <v>533</v>
      </c>
      <c r="C5" t="n" s="7">
        <v>533</v>
      </c>
    </row>
    <row r="6" spans="1:4">
      <c r="A6" t="s" s="4">
        <v>489</v>
      </c>
      <c r="B6" t="n" s="7">
        <v>533</v>
      </c>
      <c r="C6" t="n" s="7">
        <v>533</v>
      </c>
    </row>
    <row r="7" spans="1:4">
      <c r="A7" t="s" s="4">
        <v>462</v>
      </c>
    </row>
    <row r="8" spans="1:4">
      <c r="A8" t="s" s="3">
        <v>433</v>
      </c>
    </row>
    <row r="9" spans="1:4">
      <c r="A9" t="s" s="4">
        <v>487</v>
      </c>
      <c r="B9" t="n" s="5">
        <v>2</v>
      </c>
      <c r="C9" t="n" s="5">
        <v>2</v>
      </c>
    </row>
    <row r="10" spans="1:4">
      <c r="A10" t="s" s="4">
        <v>488</v>
      </c>
      <c r="B10" t="n" s="7">
        <v>388</v>
      </c>
      <c r="C10" t="n" s="7">
        <v>388</v>
      </c>
    </row>
    <row r="11" spans="1:4">
      <c r="A11" t="s" s="4">
        <v>489</v>
      </c>
      <c r="B11" t="n" s="7">
        <v>388</v>
      </c>
      <c r="C11" t="n" s="7">
        <v>388</v>
      </c>
    </row>
    <row r="12" spans="1:4">
      <c r="A12" t="s" s="4">
        <v>463</v>
      </c>
    </row>
    <row r="13" spans="1:4">
      <c r="A13" t="s" s="3">
        <v>433</v>
      </c>
    </row>
    <row r="14" spans="1:4">
      <c r="A14" t="s" s="4">
        <v>487</v>
      </c>
      <c r="B14" t="n" s="5">
        <v>1</v>
      </c>
      <c r="C14" t="n" s="5">
        <v>1</v>
      </c>
    </row>
    <row r="15" spans="1:4">
      <c r="A15" t="s" s="4">
        <v>488</v>
      </c>
      <c r="B15" t="n" s="7">
        <v>145</v>
      </c>
      <c r="C15" t="n" s="7">
        <v>145</v>
      </c>
    </row>
    <row r="16" spans="1:4">
      <c r="A16" t="s" s="4">
        <v>489</v>
      </c>
      <c r="B16" t="n" s="7">
        <v>145</v>
      </c>
      <c r="C16" t="n" s="7">
        <v>1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0</v>
      </c>
      <c r="B1" t="s" s="2">
        <v>2</v>
      </c>
      <c r="C1" t="s" s="2">
        <v>30</v>
      </c>
    </row>
    <row r="2" spans="1:3">
      <c r="A2" t="s" s="3">
        <v>429</v>
      </c>
    </row>
    <row r="3" spans="1:3">
      <c r="A3" t="s" s="4">
        <v>491</v>
      </c>
      <c r="B3" t="n" s="7">
        <v>7668</v>
      </c>
      <c r="C3" t="n" s="7">
        <v>6956</v>
      </c>
    </row>
    <row r="4" spans="1:3">
      <c r="A4" t="s" s="4">
        <v>492</v>
      </c>
      <c r="B4" t="n" s="5">
        <v>925637</v>
      </c>
      <c r="C4" t="n" s="5">
        <v>924987</v>
      </c>
    </row>
    <row r="5" spans="1:3">
      <c r="A5" t="s" s="4">
        <v>493</v>
      </c>
      <c r="B5" t="n" s="5">
        <v>933305</v>
      </c>
      <c r="C5" t="n" s="5">
        <v>931943</v>
      </c>
    </row>
    <row r="6" spans="1:3">
      <c r="A6" t="s" s="4">
        <v>494</v>
      </c>
    </row>
    <row r="7" spans="1:3">
      <c r="A7" t="s" s="3">
        <v>429</v>
      </c>
    </row>
    <row r="8" spans="1:3">
      <c r="A8" t="s" s="4">
        <v>491</v>
      </c>
      <c r="B8" t="n" s="5">
        <v>2925</v>
      </c>
      <c r="C8" t="n" s="5">
        <v>1584</v>
      </c>
    </row>
    <row r="9" spans="1:3">
      <c r="A9" t="s" s="4">
        <v>495</v>
      </c>
    </row>
    <row r="10" spans="1:3">
      <c r="A10" t="s" s="3">
        <v>429</v>
      </c>
    </row>
    <row r="11" spans="1:3">
      <c r="A11" t="s" s="4">
        <v>491</v>
      </c>
      <c r="B11" t="n" s="5">
        <v>4743</v>
      </c>
      <c r="C11" t="n" s="5">
        <v>5372</v>
      </c>
    </row>
    <row r="12" spans="1:3">
      <c r="A12" t="s" s="4">
        <v>449</v>
      </c>
    </row>
    <row r="13" spans="1:3">
      <c r="A13" t="s" s="3">
        <v>429</v>
      </c>
    </row>
    <row r="14" spans="1:3">
      <c r="A14" t="s" s="4">
        <v>493</v>
      </c>
      <c r="B14" t="n" s="5">
        <v>828337</v>
      </c>
      <c r="C14" t="n" s="5">
        <v>833344</v>
      </c>
    </row>
    <row r="15" spans="1:3">
      <c r="A15" t="s" s="4">
        <v>459</v>
      </c>
    </row>
    <row r="16" spans="1:3">
      <c r="A16" t="s" s="3">
        <v>429</v>
      </c>
    </row>
    <row r="17" spans="1:3">
      <c r="A17" t="s" s="4">
        <v>491</v>
      </c>
      <c r="B17" t="n" s="5">
        <v>350</v>
      </c>
      <c r="C17" t="n" s="5">
        <v>272</v>
      </c>
    </row>
    <row r="18" spans="1:3">
      <c r="A18" t="s" s="4">
        <v>492</v>
      </c>
      <c r="B18" t="n" s="5">
        <v>105561</v>
      </c>
      <c r="C18" t="n" s="5">
        <v>96773</v>
      </c>
    </row>
    <row r="19" spans="1:3">
      <c r="A19" t="s" s="4">
        <v>493</v>
      </c>
      <c r="B19" t="n" s="5">
        <v>105911</v>
      </c>
      <c r="C19" t="n" s="5">
        <v>97045</v>
      </c>
    </row>
    <row r="20" spans="1:3">
      <c r="A20" t="s" s="4">
        <v>496</v>
      </c>
    </row>
    <row r="21" spans="1:3">
      <c r="A21" t="s" s="3">
        <v>429</v>
      </c>
    </row>
    <row r="22" spans="1:3">
      <c r="A22" t="s" s="4">
        <v>491</v>
      </c>
      <c r="B22" t="n" s="5">
        <v>78</v>
      </c>
      <c r="C22" t="n" s="5">
        <v>0</v>
      </c>
    </row>
    <row r="23" spans="1:3">
      <c r="A23" t="s" s="4">
        <v>497</v>
      </c>
    </row>
    <row r="24" spans="1:3">
      <c r="A24" t="s" s="3">
        <v>429</v>
      </c>
    </row>
    <row r="25" spans="1:3">
      <c r="A25" t="s" s="4">
        <v>491</v>
      </c>
      <c r="B25" t="n" s="5">
        <v>272</v>
      </c>
      <c r="C25" t="n" s="5">
        <v>272</v>
      </c>
    </row>
    <row r="26" spans="1:3">
      <c r="A26" t="s" s="4">
        <v>460</v>
      </c>
    </row>
    <row r="27" spans="1:3">
      <c r="A27" t="s" s="3">
        <v>429</v>
      </c>
    </row>
    <row r="28" spans="1:3">
      <c r="A28" t="s" s="4">
        <v>491</v>
      </c>
      <c r="B28" t="n" s="5">
        <v>3293</v>
      </c>
      <c r="C28" t="n" s="5">
        <v>2990</v>
      </c>
    </row>
    <row r="29" spans="1:3">
      <c r="A29" t="s" s="4">
        <v>492</v>
      </c>
      <c r="B29" t="n" s="5">
        <v>349839</v>
      </c>
      <c r="C29" t="n" s="5">
        <v>358032</v>
      </c>
    </row>
    <row r="30" spans="1:3">
      <c r="A30" t="s" s="4">
        <v>493</v>
      </c>
      <c r="B30" t="n" s="5">
        <v>353132</v>
      </c>
      <c r="C30" t="n" s="5">
        <v>361022</v>
      </c>
    </row>
    <row r="31" spans="1:3">
      <c r="A31" t="s" s="4">
        <v>498</v>
      </c>
    </row>
    <row r="32" spans="1:3">
      <c r="A32" t="s" s="3">
        <v>429</v>
      </c>
    </row>
    <row r="33" spans="1:3">
      <c r="A33" t="s" s="4">
        <v>491</v>
      </c>
      <c r="B33" t="n" s="5">
        <v>1678</v>
      </c>
      <c r="C33" t="n" s="5">
        <v>1395</v>
      </c>
    </row>
    <row r="34" spans="1:3">
      <c r="A34" t="s" s="4">
        <v>499</v>
      </c>
    </row>
    <row r="35" spans="1:3">
      <c r="A35" t="s" s="3">
        <v>429</v>
      </c>
    </row>
    <row r="36" spans="1:3">
      <c r="A36" t="s" s="4">
        <v>491</v>
      </c>
      <c r="B36" t="n" s="5">
        <v>1615</v>
      </c>
      <c r="C36" t="n" s="5">
        <v>1595</v>
      </c>
    </row>
    <row r="37" spans="1:3">
      <c r="A37" t="s" s="4">
        <v>461</v>
      </c>
    </row>
    <row r="38" spans="1:3">
      <c r="A38" t="s" s="3">
        <v>429</v>
      </c>
    </row>
    <row r="39" spans="1:3">
      <c r="A39" t="s" s="4">
        <v>491</v>
      </c>
      <c r="B39" t="n" s="5">
        <v>3700</v>
      </c>
      <c r="C39" t="n" s="5">
        <v>3559</v>
      </c>
    </row>
    <row r="40" spans="1:3">
      <c r="A40" t="s" s="4">
        <v>492</v>
      </c>
      <c r="B40" t="n" s="5">
        <v>365594</v>
      </c>
      <c r="C40" t="n" s="5">
        <v>371718</v>
      </c>
    </row>
    <row r="41" spans="1:3">
      <c r="A41" t="s" s="4">
        <v>493</v>
      </c>
      <c r="B41" t="n" s="5">
        <v>369294</v>
      </c>
      <c r="C41" t="n" s="5">
        <v>375277</v>
      </c>
    </row>
    <row r="42" spans="1:3">
      <c r="A42" t="s" s="4">
        <v>500</v>
      </c>
    </row>
    <row r="43" spans="1:3">
      <c r="A43" t="s" s="3">
        <v>429</v>
      </c>
    </row>
    <row r="44" spans="1:3">
      <c r="A44" t="s" s="4">
        <v>491</v>
      </c>
      <c r="B44" t="n" s="5">
        <v>857</v>
      </c>
      <c r="C44" t="n" s="5">
        <v>75</v>
      </c>
    </row>
    <row r="45" spans="1:3">
      <c r="A45" t="s" s="4">
        <v>501</v>
      </c>
    </row>
    <row r="46" spans="1:3">
      <c r="A46" t="s" s="3">
        <v>429</v>
      </c>
    </row>
    <row r="47" spans="1:3">
      <c r="A47" t="s" s="4">
        <v>491</v>
      </c>
      <c r="B47" t="n" s="5">
        <v>2843</v>
      </c>
      <c r="C47" t="n" s="5">
        <v>3484</v>
      </c>
    </row>
    <row r="48" spans="1:3">
      <c r="A48" t="s" s="4">
        <v>450</v>
      </c>
    </row>
    <row r="49" spans="1:3">
      <c r="A49" t="s" s="3">
        <v>429</v>
      </c>
    </row>
    <row r="50" spans="1:3">
      <c r="A50" t="s" s="4">
        <v>493</v>
      </c>
      <c r="B50" t="n" s="5">
        <v>92733</v>
      </c>
      <c r="C50" t="n" s="5">
        <v>85186</v>
      </c>
    </row>
    <row r="51" spans="1:3">
      <c r="A51" t="s" s="4">
        <v>462</v>
      </c>
    </row>
    <row r="52" spans="1:3">
      <c r="A52" t="s" s="3">
        <v>429</v>
      </c>
    </row>
    <row r="53" spans="1:3">
      <c r="A53" t="s" s="4">
        <v>491</v>
      </c>
      <c r="B53" t="n" s="5">
        <v>13</v>
      </c>
      <c r="C53" t="n" s="5">
        <v>13</v>
      </c>
    </row>
    <row r="54" spans="1:3">
      <c r="A54" t="s" s="4">
        <v>492</v>
      </c>
      <c r="B54" t="n" s="5">
        <v>52300</v>
      </c>
      <c r="C54" t="n" s="5">
        <v>47099</v>
      </c>
    </row>
    <row r="55" spans="1:3">
      <c r="A55" t="s" s="4">
        <v>493</v>
      </c>
      <c r="B55" t="n" s="5">
        <v>52313</v>
      </c>
      <c r="C55" t="n" s="5">
        <v>47112</v>
      </c>
    </row>
    <row r="56" spans="1:3">
      <c r="A56" t="s" s="4">
        <v>502</v>
      </c>
    </row>
    <row r="57" spans="1:3">
      <c r="A57" t="s" s="3">
        <v>429</v>
      </c>
    </row>
    <row r="58" spans="1:3">
      <c r="A58" t="s" s="4">
        <v>491</v>
      </c>
      <c r="B58" t="n" s="5">
        <v>0</v>
      </c>
      <c r="C58" t="n" s="5">
        <v>0</v>
      </c>
    </row>
    <row r="59" spans="1:3">
      <c r="A59" t="s" s="4">
        <v>503</v>
      </c>
    </row>
    <row r="60" spans="1:3">
      <c r="A60" t="s" s="3">
        <v>429</v>
      </c>
    </row>
    <row r="61" spans="1:3">
      <c r="A61" t="s" s="4">
        <v>491</v>
      </c>
      <c r="B61" t="n" s="5">
        <v>13</v>
      </c>
      <c r="C61" t="n" s="5">
        <v>13</v>
      </c>
    </row>
    <row r="62" spans="1:3">
      <c r="A62" t="s" s="4">
        <v>504</v>
      </c>
    </row>
    <row r="63" spans="1:3">
      <c r="A63" t="s" s="3">
        <v>429</v>
      </c>
    </row>
    <row r="64" spans="1:3">
      <c r="A64" t="s" s="4">
        <v>491</v>
      </c>
      <c r="B64" t="n" s="5">
        <v>0</v>
      </c>
      <c r="C64" t="n" s="5">
        <v>0</v>
      </c>
    </row>
    <row r="65" spans="1:3">
      <c r="A65" t="s" s="4">
        <v>492</v>
      </c>
      <c r="B65" t="n" s="5">
        <v>21037</v>
      </c>
      <c r="C65" t="n" s="5">
        <v>22369</v>
      </c>
    </row>
    <row r="66" spans="1:3">
      <c r="A66" t="s" s="4">
        <v>493</v>
      </c>
      <c r="B66" t="n" s="5">
        <v>21037</v>
      </c>
      <c r="C66" t="n" s="5">
        <v>22369</v>
      </c>
    </row>
    <row r="67" spans="1:3">
      <c r="A67" t="s" s="4">
        <v>505</v>
      </c>
    </row>
    <row r="68" spans="1:3">
      <c r="A68" t="s" s="3">
        <v>429</v>
      </c>
    </row>
    <row r="69" spans="1:3">
      <c r="A69" t="s" s="4">
        <v>491</v>
      </c>
      <c r="B69" t="n" s="5">
        <v>0</v>
      </c>
      <c r="C69" t="n" s="5">
        <v>0</v>
      </c>
    </row>
    <row r="70" spans="1:3">
      <c r="A70" t="s" s="4">
        <v>506</v>
      </c>
    </row>
    <row r="71" spans="1:3">
      <c r="A71" t="s" s="3">
        <v>429</v>
      </c>
    </row>
    <row r="72" spans="1:3">
      <c r="A72" t="s" s="4">
        <v>491</v>
      </c>
      <c r="B72" t="n" s="5">
        <v>0</v>
      </c>
      <c r="C72" t="n" s="5">
        <v>0</v>
      </c>
    </row>
    <row r="73" spans="1:3">
      <c r="A73" t="s" s="4">
        <v>485</v>
      </c>
    </row>
    <row r="74" spans="1:3">
      <c r="A74" t="s" s="3">
        <v>429</v>
      </c>
    </row>
    <row r="75" spans="1:3">
      <c r="A75" t="s" s="4">
        <v>491</v>
      </c>
      <c r="B75" t="n" s="5">
        <v>50</v>
      </c>
      <c r="C75" t="n" s="5">
        <v>0</v>
      </c>
    </row>
    <row r="76" spans="1:3">
      <c r="A76" t="s" s="4">
        <v>492</v>
      </c>
      <c r="B76" t="n" s="5">
        <v>0</v>
      </c>
      <c r="C76" t="n" s="5">
        <v>158</v>
      </c>
    </row>
    <row r="77" spans="1:3">
      <c r="A77" t="s" s="4">
        <v>493</v>
      </c>
      <c r="B77" t="n" s="5">
        <v>50</v>
      </c>
      <c r="C77" t="n" s="5">
        <v>158</v>
      </c>
    </row>
    <row r="78" spans="1:3">
      <c r="A78" t="s" s="4">
        <v>507</v>
      </c>
    </row>
    <row r="79" spans="1:3">
      <c r="A79" t="s" s="3">
        <v>429</v>
      </c>
    </row>
    <row r="80" spans="1:3">
      <c r="A80" t="s" s="4">
        <v>491</v>
      </c>
      <c r="B80" t="n" s="5">
        <v>50</v>
      </c>
      <c r="C80" t="n" s="5">
        <v>0</v>
      </c>
    </row>
    <row r="81" spans="1:3">
      <c r="A81" t="s" s="4">
        <v>508</v>
      </c>
    </row>
    <row r="82" spans="1:3">
      <c r="A82" t="s" s="3">
        <v>429</v>
      </c>
    </row>
    <row r="83" spans="1:3">
      <c r="A83" t="s" s="4">
        <v>491</v>
      </c>
      <c r="B83" t="n" s="5">
        <v>0</v>
      </c>
      <c r="C83" t="n" s="5">
        <v>0</v>
      </c>
    </row>
    <row r="84" spans="1:3">
      <c r="A84" t="s" s="4">
        <v>484</v>
      </c>
    </row>
    <row r="85" spans="1:3">
      <c r="A85" t="s" s="3">
        <v>429</v>
      </c>
    </row>
    <row r="86" spans="1:3">
      <c r="A86" t="s" s="4">
        <v>491</v>
      </c>
      <c r="B86" t="n" s="5">
        <v>5</v>
      </c>
      <c r="C86" t="n" s="5">
        <v>47</v>
      </c>
    </row>
    <row r="87" spans="1:3">
      <c r="A87" t="s" s="4">
        <v>492</v>
      </c>
      <c r="B87" t="n" s="5">
        <v>19328</v>
      </c>
      <c r="C87" t="n" s="5">
        <v>15500</v>
      </c>
    </row>
    <row r="88" spans="1:3">
      <c r="A88" t="s" s="4">
        <v>493</v>
      </c>
      <c r="B88" t="n" s="5">
        <v>19333</v>
      </c>
      <c r="C88" t="n" s="5">
        <v>15547</v>
      </c>
    </row>
    <row r="89" spans="1:3">
      <c r="A89" t="s" s="4">
        <v>509</v>
      </c>
    </row>
    <row r="90" spans="1:3">
      <c r="A90" t="s" s="3">
        <v>429</v>
      </c>
    </row>
    <row r="91" spans="1:3">
      <c r="A91" t="s" s="4">
        <v>491</v>
      </c>
      <c r="B91" t="n" s="5">
        <v>5</v>
      </c>
      <c r="C91" t="n" s="5">
        <v>40</v>
      </c>
    </row>
    <row r="92" spans="1:3">
      <c r="A92" t="s" s="4">
        <v>510</v>
      </c>
    </row>
    <row r="93" spans="1:3">
      <c r="A93" t="s" s="3">
        <v>429</v>
      </c>
    </row>
    <row r="94" spans="1:3">
      <c r="A94" t="s" s="4">
        <v>491</v>
      </c>
      <c r="B94" t="n" s="5">
        <v>0</v>
      </c>
      <c r="C94" t="n" s="5">
        <v>7</v>
      </c>
    </row>
    <row r="95" spans="1:3">
      <c r="A95" t="s" s="4">
        <v>451</v>
      </c>
    </row>
    <row r="96" spans="1:3">
      <c r="A96" t="s" s="3">
        <v>429</v>
      </c>
    </row>
    <row r="97" spans="1:3">
      <c r="A97" t="s" s="4">
        <v>493</v>
      </c>
      <c r="B97" t="n" s="5">
        <v>12235</v>
      </c>
      <c r="C97" t="n" s="5">
        <v>13413</v>
      </c>
    </row>
    <row r="98" spans="1:3">
      <c r="A98" t="s" s="4">
        <v>464</v>
      </c>
    </row>
    <row r="99" spans="1:3">
      <c r="A99" t="s" s="3">
        <v>429</v>
      </c>
    </row>
    <row r="100" spans="1:3">
      <c r="A100" t="s" s="4">
        <v>491</v>
      </c>
      <c r="B100" t="n" s="5">
        <v>34</v>
      </c>
      <c r="C100" t="n" s="5">
        <v>58</v>
      </c>
    </row>
    <row r="101" spans="1:3">
      <c r="A101" t="s" s="4">
        <v>492</v>
      </c>
      <c r="B101" t="n" s="5">
        <v>7118</v>
      </c>
      <c r="C101" t="n" s="5">
        <v>7905</v>
      </c>
    </row>
    <row r="102" spans="1:3">
      <c r="A102" t="s" s="4">
        <v>493</v>
      </c>
      <c r="B102" t="n" s="5">
        <v>7152</v>
      </c>
      <c r="C102" t="n" s="5">
        <v>7963</v>
      </c>
    </row>
    <row r="103" spans="1:3">
      <c r="A103" t="s" s="4">
        <v>511</v>
      </c>
    </row>
    <row r="104" spans="1:3">
      <c r="A104" t="s" s="3">
        <v>429</v>
      </c>
    </row>
    <row r="105" spans="1:3">
      <c r="A105" t="s" s="4">
        <v>491</v>
      </c>
      <c r="B105" t="n" s="5">
        <v>34</v>
      </c>
      <c r="C105" t="n" s="5">
        <v>58</v>
      </c>
    </row>
    <row r="106" spans="1:3">
      <c r="A106" t="s" s="4">
        <v>512</v>
      </c>
    </row>
    <row r="107" spans="1:3">
      <c r="A107" t="s" s="3">
        <v>429</v>
      </c>
    </row>
    <row r="108" spans="1:3">
      <c r="A108" t="s" s="4">
        <v>491</v>
      </c>
      <c r="B108" t="n" s="5">
        <v>0</v>
      </c>
      <c r="C108" t="n" s="5">
        <v>0</v>
      </c>
    </row>
    <row r="109" spans="1:3">
      <c r="A109" t="s" s="4">
        <v>463</v>
      </c>
    </row>
    <row r="110" spans="1:3">
      <c r="A110" t="s" s="3">
        <v>429</v>
      </c>
    </row>
    <row r="111" spans="1:3">
      <c r="A111" t="s" s="4">
        <v>491</v>
      </c>
      <c r="B111" t="n" s="5">
        <v>223</v>
      </c>
      <c r="C111" t="n" s="5">
        <v>17</v>
      </c>
    </row>
    <row r="112" spans="1:3">
      <c r="A112" t="s" s="4">
        <v>492</v>
      </c>
      <c r="B112" t="n" s="5">
        <v>4860</v>
      </c>
      <c r="C112" t="n" s="5">
        <v>5433</v>
      </c>
    </row>
    <row r="113" spans="1:3">
      <c r="A113" t="s" s="4">
        <v>493</v>
      </c>
      <c r="B113" t="n" s="5">
        <v>5083</v>
      </c>
      <c r="C113" t="n" s="5">
        <v>5450</v>
      </c>
    </row>
    <row r="114" spans="1:3">
      <c r="A114" t="s" s="4">
        <v>513</v>
      </c>
    </row>
    <row r="115" spans="1:3">
      <c r="A115" t="s" s="3">
        <v>429</v>
      </c>
    </row>
    <row r="116" spans="1:3">
      <c r="A116" t="s" s="4">
        <v>491</v>
      </c>
      <c r="B116" t="n" s="5">
        <v>223</v>
      </c>
      <c r="C116" t="n" s="5">
        <v>16</v>
      </c>
    </row>
    <row r="117" spans="1:3">
      <c r="A117" t="s" s="4">
        <v>514</v>
      </c>
    </row>
    <row r="118" spans="1:3">
      <c r="A118" t="s" s="3">
        <v>429</v>
      </c>
    </row>
    <row r="119" spans="1:3">
      <c r="A119" t="s" s="4">
        <v>491</v>
      </c>
      <c r="B119" t="n" s="7">
        <v>0</v>
      </c>
      <c r="C119" t="n" s="7">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3</v>
      </c>
      <c r="B1" t="s" s="2">
        <v>83</v>
      </c>
      <c r="D1" t="s" s="2">
        <v>1</v>
      </c>
    </row>
    <row r="2" spans="1:5">
      <c r="B2" t="s" s="2">
        <v>2</v>
      </c>
      <c r="C2" t="s" s="2">
        <v>84</v>
      </c>
      <c r="D2" t="s" s="2">
        <v>2</v>
      </c>
      <c r="E2" t="s" s="2">
        <v>84</v>
      </c>
    </row>
    <row r="3" spans="1:5">
      <c r="A3" t="s" s="4">
        <v>134</v>
      </c>
      <c r="B3" t="n" s="7">
        <v>3502</v>
      </c>
      <c r="C3" t="n" s="7">
        <v>4824</v>
      </c>
      <c r="D3" t="n" s="7">
        <v>7576</v>
      </c>
      <c r="E3" t="n" s="7">
        <v>8194</v>
      </c>
    </row>
    <row r="4" spans="1:5">
      <c r="A4" t="s" s="3">
        <v>135</v>
      </c>
    </row>
    <row r="5" spans="1:5">
      <c r="A5" t="s" s="4">
        <v>136</v>
      </c>
      <c r="B5" t="n" s="5">
        <v>-3035</v>
      </c>
      <c r="C5" t="n" s="5">
        <v>4973</v>
      </c>
      <c r="D5" t="n" s="5">
        <v>-1138</v>
      </c>
      <c r="E5" t="n" s="5">
        <v>8577</v>
      </c>
    </row>
    <row r="6" spans="1:5">
      <c r="A6" t="s" s="4">
        <v>137</v>
      </c>
      <c r="B6" t="n" s="5">
        <v>-31</v>
      </c>
      <c r="C6" t="n" s="5">
        <v>-15</v>
      </c>
      <c r="D6" t="n" s="5">
        <v>-101</v>
      </c>
      <c r="E6" t="n" s="5">
        <v>67</v>
      </c>
    </row>
    <row r="7" spans="1:5">
      <c r="A7" t="s" s="4">
        <v>138</v>
      </c>
      <c r="B7" t="n" s="5">
        <v>15</v>
      </c>
      <c r="C7" t="n" s="5">
        <v>23</v>
      </c>
      <c r="D7" t="n" s="5">
        <v>-1221</v>
      </c>
      <c r="E7" t="n" s="5">
        <v>46</v>
      </c>
    </row>
    <row r="8" spans="1:5">
      <c r="A8" t="s" s="4">
        <v>139</v>
      </c>
      <c r="B8" t="n" s="5">
        <v>-3051</v>
      </c>
      <c r="C8" t="n" s="5">
        <v>4981</v>
      </c>
      <c r="D8" t="n" s="5">
        <v>-2460</v>
      </c>
      <c r="E8" t="n" s="5">
        <v>8690</v>
      </c>
    </row>
    <row r="9" spans="1:5">
      <c r="A9" t="s" s="4">
        <v>140</v>
      </c>
      <c r="B9" t="n" s="7">
        <v>451</v>
      </c>
      <c r="C9" t="n" s="7">
        <v>9805</v>
      </c>
      <c r="D9" t="n" s="7">
        <v>5116</v>
      </c>
      <c r="E9" t="n" s="7">
        <v>168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5</v>
      </c>
      <c r="B1" t="s" s="2">
        <v>2</v>
      </c>
      <c r="C1" t="s" s="2">
        <v>30</v>
      </c>
    </row>
    <row r="2" spans="1:3">
      <c r="A2" t="s" s="3">
        <v>516</v>
      </c>
    </row>
    <row r="3" spans="1:3">
      <c r="A3" t="s" s="4">
        <v>477</v>
      </c>
      <c r="B3" t="n" s="7">
        <v>933305</v>
      </c>
      <c r="C3" t="n" s="7">
        <v>931943</v>
      </c>
    </row>
    <row r="4" spans="1:3">
      <c r="A4" t="s" s="4">
        <v>449</v>
      </c>
    </row>
    <row r="5" spans="1:3">
      <c r="A5" t="s" s="3">
        <v>516</v>
      </c>
    </row>
    <row r="6" spans="1:3">
      <c r="A6" t="s" s="4">
        <v>477</v>
      </c>
      <c r="B6" t="n" s="5">
        <v>828337</v>
      </c>
      <c r="C6" t="n" s="5">
        <v>833344</v>
      </c>
    </row>
    <row r="7" spans="1:3">
      <c r="A7" t="s" s="4">
        <v>459</v>
      </c>
    </row>
    <row r="8" spans="1:3">
      <c r="A8" t="s" s="3">
        <v>516</v>
      </c>
    </row>
    <row r="9" spans="1:3">
      <c r="A9" t="s" s="4">
        <v>477</v>
      </c>
      <c r="B9" t="n" s="5">
        <v>105911</v>
      </c>
      <c r="C9" t="n" s="5">
        <v>97045</v>
      </c>
    </row>
    <row r="10" spans="1:3">
      <c r="A10" t="s" s="4">
        <v>517</v>
      </c>
    </row>
    <row r="11" spans="1:3">
      <c r="A11" t="s" s="3">
        <v>516</v>
      </c>
    </row>
    <row r="12" spans="1:3">
      <c r="A12" t="s" s="4">
        <v>477</v>
      </c>
      <c r="B12" t="n" s="5">
        <v>90470</v>
      </c>
      <c r="C12" t="n" s="5">
        <v>81438</v>
      </c>
    </row>
    <row r="13" spans="1:3">
      <c r="A13" t="s" s="4">
        <v>518</v>
      </c>
    </row>
    <row r="14" spans="1:3">
      <c r="A14" t="s" s="3">
        <v>516</v>
      </c>
    </row>
    <row r="15" spans="1:3">
      <c r="A15" t="s" s="4">
        <v>477</v>
      </c>
      <c r="B15" t="n" s="5">
        <v>4200</v>
      </c>
      <c r="C15" t="n" s="5">
        <v>2674</v>
      </c>
    </row>
    <row r="16" spans="1:3">
      <c r="A16" t="s" s="4">
        <v>519</v>
      </c>
    </row>
    <row r="17" spans="1:3">
      <c r="A17" t="s" s="3">
        <v>516</v>
      </c>
    </row>
    <row r="18" spans="1:3">
      <c r="A18" t="s" s="4">
        <v>477</v>
      </c>
      <c r="B18" t="n" s="5">
        <v>11241</v>
      </c>
      <c r="C18" t="n" s="5">
        <v>12933</v>
      </c>
    </row>
    <row r="19" spans="1:3">
      <c r="A19" t="s" s="4">
        <v>520</v>
      </c>
    </row>
    <row r="20" spans="1:3">
      <c r="A20" t="s" s="3">
        <v>516</v>
      </c>
    </row>
    <row r="21" spans="1:3">
      <c r="A21" t="s" s="4">
        <v>477</v>
      </c>
      <c r="B21" t="n" s="5">
        <v>0</v>
      </c>
      <c r="C21" t="n" s="5">
        <v>0</v>
      </c>
    </row>
    <row r="22" spans="1:3">
      <c r="A22" t="s" s="4">
        <v>460</v>
      </c>
    </row>
    <row r="23" spans="1:3">
      <c r="A23" t="s" s="3">
        <v>516</v>
      </c>
    </row>
    <row r="24" spans="1:3">
      <c r="A24" t="s" s="4">
        <v>477</v>
      </c>
      <c r="B24" t="n" s="5">
        <v>353132</v>
      </c>
      <c r="C24" t="n" s="5">
        <v>361022</v>
      </c>
    </row>
    <row r="25" spans="1:3">
      <c r="A25" t="s" s="4">
        <v>521</v>
      </c>
    </row>
    <row r="26" spans="1:3">
      <c r="A26" t="s" s="3">
        <v>516</v>
      </c>
    </row>
    <row r="27" spans="1:3">
      <c r="A27" t="s" s="4">
        <v>477</v>
      </c>
      <c r="B27" t="n" s="5">
        <v>319315</v>
      </c>
      <c r="C27" t="n" s="5">
        <v>326124</v>
      </c>
    </row>
    <row r="28" spans="1:3">
      <c r="A28" t="s" s="4">
        <v>522</v>
      </c>
    </row>
    <row r="29" spans="1:3">
      <c r="A29" t="s" s="3">
        <v>516</v>
      </c>
    </row>
    <row r="30" spans="1:3">
      <c r="A30" t="s" s="4">
        <v>477</v>
      </c>
      <c r="B30" t="n" s="5">
        <v>14337</v>
      </c>
      <c r="C30" t="n" s="5">
        <v>16429</v>
      </c>
    </row>
    <row r="31" spans="1:3">
      <c r="A31" t="s" s="4">
        <v>523</v>
      </c>
    </row>
    <row r="32" spans="1:3">
      <c r="A32" t="s" s="3">
        <v>516</v>
      </c>
    </row>
    <row r="33" spans="1:3">
      <c r="A33" t="s" s="4">
        <v>477</v>
      </c>
      <c r="B33" t="n" s="5">
        <v>19480</v>
      </c>
      <c r="C33" t="n" s="5">
        <v>18469</v>
      </c>
    </row>
    <row r="34" spans="1:3">
      <c r="A34" t="s" s="4">
        <v>524</v>
      </c>
    </row>
    <row r="35" spans="1:3">
      <c r="A35" t="s" s="3">
        <v>516</v>
      </c>
    </row>
    <row r="36" spans="1:3">
      <c r="A36" t="s" s="4">
        <v>477</v>
      </c>
      <c r="B36" t="n" s="5">
        <v>0</v>
      </c>
      <c r="C36" t="n" s="5">
        <v>0</v>
      </c>
    </row>
    <row r="37" spans="1:3">
      <c r="A37" t="s" s="4">
        <v>461</v>
      </c>
    </row>
    <row r="38" spans="1:3">
      <c r="A38" t="s" s="3">
        <v>516</v>
      </c>
    </row>
    <row r="39" spans="1:3">
      <c r="A39" t="s" s="4">
        <v>477</v>
      </c>
      <c r="B39" t="n" s="5">
        <v>369294</v>
      </c>
      <c r="C39" t="n" s="5">
        <v>375277</v>
      </c>
    </row>
    <row r="40" spans="1:3">
      <c r="A40" t="s" s="4">
        <v>525</v>
      </c>
    </row>
    <row r="41" spans="1:3">
      <c r="A41" t="s" s="3">
        <v>516</v>
      </c>
    </row>
    <row r="42" spans="1:3">
      <c r="A42" t="s" s="4">
        <v>477</v>
      </c>
      <c r="B42" t="n" s="5">
        <v>325928</v>
      </c>
      <c r="C42" t="n" s="5">
        <v>327019</v>
      </c>
    </row>
    <row r="43" spans="1:3">
      <c r="A43" t="s" s="4">
        <v>526</v>
      </c>
    </row>
    <row r="44" spans="1:3">
      <c r="A44" t="s" s="3">
        <v>516</v>
      </c>
    </row>
    <row r="45" spans="1:3">
      <c r="A45" t="s" s="4">
        <v>477</v>
      </c>
      <c r="B45" t="n" s="5">
        <v>25606</v>
      </c>
      <c r="C45" t="n" s="5">
        <v>27855</v>
      </c>
    </row>
    <row r="46" spans="1:3">
      <c r="A46" t="s" s="4">
        <v>527</v>
      </c>
    </row>
    <row r="47" spans="1:3">
      <c r="A47" t="s" s="3">
        <v>516</v>
      </c>
    </row>
    <row r="48" spans="1:3">
      <c r="A48" t="s" s="4">
        <v>477</v>
      </c>
      <c r="B48" t="n" s="5">
        <v>17760</v>
      </c>
      <c r="C48" t="n" s="5">
        <v>19941</v>
      </c>
    </row>
    <row r="49" spans="1:3">
      <c r="A49" t="s" s="4">
        <v>528</v>
      </c>
    </row>
    <row r="50" spans="1:3">
      <c r="A50" t="s" s="3">
        <v>516</v>
      </c>
    </row>
    <row r="51" spans="1:3">
      <c r="A51" t="s" s="4">
        <v>477</v>
      </c>
      <c r="B51" t="n" s="5">
        <v>0</v>
      </c>
      <c r="C51" t="n" s="5">
        <v>462</v>
      </c>
    </row>
    <row r="52" spans="1:3">
      <c r="A52" t="s" s="4">
        <v>450</v>
      </c>
    </row>
    <row r="53" spans="1:3">
      <c r="A53" t="s" s="3">
        <v>516</v>
      </c>
    </row>
    <row r="54" spans="1:3">
      <c r="A54" t="s" s="4">
        <v>477</v>
      </c>
      <c r="B54" t="n" s="5">
        <v>92733</v>
      </c>
      <c r="C54" t="n" s="5">
        <v>85186</v>
      </c>
    </row>
    <row r="55" spans="1:3">
      <c r="A55" t="s" s="4">
        <v>462</v>
      </c>
    </row>
    <row r="56" spans="1:3">
      <c r="A56" t="s" s="3">
        <v>516</v>
      </c>
    </row>
    <row r="57" spans="1:3">
      <c r="A57" t="s" s="4">
        <v>477</v>
      </c>
      <c r="B57" t="n" s="5">
        <v>52313</v>
      </c>
      <c r="C57" t="n" s="5">
        <v>47112</v>
      </c>
    </row>
    <row r="58" spans="1:3">
      <c r="A58" t="s" s="4">
        <v>529</v>
      </c>
    </row>
    <row r="59" spans="1:3">
      <c r="A59" t="s" s="3">
        <v>516</v>
      </c>
    </row>
    <row r="60" spans="1:3">
      <c r="A60" t="s" s="4">
        <v>477</v>
      </c>
      <c r="B60" t="n" s="5">
        <v>50851</v>
      </c>
      <c r="C60" t="n" s="5">
        <v>45665</v>
      </c>
    </row>
    <row r="61" spans="1:3">
      <c r="A61" t="s" s="4">
        <v>530</v>
      </c>
    </row>
    <row r="62" spans="1:3">
      <c r="A62" t="s" s="3">
        <v>516</v>
      </c>
    </row>
    <row r="63" spans="1:3">
      <c r="A63" t="s" s="4">
        <v>477</v>
      </c>
      <c r="B63" t="n" s="5">
        <v>981</v>
      </c>
      <c r="C63" t="n" s="5">
        <v>946</v>
      </c>
    </row>
    <row r="64" spans="1:3">
      <c r="A64" t="s" s="4">
        <v>531</v>
      </c>
    </row>
    <row r="65" spans="1:3">
      <c r="A65" t="s" s="3">
        <v>516</v>
      </c>
    </row>
    <row r="66" spans="1:3">
      <c r="A66" t="s" s="4">
        <v>477</v>
      </c>
      <c r="B66" t="n" s="5">
        <v>481</v>
      </c>
      <c r="C66" t="n" s="5">
        <v>501</v>
      </c>
    </row>
    <row r="67" spans="1:3">
      <c r="A67" t="s" s="4">
        <v>532</v>
      </c>
    </row>
    <row r="68" spans="1:3">
      <c r="A68" t="s" s="3">
        <v>516</v>
      </c>
    </row>
    <row r="69" spans="1:3">
      <c r="A69" t="s" s="4">
        <v>477</v>
      </c>
      <c r="B69" t="n" s="5">
        <v>0</v>
      </c>
      <c r="C69" t="n" s="5">
        <v>0</v>
      </c>
    </row>
    <row r="70" spans="1:3">
      <c r="A70" t="s" s="4">
        <v>504</v>
      </c>
    </row>
    <row r="71" spans="1:3">
      <c r="A71" t="s" s="3">
        <v>516</v>
      </c>
    </row>
    <row r="72" spans="1:3">
      <c r="A72" t="s" s="4">
        <v>477</v>
      </c>
      <c r="B72" t="n" s="5">
        <v>21037</v>
      </c>
      <c r="C72" t="n" s="5">
        <v>22369</v>
      </c>
    </row>
    <row r="73" spans="1:3">
      <c r="A73" t="s" s="4">
        <v>533</v>
      </c>
    </row>
    <row r="74" spans="1:3">
      <c r="A74" t="s" s="3">
        <v>516</v>
      </c>
    </row>
    <row r="75" spans="1:3">
      <c r="A75" t="s" s="4">
        <v>477</v>
      </c>
      <c r="B75" t="n" s="5">
        <v>21037</v>
      </c>
      <c r="C75" t="n" s="5">
        <v>22369</v>
      </c>
    </row>
    <row r="76" spans="1:3">
      <c r="A76" t="s" s="4">
        <v>534</v>
      </c>
    </row>
    <row r="77" spans="1:3">
      <c r="A77" t="s" s="3">
        <v>516</v>
      </c>
    </row>
    <row r="78" spans="1:3">
      <c r="A78" t="s" s="4">
        <v>477</v>
      </c>
      <c r="B78" t="n" s="5">
        <v>0</v>
      </c>
      <c r="C78" t="n" s="5">
        <v>0</v>
      </c>
    </row>
    <row r="79" spans="1:3">
      <c r="A79" t="s" s="4">
        <v>535</v>
      </c>
    </row>
    <row r="80" spans="1:3">
      <c r="A80" t="s" s="3">
        <v>516</v>
      </c>
    </row>
    <row r="81" spans="1:3">
      <c r="A81" t="s" s="4">
        <v>477</v>
      </c>
      <c r="B81" t="n" s="5">
        <v>0</v>
      </c>
      <c r="C81" t="n" s="5">
        <v>0</v>
      </c>
    </row>
    <row r="82" spans="1:3">
      <c r="A82" t="s" s="4">
        <v>536</v>
      </c>
    </row>
    <row r="83" spans="1:3">
      <c r="A83" t="s" s="3">
        <v>516</v>
      </c>
    </row>
    <row r="84" spans="1:3">
      <c r="A84" t="s" s="4">
        <v>477</v>
      </c>
      <c r="B84" t="n" s="5">
        <v>0</v>
      </c>
      <c r="C84" t="n" s="5">
        <v>0</v>
      </c>
    </row>
    <row r="85" spans="1:3">
      <c r="A85" t="s" s="4">
        <v>485</v>
      </c>
    </row>
    <row r="86" spans="1:3">
      <c r="A86" t="s" s="3">
        <v>516</v>
      </c>
    </row>
    <row r="87" spans="1:3">
      <c r="A87" t="s" s="4">
        <v>477</v>
      </c>
      <c r="B87" t="n" s="5">
        <v>50</v>
      </c>
      <c r="C87" t="n" s="5">
        <v>158</v>
      </c>
    </row>
    <row r="88" spans="1:3">
      <c r="A88" t="s" s="4">
        <v>537</v>
      </c>
    </row>
    <row r="89" spans="1:3">
      <c r="A89" t="s" s="3">
        <v>516</v>
      </c>
    </row>
    <row r="90" spans="1:3">
      <c r="A90" t="s" s="4">
        <v>477</v>
      </c>
      <c r="B90" t="n" s="5">
        <v>50</v>
      </c>
      <c r="C90" t="n" s="5">
        <v>158</v>
      </c>
    </row>
    <row r="91" spans="1:3">
      <c r="A91" t="s" s="4">
        <v>538</v>
      </c>
    </row>
    <row r="92" spans="1:3">
      <c r="A92" t="s" s="3">
        <v>516</v>
      </c>
    </row>
    <row r="93" spans="1:3">
      <c r="A93" t="s" s="4">
        <v>477</v>
      </c>
      <c r="B93" t="n" s="5">
        <v>0</v>
      </c>
      <c r="C93" t="n" s="5">
        <v>0</v>
      </c>
    </row>
    <row r="94" spans="1:3">
      <c r="A94" t="s" s="4">
        <v>539</v>
      </c>
    </row>
    <row r="95" spans="1:3">
      <c r="A95" t="s" s="3">
        <v>516</v>
      </c>
    </row>
    <row r="96" spans="1:3">
      <c r="A96" t="s" s="4">
        <v>477</v>
      </c>
      <c r="B96" t="n" s="5">
        <v>0</v>
      </c>
      <c r="C96" t="n" s="5">
        <v>0</v>
      </c>
    </row>
    <row r="97" spans="1:3">
      <c r="A97" t="s" s="4">
        <v>540</v>
      </c>
    </row>
    <row r="98" spans="1:3">
      <c r="A98" t="s" s="3">
        <v>516</v>
      </c>
    </row>
    <row r="99" spans="1:3">
      <c r="A99" t="s" s="4">
        <v>477</v>
      </c>
      <c r="B99" t="n" s="5">
        <v>0</v>
      </c>
      <c r="C99" t="n" s="5">
        <v>0</v>
      </c>
    </row>
    <row r="100" spans="1:3">
      <c r="A100" t="s" s="4">
        <v>484</v>
      </c>
    </row>
    <row r="101" spans="1:3">
      <c r="A101" t="s" s="3">
        <v>516</v>
      </c>
    </row>
    <row r="102" spans="1:3">
      <c r="A102" t="s" s="4">
        <v>477</v>
      </c>
      <c r="B102" t="n" s="5">
        <v>19333</v>
      </c>
      <c r="C102" t="n" s="5">
        <v>15547</v>
      </c>
    </row>
    <row r="103" spans="1:3">
      <c r="A103" t="s" s="4">
        <v>541</v>
      </c>
    </row>
    <row r="104" spans="1:3">
      <c r="A104" t="s" s="3">
        <v>516</v>
      </c>
    </row>
    <row r="105" spans="1:3">
      <c r="A105" t="s" s="4">
        <v>477</v>
      </c>
      <c r="B105" t="n" s="5">
        <v>19310</v>
      </c>
      <c r="C105" t="n" s="5">
        <v>15526</v>
      </c>
    </row>
    <row r="106" spans="1:3">
      <c r="A106" t="s" s="4">
        <v>542</v>
      </c>
    </row>
    <row r="107" spans="1:3">
      <c r="A107" t="s" s="3">
        <v>516</v>
      </c>
    </row>
    <row r="108" spans="1:3">
      <c r="A108" t="s" s="4">
        <v>477</v>
      </c>
      <c r="B108" t="n" s="5">
        <v>0</v>
      </c>
      <c r="C108" t="n" s="5">
        <v>14</v>
      </c>
    </row>
    <row r="109" spans="1:3">
      <c r="A109" t="s" s="4">
        <v>543</v>
      </c>
    </row>
    <row r="110" spans="1:3">
      <c r="A110" t="s" s="3">
        <v>516</v>
      </c>
    </row>
    <row r="111" spans="1:3">
      <c r="A111" t="s" s="4">
        <v>477</v>
      </c>
      <c r="B111" t="n" s="5">
        <v>23</v>
      </c>
      <c r="C111" t="n" s="5">
        <v>7</v>
      </c>
    </row>
    <row r="112" spans="1:3">
      <c r="A112" t="s" s="4">
        <v>544</v>
      </c>
    </row>
    <row r="113" spans="1:3">
      <c r="A113" t="s" s="3">
        <v>516</v>
      </c>
    </row>
    <row r="114" spans="1:3">
      <c r="A114" t="s" s="4">
        <v>477</v>
      </c>
      <c r="B114" t="n" s="7">
        <v>0</v>
      </c>
      <c r="C114"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5</v>
      </c>
      <c r="B1" t="s" s="2">
        <v>2</v>
      </c>
      <c r="C1" t="s" s="2">
        <v>30</v>
      </c>
    </row>
    <row r="2" spans="1:3">
      <c r="A2" t="s" s="3">
        <v>546</v>
      </c>
    </row>
    <row r="3" spans="1:3">
      <c r="A3" t="s" s="4">
        <v>477</v>
      </c>
      <c r="B3" t="n" s="7">
        <v>933305</v>
      </c>
      <c r="C3" t="n" s="7">
        <v>931943</v>
      </c>
    </row>
    <row r="4" spans="1:3">
      <c r="A4" t="s" s="4">
        <v>451</v>
      </c>
    </row>
    <row r="5" spans="1:3">
      <c r="A5" t="s" s="3">
        <v>546</v>
      </c>
    </row>
    <row r="6" spans="1:3">
      <c r="A6" t="s" s="4">
        <v>477</v>
      </c>
      <c r="B6" t="n" s="5">
        <v>12235</v>
      </c>
      <c r="C6" t="n" s="5">
        <v>13413</v>
      </c>
    </row>
    <row r="7" spans="1:3">
      <c r="A7" t="s" s="4">
        <v>464</v>
      </c>
    </row>
    <row r="8" spans="1:3">
      <c r="A8" t="s" s="3">
        <v>546</v>
      </c>
    </row>
    <row r="9" spans="1:3">
      <c r="A9" t="s" s="4">
        <v>477</v>
      </c>
      <c r="B9" t="n" s="5">
        <v>7152</v>
      </c>
      <c r="C9" t="n" s="5">
        <v>7963</v>
      </c>
    </row>
    <row r="10" spans="1:3">
      <c r="A10" t="s" s="4">
        <v>463</v>
      </c>
    </row>
    <row r="11" spans="1:3">
      <c r="A11" t="s" s="3">
        <v>546</v>
      </c>
    </row>
    <row r="12" spans="1:3">
      <c r="A12" t="s" s="4">
        <v>477</v>
      </c>
      <c r="B12" t="n" s="5">
        <v>5083</v>
      </c>
      <c r="C12" t="n" s="5">
        <v>5450</v>
      </c>
    </row>
    <row r="13" spans="1:3">
      <c r="A13" t="s" s="4">
        <v>547</v>
      </c>
    </row>
    <row r="14" spans="1:3">
      <c r="A14" t="s" s="3">
        <v>546</v>
      </c>
    </row>
    <row r="15" spans="1:3">
      <c r="A15" t="s" s="4">
        <v>477</v>
      </c>
      <c r="B15" t="n" s="5">
        <v>7140</v>
      </c>
      <c r="C15" t="n" s="5">
        <v>7963</v>
      </c>
    </row>
    <row r="16" spans="1:3">
      <c r="A16" t="s" s="4">
        <v>548</v>
      </c>
    </row>
    <row r="17" spans="1:3">
      <c r="A17" t="s" s="3">
        <v>546</v>
      </c>
    </row>
    <row r="18" spans="1:3">
      <c r="A18" t="s" s="4">
        <v>477</v>
      </c>
      <c r="B18" t="n" s="5">
        <v>4933</v>
      </c>
      <c r="C18" t="n" s="5">
        <v>5441</v>
      </c>
    </row>
    <row r="19" spans="1:3">
      <c r="A19" t="s" s="4">
        <v>549</v>
      </c>
    </row>
    <row r="20" spans="1:3">
      <c r="A20" t="s" s="3">
        <v>546</v>
      </c>
    </row>
    <row r="21" spans="1:3">
      <c r="A21" t="s" s="4">
        <v>477</v>
      </c>
      <c r="B21" t="n" s="5">
        <v>12</v>
      </c>
      <c r="C21" t="n" s="5">
        <v>0</v>
      </c>
    </row>
    <row r="22" spans="1:3">
      <c r="A22" t="s" s="4">
        <v>550</v>
      </c>
    </row>
    <row r="23" spans="1:3">
      <c r="A23" t="s" s="3">
        <v>546</v>
      </c>
    </row>
    <row r="24" spans="1:3">
      <c r="A24" t="s" s="4">
        <v>477</v>
      </c>
      <c r="B24" t="n" s="7">
        <v>150</v>
      </c>
      <c r="C24" t="n" s="7">
        <v>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r="A1" t="s" s="1">
        <v>551</v>
      </c>
      <c r="B1" t="s" s="2">
        <v>410</v>
      </c>
    </row>
    <row r="2" spans="1:2">
      <c r="A2" t="s" s="3">
        <v>225</v>
      </c>
    </row>
    <row r="3" spans="1:2">
      <c r="A3" t="s" s="4">
        <v>552</v>
      </c>
      <c r="B3" t="n" s="10">
        <v>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53</v>
      </c>
      <c r="B1" t="s" s="2">
        <v>2</v>
      </c>
      <c r="C1" t="s" s="2">
        <v>30</v>
      </c>
      <c r="D1" t="s" s="2">
        <v>84</v>
      </c>
      <c r="E1" t="s" s="2">
        <v>472</v>
      </c>
    </row>
    <row r="2" spans="1:5">
      <c r="A2" t="s" s="3">
        <v>554</v>
      </c>
    </row>
    <row r="3" spans="1:5">
      <c r="A3" t="s" s="4">
        <v>555</v>
      </c>
      <c r="B3" t="n" s="7">
        <v>26214</v>
      </c>
      <c r="C3" t="n" s="7">
        <v>31960</v>
      </c>
      <c r="D3" t="n" s="7">
        <v>39034</v>
      </c>
      <c r="E3" t="n" s="7">
        <v>37826</v>
      </c>
    </row>
    <row r="4" spans="1:5">
      <c r="A4" t="s" s="4">
        <v>556</v>
      </c>
    </row>
    <row r="5" spans="1:5">
      <c r="A5" t="s" s="3">
        <v>554</v>
      </c>
    </row>
    <row r="6" spans="1:5">
      <c r="A6" t="s" s="4">
        <v>555</v>
      </c>
      <c r="B6" t="n" s="5">
        <v>14058</v>
      </c>
      <c r="C6" t="n" s="5">
        <v>17628</v>
      </c>
    </row>
    <row r="7" spans="1:5">
      <c r="A7" t="s" s="4">
        <v>557</v>
      </c>
    </row>
    <row r="8" spans="1:5">
      <c r="A8" t="s" s="3">
        <v>554</v>
      </c>
    </row>
    <row r="9" spans="1:5">
      <c r="A9" t="s" s="4">
        <v>555</v>
      </c>
      <c r="B9" t="n" s="5">
        <v>1252</v>
      </c>
      <c r="C9" t="n" s="5">
        <v>2219</v>
      </c>
    </row>
    <row r="10" spans="1:5">
      <c r="A10" t="s" s="4">
        <v>558</v>
      </c>
    </row>
    <row r="11" spans="1:5">
      <c r="A11" t="s" s="3">
        <v>554</v>
      </c>
    </row>
    <row r="12" spans="1:5">
      <c r="A12" t="s" s="4">
        <v>555</v>
      </c>
      <c r="B12" t="n" s="5">
        <v>10904</v>
      </c>
      <c r="C12" t="n" s="5">
        <v>12113</v>
      </c>
    </row>
    <row r="13" spans="1:5">
      <c r="A13" t="s" s="4">
        <v>559</v>
      </c>
    </row>
    <row r="14" spans="1:5">
      <c r="A14" t="s" s="3">
        <v>554</v>
      </c>
    </row>
    <row r="15" spans="1:5">
      <c r="A15" t="s" s="4">
        <v>555</v>
      </c>
      <c r="B15" t="n" s="7">
        <v>26214</v>
      </c>
      <c r="C15" t="n" s="7">
        <v>319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60</v>
      </c>
      <c r="B1" t="s" s="2">
        <v>1</v>
      </c>
    </row>
    <row r="2" spans="1:3">
      <c r="B2" t="s" s="2">
        <v>2</v>
      </c>
      <c r="C2" t="s" s="2">
        <v>84</v>
      </c>
    </row>
    <row r="3" spans="1:3">
      <c r="A3" t="s" s="3">
        <v>561</v>
      </c>
    </row>
    <row r="4" spans="1:3">
      <c r="A4" t="s" s="4">
        <v>340</v>
      </c>
      <c r="B4" t="n" s="7">
        <v>31960</v>
      </c>
      <c r="C4" t="n" s="7">
        <v>37826</v>
      </c>
    </row>
    <row r="5" spans="1:3">
      <c r="A5" t="s" s="4">
        <v>562</v>
      </c>
      <c r="B5" t="n" s="5">
        <v>475</v>
      </c>
      <c r="C5" t="n" s="5">
        <v>6978</v>
      </c>
    </row>
    <row r="6" spans="1:3">
      <c r="A6" t="s" s="4">
        <v>563</v>
      </c>
      <c r="B6" t="n" s="5">
        <v>-5664</v>
      </c>
      <c r="C6" t="n" s="5">
        <v>-4262</v>
      </c>
    </row>
    <row r="7" spans="1:3">
      <c r="A7" t="s" s="4">
        <v>564</v>
      </c>
      <c r="B7" t="n" s="5">
        <v>9</v>
      </c>
      <c r="C7" t="n" s="5">
        <v>-94</v>
      </c>
    </row>
    <row r="8" spans="1:3">
      <c r="A8" t="s" s="4">
        <v>565</v>
      </c>
      <c r="B8" t="n" s="5">
        <v>-566</v>
      </c>
      <c r="C8" t="n" s="5">
        <v>-1414</v>
      </c>
    </row>
    <row r="9" spans="1:3">
      <c r="A9" t="s" s="4">
        <v>344</v>
      </c>
      <c r="B9" t="n" s="7">
        <v>26214</v>
      </c>
      <c r="C9" t="n" s="7">
        <v>390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t="s" s="1">
        <v>566</v>
      </c>
      <c r="B1" t="s" s="2">
        <v>410</v>
      </c>
    </row>
    <row r="2" spans="1:2">
      <c r="A2" t="s" s="3">
        <v>567</v>
      </c>
    </row>
    <row r="3" spans="1:2">
      <c r="A3" t="s" s="4">
        <v>568</v>
      </c>
      <c r="B3" t="n" s="7">
        <v>128627</v>
      </c>
    </row>
    <row r="4" spans="1:2">
      <c r="A4" t="s" s="4">
        <v>569</v>
      </c>
    </row>
    <row r="5" spans="1:2">
      <c r="A5" t="s" s="3">
        <v>567</v>
      </c>
    </row>
    <row r="6" spans="1:2">
      <c r="A6" t="s" s="4">
        <v>568</v>
      </c>
      <c r="B6" t="n" s="5">
        <v>128627</v>
      </c>
    </row>
    <row r="7" spans="1:2">
      <c r="A7" t="s" s="4">
        <v>570</v>
      </c>
    </row>
    <row r="8" spans="1:2">
      <c r="A8" t="s" s="3">
        <v>567</v>
      </c>
    </row>
    <row r="9" spans="1:2">
      <c r="A9" t="s" s="4">
        <v>568</v>
      </c>
      <c r="B9" t="n" s="5">
        <v>25959</v>
      </c>
    </row>
    <row r="10" spans="1:2">
      <c r="A10" t="s" s="4">
        <v>571</v>
      </c>
    </row>
    <row r="11" spans="1:2">
      <c r="A11" t="s" s="3">
        <v>567</v>
      </c>
    </row>
    <row r="12" spans="1:2">
      <c r="A12" t="s" s="4">
        <v>568</v>
      </c>
      <c r="B12" t="n" s="5">
        <v>25959</v>
      </c>
    </row>
    <row r="13" spans="1:2">
      <c r="A13" t="s" s="4">
        <v>572</v>
      </c>
    </row>
    <row r="14" spans="1:2">
      <c r="A14" t="s" s="3">
        <v>567</v>
      </c>
    </row>
    <row r="15" spans="1:2">
      <c r="A15" t="s" s="4">
        <v>568</v>
      </c>
      <c r="B15" t="n" s="5">
        <v>1200</v>
      </c>
    </row>
    <row r="16" spans="1:2">
      <c r="A16" t="s" s="4">
        <v>573</v>
      </c>
    </row>
    <row r="17" spans="1:2">
      <c r="A17" t="s" s="3">
        <v>567</v>
      </c>
    </row>
    <row r="18" spans="1:2">
      <c r="A18" t="s" s="4">
        <v>568</v>
      </c>
      <c r="B18" t="n" s="5">
        <v>1200</v>
      </c>
    </row>
    <row r="19" spans="1:2">
      <c r="A19" t="s" s="4">
        <v>574</v>
      </c>
    </row>
    <row r="20" spans="1:2">
      <c r="A20" t="s" s="3">
        <v>567</v>
      </c>
    </row>
    <row r="21" spans="1:2">
      <c r="A21" t="s" s="4">
        <v>568</v>
      </c>
      <c r="B21" t="n" s="5">
        <v>0</v>
      </c>
    </row>
    <row r="22" spans="1:2">
      <c r="A22" t="s" s="4">
        <v>575</v>
      </c>
    </row>
    <row r="23" spans="1:2">
      <c r="A23" t="s" s="3">
        <v>567</v>
      </c>
    </row>
    <row r="24" spans="1:2">
      <c r="A24" t="s" s="4">
        <v>568</v>
      </c>
      <c r="B24" t="n" s="5">
        <v>0</v>
      </c>
    </row>
    <row r="25" spans="1:2">
      <c r="A25" t="s" s="4">
        <v>576</v>
      </c>
    </row>
    <row r="26" spans="1:2">
      <c r="A26" t="s" s="3">
        <v>567</v>
      </c>
    </row>
    <row r="27" spans="1:2">
      <c r="A27" t="s" s="4">
        <v>568</v>
      </c>
      <c r="B27" t="n" s="5">
        <v>713</v>
      </c>
    </row>
    <row r="28" spans="1:2">
      <c r="A28" t="s" s="4">
        <v>577</v>
      </c>
    </row>
    <row r="29" spans="1:2">
      <c r="A29" t="s" s="3">
        <v>567</v>
      </c>
    </row>
    <row r="30" spans="1:2">
      <c r="A30" t="s" s="4">
        <v>568</v>
      </c>
      <c r="B30" t="n" s="5">
        <v>713</v>
      </c>
    </row>
    <row r="31" spans="1:2">
      <c r="A31" t="s" s="4">
        <v>578</v>
      </c>
    </row>
    <row r="32" spans="1:2">
      <c r="A32" t="s" s="3">
        <v>567</v>
      </c>
    </row>
    <row r="33" spans="1:2">
      <c r="A33" t="s" s="4">
        <v>568</v>
      </c>
      <c r="B33" t="n" s="5">
        <v>100755</v>
      </c>
    </row>
    <row r="34" spans="1:2">
      <c r="A34" t="s" s="4">
        <v>579</v>
      </c>
    </row>
    <row r="35" spans="1:2">
      <c r="A35" t="s" s="3">
        <v>567</v>
      </c>
    </row>
    <row r="36" spans="1:2">
      <c r="A36" t="s" s="4">
        <v>568</v>
      </c>
      <c r="B36" t="n" s="7">
        <v>1007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
    <col customWidth="1" max="3" min="3" width="9"/>
  </cols>
  <sheetData>
    <row r="1" spans="1:3">
      <c r="A1" t="s" s="1">
        <v>580</v>
      </c>
      <c r="B1" t="s" s="2">
        <v>151</v>
      </c>
      <c r="C1" t="s" s="2">
        <v>151</v>
      </c>
    </row>
    <row r="2" spans="1:3">
      <c r="A2" t="s" s="3">
        <v>581</v>
      </c>
    </row>
    <row r="3" spans="1:3">
      <c r="A3" t="s" s="4">
        <v>582</v>
      </c>
      <c r="C3" t="n" s="7">
        <v>359</v>
      </c>
    </row>
    <row r="4" spans="1:3">
      <c r="A4" t="s" s="4">
        <v>583</v>
      </c>
      <c r="B4" t="n" s="7">
        <v>70</v>
      </c>
      <c r="C4" t="n" s="7">
        <v>141</v>
      </c>
    </row>
    <row r="5" spans="1:3">
      <c r="A5" t="s" s="4">
        <v>584</v>
      </c>
    </row>
    <row r="6" spans="1:3">
      <c r="A6" t="s" s="3">
        <v>581</v>
      </c>
    </row>
    <row r="7" spans="1:3">
      <c r="A7" t="s" s="4">
        <v>585</v>
      </c>
      <c r="C7" t="s" s="4">
        <v>586</v>
      </c>
    </row>
    <row r="8" spans="1:3">
      <c r="A8" t="s" s="4">
        <v>587</v>
      </c>
      <c r="C8" t="s" s="4">
        <v>588</v>
      </c>
    </row>
    <row r="9" spans="1:3">
      <c r="A9" t="s" s="4">
        <v>589</v>
      </c>
      <c r="B9" t="s" s="4">
        <v>590</v>
      </c>
      <c r="C9" t="s" s="4">
        <v>590</v>
      </c>
    </row>
    <row r="10" spans="1:3">
      <c r="A10" t="s" s="4">
        <v>591</v>
      </c>
    </row>
    <row r="11" spans="1:3">
      <c r="A11" t="s" s="3">
        <v>581</v>
      </c>
    </row>
    <row r="12" spans="1:3">
      <c r="A12" t="s" s="4">
        <v>592</v>
      </c>
      <c r="B12" t="s" s="4">
        <v>593</v>
      </c>
      <c r="C12" t="s" s="4">
        <v>5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4</v>
      </c>
      <c r="B1" t="s" s="2">
        <v>83</v>
      </c>
      <c r="D1" t="s" s="2">
        <v>1</v>
      </c>
    </row>
    <row r="2" spans="1:5">
      <c r="B2" t="s" s="2">
        <v>2</v>
      </c>
      <c r="C2" t="s" s="2">
        <v>84</v>
      </c>
      <c r="D2" t="s" s="2">
        <v>2</v>
      </c>
      <c r="E2" t="s" s="2">
        <v>84</v>
      </c>
    </row>
    <row r="3" spans="1:5">
      <c r="A3" t="s" s="3">
        <v>595</v>
      </c>
    </row>
    <row r="4" spans="1:5">
      <c r="A4" t="s" s="4">
        <v>596</v>
      </c>
      <c r="B4" t="n" s="7">
        <v>184</v>
      </c>
      <c r="C4" t="n" s="7">
        <v>120</v>
      </c>
      <c r="D4" t="n" s="7">
        <v>369</v>
      </c>
      <c r="E4" t="n" s="7">
        <v>242</v>
      </c>
    </row>
    <row r="5" spans="1:5">
      <c r="A5" t="s" s="4">
        <v>597</v>
      </c>
      <c r="B5" t="n" s="5">
        <v>163</v>
      </c>
      <c r="C5" t="n" s="5">
        <v>143</v>
      </c>
      <c r="D5" t="n" s="5">
        <v>325</v>
      </c>
      <c r="E5" t="n" s="5">
        <v>285</v>
      </c>
    </row>
    <row r="6" spans="1:5">
      <c r="A6" t="s" s="4">
        <v>598</v>
      </c>
      <c r="B6" t="n" s="5">
        <v>12</v>
      </c>
      <c r="C6" t="n" s="5">
        <v>52</v>
      </c>
      <c r="D6" t="n" s="5">
        <v>25</v>
      </c>
      <c r="E6" t="n" s="5">
        <v>104</v>
      </c>
    </row>
    <row r="7" spans="1:5">
      <c r="A7" t="s" s="4">
        <v>599</v>
      </c>
      <c r="B7" t="n" s="5">
        <v>11</v>
      </c>
      <c r="C7" t="n" s="5">
        <v>-16</v>
      </c>
      <c r="D7" t="n" s="5">
        <v>21</v>
      </c>
      <c r="E7" t="n" s="5">
        <v>-33</v>
      </c>
    </row>
    <row r="8" spans="1:5">
      <c r="A8" t="s" s="4">
        <v>600</v>
      </c>
      <c r="B8" t="n" s="7">
        <v>370</v>
      </c>
      <c r="C8" t="n" s="7">
        <v>299</v>
      </c>
      <c r="D8" t="n" s="7">
        <v>740</v>
      </c>
      <c r="E8" t="n" s="7">
        <v>5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601</v>
      </c>
      <c r="C1" t="s" s="2">
        <v>602</v>
      </c>
      <c r="D1" t="s" s="2">
        <v>603</v>
      </c>
      <c r="E1" t="s" s="2">
        <v>2</v>
      </c>
      <c r="F1" t="s" s="2">
        <v>30</v>
      </c>
      <c r="G1" t="s" s="2">
        <v>84</v>
      </c>
    </row>
    <row r="2" spans="1:7">
      <c r="A2" t="s" s="3">
        <v>604</v>
      </c>
    </row>
    <row r="3" spans="1:7">
      <c r="A3" t="s" s="4">
        <v>605</v>
      </c>
      <c r="E3" t="n" s="7">
        <v>0</v>
      </c>
      <c r="F3" t="n" s="7">
        <v>113</v>
      </c>
      <c r="G3" t="n" s="7">
        <v>225</v>
      </c>
    </row>
    <row r="4" spans="1:7">
      <c r="A4" t="s" s="4">
        <v>606</v>
      </c>
    </row>
    <row r="5" spans="1:7">
      <c r="A5" t="s" s="3">
        <v>604</v>
      </c>
    </row>
    <row r="6" spans="1:7">
      <c r="A6" t="s" s="4">
        <v>607</v>
      </c>
      <c r="E6" t="s" s="4">
        <v>608</v>
      </c>
    </row>
    <row r="7" spans="1:7">
      <c r="A7" t="s" s="4">
        <v>609</v>
      </c>
    </row>
    <row r="8" spans="1:7">
      <c r="A8" t="s" s="3">
        <v>604</v>
      </c>
    </row>
    <row r="9" spans="1:7">
      <c r="A9" t="s" s="4">
        <v>607</v>
      </c>
      <c r="E9" t="s" s="4">
        <v>593</v>
      </c>
    </row>
    <row r="10" spans="1:7">
      <c r="A10" t="s" s="4">
        <v>68</v>
      </c>
    </row>
    <row r="11" spans="1:7">
      <c r="A11" t="s" s="3">
        <v>604</v>
      </c>
    </row>
    <row r="12" spans="1:7">
      <c r="A12" t="s" s="4">
        <v>610</v>
      </c>
      <c r="C12" t="n" s="5">
        <v>10000</v>
      </c>
    </row>
    <row r="13" spans="1:7">
      <c r="A13" t="s" s="4">
        <v>611</v>
      </c>
      <c r="C13" t="n" s="7">
        <v>1000</v>
      </c>
    </row>
    <row r="14" spans="1:7">
      <c r="A14" t="s" s="4">
        <v>605</v>
      </c>
      <c r="C14" t="n" s="7">
        <v>58</v>
      </c>
    </row>
    <row r="15" spans="1:7">
      <c r="A15" t="s" s="4">
        <v>612</v>
      </c>
      <c r="D15" t="n" s="5">
        <v>30000</v>
      </c>
    </row>
    <row r="16" spans="1:7">
      <c r="A16" t="s" s="4">
        <v>613</v>
      </c>
    </row>
    <row r="17" spans="1:7">
      <c r="A17" t="s" s="3">
        <v>604</v>
      </c>
    </row>
    <row r="18" spans="1:7">
      <c r="A18" t="s" s="4">
        <v>614</v>
      </c>
      <c r="B18" t="s" s="4">
        <v>615</v>
      </c>
      <c r="E18" t="s" s="4">
        <v>616</v>
      </c>
      <c r="F18" t="s" s="4">
        <v>617</v>
      </c>
    </row>
    <row r="19" spans="1:7">
      <c r="A19" t="s" s="4">
        <v>618</v>
      </c>
    </row>
    <row r="20" spans="1:7">
      <c r="A20" t="s" s="3">
        <v>604</v>
      </c>
    </row>
    <row r="21" spans="1:7">
      <c r="A21" t="s" s="4">
        <v>614</v>
      </c>
      <c r="E21" t="s" s="4">
        <v>619</v>
      </c>
    </row>
    <row r="22" spans="1:7">
      <c r="A22" t="n"/>
    </row>
    <row r="23" spans="1:7">
      <c r="A23" t="s" s="4">
        <v>615</v>
      </c>
      <c r="B23" t="s" s="4">
        <v>620</v>
      </c>
    </row>
  </sheetData>
  <mergeCells count="3">
    <mergeCell ref="A1:B1"/>
    <mergeCell ref="A22:F22"/>
    <mergeCell ref="B23:F2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21</v>
      </c>
      <c r="C1" t="s" s="2">
        <v>2</v>
      </c>
      <c r="D1" t="s" s="2">
        <v>30</v>
      </c>
    </row>
    <row r="2" spans="1:4">
      <c r="A2" t="s" s="4">
        <v>622</v>
      </c>
    </row>
    <row r="3" spans="1:4">
      <c r="A3" t="s" s="3">
        <v>623</v>
      </c>
    </row>
    <row r="4" spans="1:4">
      <c r="A4" t="s" s="4">
        <v>624</v>
      </c>
      <c r="B4" t="s" s="4">
        <v>615</v>
      </c>
      <c r="C4" t="s" s="4">
        <v>625</v>
      </c>
    </row>
    <row r="5" spans="1:4">
      <c r="A5" t="s" s="4">
        <v>626</v>
      </c>
      <c r="B5" t="s" s="4">
        <v>615</v>
      </c>
      <c r="C5" t="s" s="4">
        <v>627</v>
      </c>
      <c r="D5" t="s" s="4">
        <v>628</v>
      </c>
    </row>
    <row r="6" spans="1:4">
      <c r="A6" t="s" s="4">
        <v>629</v>
      </c>
      <c r="B6" t="s" s="4">
        <v>615</v>
      </c>
      <c r="C6" t="s" s="4">
        <v>630</v>
      </c>
      <c r="D6" t="s" s="4">
        <v>631</v>
      </c>
    </row>
    <row r="7" spans="1:4">
      <c r="A7" t="s" s="4">
        <v>632</v>
      </c>
      <c r="B7" t="s" s="4">
        <v>633</v>
      </c>
      <c r="C7" t="s" s="4">
        <v>634</v>
      </c>
      <c r="D7" t="s" s="4">
        <v>635</v>
      </c>
    </row>
    <row r="8" spans="1:4">
      <c r="A8" t="s" s="4">
        <v>636</v>
      </c>
    </row>
    <row r="9" spans="1:4">
      <c r="A9" t="s" s="3">
        <v>623</v>
      </c>
    </row>
    <row r="10" spans="1:4">
      <c r="A10" t="s" s="4">
        <v>624</v>
      </c>
      <c r="B10" t="s" s="4">
        <v>615</v>
      </c>
      <c r="C10" t="s" s="4">
        <v>637</v>
      </c>
    </row>
    <row r="11" spans="1:4">
      <c r="A11" t="s" s="4">
        <v>626</v>
      </c>
      <c r="B11" t="s" s="4">
        <v>615</v>
      </c>
      <c r="C11" t="s" s="4">
        <v>637</v>
      </c>
      <c r="D11" t="s" s="4">
        <v>638</v>
      </c>
    </row>
    <row r="12" spans="1:4">
      <c r="A12" t="s" s="4">
        <v>629</v>
      </c>
      <c r="B12" t="s" s="4">
        <v>615</v>
      </c>
      <c r="C12" t="s" s="4">
        <v>639</v>
      </c>
      <c r="D12" t="s" s="4">
        <v>640</v>
      </c>
    </row>
    <row r="13" spans="1:4">
      <c r="A13" t="s" s="4">
        <v>632</v>
      </c>
      <c r="B13" t="s" s="4">
        <v>633</v>
      </c>
      <c r="C13" t="s" s="4">
        <v>641</v>
      </c>
      <c r="D13" t="s" s="4">
        <v>642</v>
      </c>
    </row>
    <row r="14" spans="1:4">
      <c r="A14" t="s" s="4">
        <v>643</v>
      </c>
    </row>
    <row r="15" spans="1:4">
      <c r="A15" t="s" s="3">
        <v>623</v>
      </c>
    </row>
    <row r="16" spans="1:4">
      <c r="A16" t="s" s="4">
        <v>624</v>
      </c>
      <c r="B16" t="s" s="4">
        <v>615</v>
      </c>
      <c r="C16" t="s" s="4">
        <v>644</v>
      </c>
    </row>
    <row r="17" spans="1:4">
      <c r="A17" t="s" s="4">
        <v>626</v>
      </c>
      <c r="B17" t="s" s="4">
        <v>615</v>
      </c>
      <c r="C17" t="s" s="4">
        <v>644</v>
      </c>
      <c r="D17" t="s" s="4">
        <v>645</v>
      </c>
    </row>
    <row r="18" spans="1:4">
      <c r="A18" t="s" s="4">
        <v>629</v>
      </c>
      <c r="B18" t="s" s="4">
        <v>615</v>
      </c>
      <c r="C18" t="s" s="4">
        <v>646</v>
      </c>
      <c r="D18" t="s" s="4">
        <v>647</v>
      </c>
    </row>
    <row r="19" spans="1:4">
      <c r="A19" t="s" s="4">
        <v>632</v>
      </c>
      <c r="B19" t="s" s="4">
        <v>633</v>
      </c>
      <c r="C19" t="s" s="4">
        <v>648</v>
      </c>
      <c r="D19" t="s" s="4">
        <v>649</v>
      </c>
    </row>
    <row r="20" spans="1:4">
      <c r="A20" t="s" s="4">
        <v>650</v>
      </c>
    </row>
    <row r="21" spans="1:4">
      <c r="A21" t="s" s="3">
        <v>623</v>
      </c>
    </row>
    <row r="22" spans="1:4">
      <c r="A22" t="s" s="4">
        <v>624</v>
      </c>
      <c r="B22" t="s" s="4">
        <v>615</v>
      </c>
      <c r="C22" t="s" s="4">
        <v>651</v>
      </c>
    </row>
    <row r="23" spans="1:4">
      <c r="A23" t="s" s="4">
        <v>626</v>
      </c>
      <c r="B23" t="s" s="4">
        <v>615</v>
      </c>
      <c r="C23" t="s" s="4">
        <v>651</v>
      </c>
      <c r="D23" t="s" s="4">
        <v>652</v>
      </c>
    </row>
    <row r="24" spans="1:4">
      <c r="A24" t="s" s="4">
        <v>629</v>
      </c>
      <c r="B24" t="s" s="4">
        <v>615</v>
      </c>
      <c r="C24" t="s" s="4">
        <v>653</v>
      </c>
      <c r="D24" t="s" s="4">
        <v>654</v>
      </c>
    </row>
    <row r="25" spans="1:4">
      <c r="A25" t="s" s="4">
        <v>632</v>
      </c>
      <c r="B25" t="s" s="4">
        <v>633</v>
      </c>
      <c r="C25" t="s" s="4">
        <v>655</v>
      </c>
      <c r="D25" t="s" s="4">
        <v>656</v>
      </c>
    </row>
    <row r="26" spans="1:4">
      <c r="A26" t="s" s="4">
        <v>613</v>
      </c>
    </row>
    <row r="27" spans="1:4">
      <c r="A27" t="s" s="3">
        <v>623</v>
      </c>
    </row>
    <row r="28" spans="1:4">
      <c r="A28" t="s" s="4">
        <v>624</v>
      </c>
      <c r="B28" t="s" s="4">
        <v>615</v>
      </c>
      <c r="C28" t="s" s="4">
        <v>653</v>
      </c>
    </row>
    <row r="29" spans="1:4">
      <c r="A29" t="s" s="4">
        <v>626</v>
      </c>
      <c r="B29" t="s" s="4">
        <v>615</v>
      </c>
      <c r="C29" t="s" s="4">
        <v>653</v>
      </c>
      <c r="D29" t="s" s="4">
        <v>657</v>
      </c>
    </row>
    <row r="30" spans="1:4">
      <c r="A30" t="s" s="4">
        <v>629</v>
      </c>
      <c r="B30" t="s" s="4">
        <v>615</v>
      </c>
      <c r="C30" t="s" s="4">
        <v>658</v>
      </c>
      <c r="D30" t="s" s="4">
        <v>659</v>
      </c>
    </row>
    <row r="31" spans="1:4">
      <c r="A31" t="s" s="4">
        <v>632</v>
      </c>
      <c r="B31" t="s" s="4">
        <v>633</v>
      </c>
      <c r="C31" t="s" s="4">
        <v>616</v>
      </c>
      <c r="D31" t="s" s="4">
        <v>617</v>
      </c>
    </row>
    <row r="32" spans="1:4">
      <c r="A32" t="n"/>
    </row>
    <row r="33" spans="1:4">
      <c r="A33" t="s" s="4">
        <v>615</v>
      </c>
      <c r="B33" t="s" s="4">
        <v>660</v>
      </c>
    </row>
    <row r="34" spans="1:4">
      <c r="A34" t="s" s="4">
        <v>633</v>
      </c>
      <c r="B34" t="s" s="4">
        <v>620</v>
      </c>
    </row>
  </sheetData>
  <mergeCells count="4">
    <mergeCell ref="A1:B1"/>
    <mergeCell ref="A32:C32"/>
    <mergeCell ref="B33:C33"/>
    <mergeCell ref="B34:C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1</v>
      </c>
      <c r="B1" t="s" s="2">
        <v>83</v>
      </c>
      <c r="D1" t="s" s="2">
        <v>1</v>
      </c>
    </row>
    <row r="2" spans="1:5">
      <c r="B2" t="s" s="2">
        <v>2</v>
      </c>
      <c r="C2" t="s" s="2">
        <v>84</v>
      </c>
      <c r="D2" t="s" s="2">
        <v>2</v>
      </c>
      <c r="E2" t="s" s="2">
        <v>84</v>
      </c>
    </row>
    <row r="3" spans="1:5">
      <c r="A3" t="s" s="4">
        <v>142</v>
      </c>
      <c r="B3" t="n" s="7">
        <v>-1634</v>
      </c>
      <c r="C3" t="n" s="7">
        <v>2678</v>
      </c>
      <c r="D3" t="n" s="7">
        <v>-613</v>
      </c>
      <c r="E3" t="n" s="7">
        <v>4618</v>
      </c>
    </row>
    <row r="4" spans="1:5">
      <c r="A4" t="s" s="4">
        <v>143</v>
      </c>
      <c r="B4" t="n" s="5">
        <v>17</v>
      </c>
      <c r="C4" t="n" s="5">
        <v>8</v>
      </c>
      <c r="D4" t="n" s="5">
        <v>54</v>
      </c>
      <c r="E4" t="n" s="5">
        <v>-36</v>
      </c>
    </row>
    <row r="5" spans="1:5">
      <c r="A5" t="s" s="4">
        <v>144</v>
      </c>
      <c r="B5" t="n" s="7">
        <v>8</v>
      </c>
      <c r="C5" t="n" s="7">
        <v>13</v>
      </c>
      <c r="D5" t="n" s="7">
        <v>-657</v>
      </c>
      <c r="E5" t="n" s="7">
        <v>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661</v>
      </c>
      <c r="B1" t="s" s="2">
        <v>2</v>
      </c>
      <c r="C1" t="s" s="2">
        <v>30</v>
      </c>
    </row>
    <row r="2" spans="1:3">
      <c r="A2" t="s" s="3">
        <v>662</v>
      </c>
    </row>
    <row r="3" spans="1:3">
      <c r="A3" t="s" s="4">
        <v>663</v>
      </c>
      <c r="C3" t="n" s="7">
        <v>1000</v>
      </c>
    </row>
    <row r="4" spans="1:3">
      <c r="A4" t="s" s="4">
        <v>664</v>
      </c>
    </row>
    <row r="5" spans="1:3">
      <c r="A5" t="s" s="3">
        <v>662</v>
      </c>
    </row>
    <row r="6" spans="1:3">
      <c r="A6" t="s" s="4">
        <v>663</v>
      </c>
      <c r="B6" t="n" s="7">
        <v>0</v>
      </c>
    </row>
    <row r="7" spans="1:3">
      <c r="A7" t="s" s="4">
        <v>665</v>
      </c>
      <c r="B7" t="n" s="5">
        <v>0</v>
      </c>
    </row>
    <row r="8" spans="1:3">
      <c r="A8" t="s" s="4">
        <v>666</v>
      </c>
    </row>
    <row r="9" spans="1:3">
      <c r="A9" t="s" s="3">
        <v>662</v>
      </c>
    </row>
    <row r="10" spans="1:3">
      <c r="A10" t="s" s="4">
        <v>663</v>
      </c>
      <c r="B10" t="n" s="5">
        <v>0</v>
      </c>
    </row>
    <row r="11" spans="1:3">
      <c r="A11" t="s" s="4">
        <v>665</v>
      </c>
      <c r="B11" t="n"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7</v>
      </c>
      <c r="B1" t="s" s="2">
        <v>2</v>
      </c>
      <c r="C1" t="s" s="2">
        <v>30</v>
      </c>
    </row>
    <row r="2" spans="1:3">
      <c r="A2" t="s" s="3">
        <v>668</v>
      </c>
    </row>
    <row r="3" spans="1:3">
      <c r="A3" t="s" s="4">
        <v>376</v>
      </c>
      <c r="B3" t="n" s="7">
        <v>618297</v>
      </c>
      <c r="C3" t="n" s="7">
        <v>626388</v>
      </c>
    </row>
    <row r="4" spans="1:3">
      <c r="A4" t="s" s="4">
        <v>380</v>
      </c>
    </row>
    <row r="5" spans="1:3">
      <c r="A5" t="s" s="3">
        <v>668</v>
      </c>
    </row>
    <row r="6" spans="1:3">
      <c r="A6" t="s" s="4">
        <v>376</v>
      </c>
      <c r="B6" t="n" s="5">
        <v>131157</v>
      </c>
      <c r="C6" t="n" s="5">
        <v>109448</v>
      </c>
    </row>
    <row r="7" spans="1:3">
      <c r="A7" t="s" s="4">
        <v>381</v>
      </c>
    </row>
    <row r="8" spans="1:3">
      <c r="A8" t="s" s="3">
        <v>668</v>
      </c>
    </row>
    <row r="9" spans="1:3">
      <c r="A9" t="s" s="4">
        <v>376</v>
      </c>
      <c r="B9" t="n" s="5">
        <v>138475</v>
      </c>
      <c r="C9" t="n" s="5">
        <v>135766</v>
      </c>
    </row>
    <row r="10" spans="1:3">
      <c r="A10" t="s" s="4">
        <v>384</v>
      </c>
    </row>
    <row r="11" spans="1:3">
      <c r="A11" t="s" s="3">
        <v>668</v>
      </c>
    </row>
    <row r="12" spans="1:3">
      <c r="A12" t="s" s="4">
        <v>376</v>
      </c>
      <c r="B12" t="n" s="5">
        <v>328257</v>
      </c>
      <c r="C12" t="n" s="5">
        <v>370489</v>
      </c>
    </row>
    <row r="13" spans="1:3">
      <c r="A13" t="s" s="4">
        <v>385</v>
      </c>
    </row>
    <row r="14" spans="1:3">
      <c r="A14" t="s" s="3">
        <v>668</v>
      </c>
    </row>
    <row r="15" spans="1:3">
      <c r="A15" t="s" s="4">
        <v>376</v>
      </c>
      <c r="B15" t="n" s="5">
        <v>13170</v>
      </c>
      <c r="C15" t="n" s="5">
        <v>2512</v>
      </c>
    </row>
    <row r="16" spans="1:3">
      <c r="A16" t="s" s="4">
        <v>386</v>
      </c>
    </row>
    <row r="17" spans="1:3">
      <c r="A17" t="s" s="3">
        <v>668</v>
      </c>
    </row>
    <row r="18" spans="1:3">
      <c r="A18" t="s" s="4">
        <v>376</v>
      </c>
      <c r="B18" t="n" s="5">
        <v>6386</v>
      </c>
      <c r="C18" t="n" s="5">
        <v>6307</v>
      </c>
    </row>
    <row r="19" spans="1:3">
      <c r="A19" t="s" s="4">
        <v>387</v>
      </c>
    </row>
    <row r="20" spans="1:3">
      <c r="A20" t="s" s="3">
        <v>668</v>
      </c>
    </row>
    <row r="21" spans="1:3">
      <c r="A21" t="s" s="4">
        <v>376</v>
      </c>
      <c r="B21" t="n" s="5">
        <v>852</v>
      </c>
      <c r="C21" t="n" s="5">
        <v>1866</v>
      </c>
    </row>
    <row r="22" spans="1:3">
      <c r="A22" t="s" s="4">
        <v>669</v>
      </c>
    </row>
    <row r="23" spans="1:3">
      <c r="A23" t="s" s="3">
        <v>668</v>
      </c>
    </row>
    <row r="24" spans="1:3">
      <c r="A24" t="s" s="4">
        <v>376</v>
      </c>
      <c r="B24" t="n" s="5">
        <v>852</v>
      </c>
      <c r="C24" t="n" s="5">
        <v>1866</v>
      </c>
    </row>
    <row r="25" spans="1:3">
      <c r="A25" t="s" s="4">
        <v>670</v>
      </c>
    </row>
    <row r="26" spans="1:3">
      <c r="A26" t="s" s="3">
        <v>668</v>
      </c>
    </row>
    <row r="27" spans="1:3">
      <c r="A27" t="s" s="4">
        <v>376</v>
      </c>
      <c r="B27" t="n" s="5">
        <v>0</v>
      </c>
      <c r="C27" t="n" s="5">
        <v>0</v>
      </c>
    </row>
    <row r="28" spans="1:3">
      <c r="A28" t="s" s="4">
        <v>671</v>
      </c>
    </row>
    <row r="29" spans="1:3">
      <c r="A29" t="s" s="3">
        <v>668</v>
      </c>
    </row>
    <row r="30" spans="1:3">
      <c r="A30" t="s" s="4">
        <v>376</v>
      </c>
      <c r="B30" t="n" s="5">
        <v>0</v>
      </c>
      <c r="C30" t="n" s="5">
        <v>0</v>
      </c>
    </row>
    <row r="31" spans="1:3">
      <c r="A31" t="s" s="4">
        <v>672</v>
      </c>
    </row>
    <row r="32" spans="1:3">
      <c r="A32" t="s" s="3">
        <v>668</v>
      </c>
    </row>
    <row r="33" spans="1:3">
      <c r="A33" t="s" s="4">
        <v>376</v>
      </c>
      <c r="B33" t="n" s="5">
        <v>0</v>
      </c>
      <c r="C33" t="n" s="5">
        <v>0</v>
      </c>
    </row>
    <row r="34" spans="1:3">
      <c r="A34" t="s" s="4">
        <v>673</v>
      </c>
    </row>
    <row r="35" spans="1:3">
      <c r="A35" t="s" s="3">
        <v>668</v>
      </c>
    </row>
    <row r="36" spans="1:3">
      <c r="A36" t="s" s="4">
        <v>376</v>
      </c>
      <c r="B36" t="n" s="5">
        <v>0</v>
      </c>
      <c r="C36" t="n" s="5">
        <v>0</v>
      </c>
    </row>
    <row r="37" spans="1:3">
      <c r="A37" t="s" s="4">
        <v>674</v>
      </c>
    </row>
    <row r="38" spans="1:3">
      <c r="A38" t="s" s="3">
        <v>668</v>
      </c>
    </row>
    <row r="39" spans="1:3">
      <c r="A39" t="s" s="4">
        <v>376</v>
      </c>
      <c r="B39" t="n" s="5">
        <v>0</v>
      </c>
      <c r="C39" t="n" s="5">
        <v>0</v>
      </c>
    </row>
    <row r="40" spans="1:3">
      <c r="A40" t="s" s="4">
        <v>675</v>
      </c>
    </row>
    <row r="41" spans="1:3">
      <c r="A41" t="s" s="3">
        <v>668</v>
      </c>
    </row>
    <row r="42" spans="1:3">
      <c r="A42" t="s" s="4">
        <v>376</v>
      </c>
      <c r="B42" t="n" s="5">
        <v>852</v>
      </c>
      <c r="C42" t="n" s="5">
        <v>1866</v>
      </c>
    </row>
    <row r="43" spans="1:3">
      <c r="A43" t="s" s="4">
        <v>676</v>
      </c>
    </row>
    <row r="44" spans="1:3">
      <c r="A44" t="s" s="3">
        <v>668</v>
      </c>
    </row>
    <row r="45" spans="1:3">
      <c r="A45" t="s" s="4">
        <v>376</v>
      </c>
      <c r="B45" t="n" s="5">
        <v>617445</v>
      </c>
      <c r="C45" t="n" s="5">
        <v>624522</v>
      </c>
    </row>
    <row r="46" spans="1:3">
      <c r="A46" t="s" s="4">
        <v>677</v>
      </c>
    </row>
    <row r="47" spans="1:3">
      <c r="A47" t="s" s="3">
        <v>668</v>
      </c>
    </row>
    <row r="48" spans="1:3">
      <c r="A48" t="s" s="4">
        <v>376</v>
      </c>
      <c r="B48" t="n" s="5">
        <v>131157</v>
      </c>
      <c r="C48" t="n" s="5">
        <v>109448</v>
      </c>
    </row>
    <row r="49" spans="1:3">
      <c r="A49" t="s" s="4">
        <v>678</v>
      </c>
    </row>
    <row r="50" spans="1:3">
      <c r="A50" t="s" s="3">
        <v>668</v>
      </c>
    </row>
    <row r="51" spans="1:3">
      <c r="A51" t="s" s="4">
        <v>376</v>
      </c>
      <c r="B51" t="n" s="5">
        <v>138475</v>
      </c>
      <c r="C51" t="n" s="5">
        <v>135766</v>
      </c>
    </row>
    <row r="52" spans="1:3">
      <c r="A52" t="s" s="4">
        <v>679</v>
      </c>
    </row>
    <row r="53" spans="1:3">
      <c r="A53" t="s" s="3">
        <v>668</v>
      </c>
    </row>
    <row r="54" spans="1:3">
      <c r="A54" t="s" s="4">
        <v>376</v>
      </c>
      <c r="B54" t="n" s="5">
        <v>328257</v>
      </c>
      <c r="C54" t="n" s="5">
        <v>370489</v>
      </c>
    </row>
    <row r="55" spans="1:3">
      <c r="A55" t="s" s="4">
        <v>680</v>
      </c>
    </row>
    <row r="56" spans="1:3">
      <c r="A56" t="s" s="3">
        <v>668</v>
      </c>
    </row>
    <row r="57" spans="1:3">
      <c r="A57" t="s" s="4">
        <v>376</v>
      </c>
      <c r="B57" t="n" s="5">
        <v>13170</v>
      </c>
      <c r="C57" t="n" s="5">
        <v>2512</v>
      </c>
    </row>
    <row r="58" spans="1:3">
      <c r="A58" t="s" s="4">
        <v>681</v>
      </c>
    </row>
    <row r="59" spans="1:3">
      <c r="A59" t="s" s="3">
        <v>668</v>
      </c>
    </row>
    <row r="60" spans="1:3">
      <c r="A60" t="s" s="4">
        <v>376</v>
      </c>
      <c r="B60" t="n" s="5">
        <v>6386</v>
      </c>
      <c r="C60" t="n" s="5">
        <v>6307</v>
      </c>
    </row>
    <row r="61" spans="1:3">
      <c r="A61" t="s" s="4">
        <v>682</v>
      </c>
    </row>
    <row r="62" spans="1:3">
      <c r="A62" t="s" s="3">
        <v>668</v>
      </c>
    </row>
    <row r="63" spans="1:3">
      <c r="A63" t="s" s="4">
        <v>376</v>
      </c>
      <c r="B63" t="n" s="5">
        <v>0</v>
      </c>
      <c r="C63" t="n" s="5">
        <v>0</v>
      </c>
    </row>
    <row r="64" spans="1:3">
      <c r="A64" t="s" s="4">
        <v>683</v>
      </c>
    </row>
    <row r="65" spans="1:3">
      <c r="A65" t="s" s="3">
        <v>668</v>
      </c>
    </row>
    <row r="66" spans="1:3">
      <c r="A66" t="s" s="4">
        <v>376</v>
      </c>
      <c r="B66" t="n" s="5">
        <v>0</v>
      </c>
      <c r="C66" t="n" s="5">
        <v>0</v>
      </c>
    </row>
    <row r="67" spans="1:3">
      <c r="A67" t="s" s="4">
        <v>684</v>
      </c>
    </row>
    <row r="68" spans="1:3">
      <c r="A68" t="s" s="3">
        <v>668</v>
      </c>
    </row>
    <row r="69" spans="1:3">
      <c r="A69" t="s" s="4">
        <v>376</v>
      </c>
      <c r="B69" t="n" s="5">
        <v>0</v>
      </c>
      <c r="C69" t="n" s="5">
        <v>0</v>
      </c>
    </row>
    <row r="70" spans="1:3">
      <c r="A70" t="s" s="4">
        <v>685</v>
      </c>
    </row>
    <row r="71" spans="1:3">
      <c r="A71" t="s" s="3">
        <v>668</v>
      </c>
    </row>
    <row r="72" spans="1:3">
      <c r="A72" t="s" s="4">
        <v>376</v>
      </c>
      <c r="B72" t="n" s="5">
        <v>0</v>
      </c>
      <c r="C72" t="n" s="5">
        <v>0</v>
      </c>
    </row>
    <row r="73" spans="1:3">
      <c r="A73" t="s" s="4">
        <v>686</v>
      </c>
    </row>
    <row r="74" spans="1:3">
      <c r="A74" t="s" s="3">
        <v>668</v>
      </c>
    </row>
    <row r="75" spans="1:3">
      <c r="A75" t="s" s="4">
        <v>376</v>
      </c>
      <c r="B75" t="n" s="5">
        <v>0</v>
      </c>
      <c r="C75" t="n" s="5">
        <v>0</v>
      </c>
    </row>
    <row r="76" spans="1:3">
      <c r="A76" t="s" s="4">
        <v>687</v>
      </c>
    </row>
    <row r="77" spans="1:3">
      <c r="A77" t="s" s="3">
        <v>668</v>
      </c>
    </row>
    <row r="78" spans="1:3">
      <c r="A78" t="s" s="4">
        <v>376</v>
      </c>
      <c r="B78" t="n" s="5">
        <v>0</v>
      </c>
      <c r="C78" t="n" s="5">
        <v>0</v>
      </c>
    </row>
    <row r="79" spans="1:3">
      <c r="A79" t="s" s="4">
        <v>688</v>
      </c>
    </row>
    <row r="80" spans="1:3">
      <c r="A80" t="s" s="3">
        <v>668</v>
      </c>
    </row>
    <row r="81" spans="1:3">
      <c r="A81" t="s" s="4">
        <v>376</v>
      </c>
      <c r="B81" t="n" s="5">
        <v>0</v>
      </c>
      <c r="C81" t="n" s="5">
        <v>0</v>
      </c>
    </row>
    <row r="82" spans="1:3">
      <c r="A82" t="s" s="4">
        <v>689</v>
      </c>
    </row>
    <row r="83" spans="1:3">
      <c r="A83" t="s" s="3">
        <v>668</v>
      </c>
    </row>
    <row r="84" spans="1:3">
      <c r="A84" t="s" s="4">
        <v>376</v>
      </c>
      <c r="B84" t="n" s="7">
        <v>0</v>
      </c>
      <c r="C84" t="n"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0</v>
      </c>
      <c r="B1" t="s" s="2">
        <v>2</v>
      </c>
      <c r="C1" t="s" s="2">
        <v>30</v>
      </c>
    </row>
    <row r="2" spans="1:3">
      <c r="A2" t="s" s="4">
        <v>691</v>
      </c>
    </row>
    <row r="3" spans="1:3">
      <c r="A3" t="s" s="3">
        <v>692</v>
      </c>
    </row>
    <row r="4" spans="1:3">
      <c r="A4" t="s" s="4">
        <v>693</v>
      </c>
      <c r="B4" t="n" s="7">
        <v>680</v>
      </c>
      <c r="C4" t="n" s="7">
        <v>1570</v>
      </c>
    </row>
    <row r="5" spans="1:3">
      <c r="A5" t="s" s="4">
        <v>559</v>
      </c>
    </row>
    <row r="6" spans="1:3">
      <c r="A6" t="s" s="3">
        <v>692</v>
      </c>
    </row>
    <row r="7" spans="1:3">
      <c r="A7" t="s" s="4">
        <v>693</v>
      </c>
      <c r="B7" t="n" s="5">
        <v>5043</v>
      </c>
      <c r="C7" t="n" s="5">
        <v>14445</v>
      </c>
    </row>
    <row r="8" spans="1:3">
      <c r="A8" t="s" s="4">
        <v>694</v>
      </c>
    </row>
    <row r="9" spans="1:3">
      <c r="A9" t="s" s="3">
        <v>692</v>
      </c>
    </row>
    <row r="10" spans="1:3">
      <c r="A10" t="s" s="4">
        <v>693</v>
      </c>
      <c r="B10" t="n" s="5">
        <v>680</v>
      </c>
      <c r="C10" t="n" s="5">
        <v>946</v>
      </c>
    </row>
    <row r="11" spans="1:3">
      <c r="A11" t="s" s="4">
        <v>695</v>
      </c>
    </row>
    <row r="12" spans="1:3">
      <c r="A12" t="s" s="3">
        <v>692</v>
      </c>
    </row>
    <row r="13" spans="1:3">
      <c r="A13" t="s" s="4">
        <v>693</v>
      </c>
      <c r="B13" t="n" s="5">
        <v>256</v>
      </c>
      <c r="C13" t="n" s="5">
        <v>863</v>
      </c>
    </row>
    <row r="14" spans="1:3">
      <c r="A14" t="s" s="4">
        <v>696</v>
      </c>
    </row>
    <row r="15" spans="1:3">
      <c r="A15" t="s" s="3">
        <v>692</v>
      </c>
    </row>
    <row r="16" spans="1:3">
      <c r="A16" t="s" s="4">
        <v>693</v>
      </c>
      <c r="C16" t="n" s="5">
        <v>284</v>
      </c>
    </row>
    <row r="17" spans="1:3">
      <c r="A17" t="s" s="4">
        <v>697</v>
      </c>
    </row>
    <row r="18" spans="1:3">
      <c r="A18" t="s" s="3">
        <v>692</v>
      </c>
    </row>
    <row r="19" spans="1:3">
      <c r="A19" t="s" s="4">
        <v>693</v>
      </c>
      <c r="B19" t="n" s="5">
        <v>807</v>
      </c>
      <c r="C19" t="n" s="5">
        <v>8123</v>
      </c>
    </row>
    <row r="20" spans="1:3">
      <c r="A20" t="s" s="4">
        <v>698</v>
      </c>
    </row>
    <row r="21" spans="1:3">
      <c r="A21" t="s" s="3">
        <v>692</v>
      </c>
    </row>
    <row r="22" spans="1:3">
      <c r="A22" t="s" s="4">
        <v>693</v>
      </c>
      <c r="C22" t="n" s="5">
        <v>340</v>
      </c>
    </row>
    <row r="23" spans="1:3">
      <c r="A23" t="s" s="4">
        <v>699</v>
      </c>
    </row>
    <row r="24" spans="1:3">
      <c r="A24" t="s" s="3">
        <v>692</v>
      </c>
    </row>
    <row r="25" spans="1:3">
      <c r="A25" t="s" s="4">
        <v>693</v>
      </c>
      <c r="B25" t="n" s="5">
        <v>3980</v>
      </c>
      <c r="C25" t="n" s="5">
        <v>5459</v>
      </c>
    </row>
    <row r="26" spans="1:3">
      <c r="A26" t="s" s="4">
        <v>700</v>
      </c>
    </row>
    <row r="27" spans="1:3">
      <c r="A27" t="s" s="3">
        <v>692</v>
      </c>
    </row>
    <row r="28" spans="1:3">
      <c r="A28" t="s" s="4">
        <v>693</v>
      </c>
      <c r="B28" t="n" s="5">
        <v>0</v>
      </c>
      <c r="C28" t="n" s="5">
        <v>0</v>
      </c>
    </row>
    <row r="29" spans="1:3">
      <c r="A29" t="s" s="4">
        <v>701</v>
      </c>
    </row>
    <row r="30" spans="1:3">
      <c r="A30" t="s" s="3">
        <v>692</v>
      </c>
    </row>
    <row r="31" spans="1:3">
      <c r="A31" t="s" s="4">
        <v>693</v>
      </c>
      <c r="B31" t="n" s="5">
        <v>0</v>
      </c>
      <c r="C31" t="n" s="5">
        <v>0</v>
      </c>
    </row>
    <row r="32" spans="1:3">
      <c r="A32" t="s" s="4">
        <v>702</v>
      </c>
    </row>
    <row r="33" spans="1:3">
      <c r="A33" t="s" s="3">
        <v>692</v>
      </c>
    </row>
    <row r="34" spans="1:3">
      <c r="A34" t="s" s="4">
        <v>693</v>
      </c>
      <c r="B34" t="n" s="5">
        <v>0</v>
      </c>
      <c r="C34" t="n" s="5">
        <v>0</v>
      </c>
    </row>
    <row r="35" spans="1:3">
      <c r="A35" t="s" s="4">
        <v>703</v>
      </c>
    </row>
    <row r="36" spans="1:3">
      <c r="A36" t="s" s="3">
        <v>692</v>
      </c>
    </row>
    <row r="37" spans="1:3">
      <c r="A37" t="s" s="4">
        <v>693</v>
      </c>
      <c r="B37" t="n" s="5">
        <v>0</v>
      </c>
      <c r="C37" t="n" s="5">
        <v>0</v>
      </c>
    </row>
    <row r="38" spans="1:3">
      <c r="A38" t="s" s="4">
        <v>704</v>
      </c>
    </row>
    <row r="39" spans="1:3">
      <c r="A39" t="s" s="3">
        <v>692</v>
      </c>
    </row>
    <row r="40" spans="1:3">
      <c r="A40" t="s" s="4">
        <v>693</v>
      </c>
      <c r="C40" t="n" s="5">
        <v>0</v>
      </c>
    </row>
    <row r="41" spans="1:3">
      <c r="A41" t="s" s="4">
        <v>705</v>
      </c>
    </row>
    <row r="42" spans="1:3">
      <c r="A42" t="s" s="3">
        <v>692</v>
      </c>
    </row>
    <row r="43" spans="1:3">
      <c r="A43" t="s" s="4">
        <v>693</v>
      </c>
      <c r="B43" t="n" s="5">
        <v>0</v>
      </c>
      <c r="C43" t="n" s="5">
        <v>0</v>
      </c>
    </row>
    <row r="44" spans="1:3">
      <c r="A44" t="s" s="4">
        <v>706</v>
      </c>
    </row>
    <row r="45" spans="1:3">
      <c r="A45" t="s" s="3">
        <v>692</v>
      </c>
    </row>
    <row r="46" spans="1:3">
      <c r="A46" t="s" s="4">
        <v>693</v>
      </c>
      <c r="C46" t="n" s="5">
        <v>0</v>
      </c>
    </row>
    <row r="47" spans="1:3">
      <c r="A47" t="s" s="4">
        <v>707</v>
      </c>
    </row>
    <row r="48" spans="1:3">
      <c r="A48" t="s" s="3">
        <v>692</v>
      </c>
    </row>
    <row r="49" spans="1:3">
      <c r="A49" t="s" s="4">
        <v>693</v>
      </c>
      <c r="B49" t="n" s="5">
        <v>0</v>
      </c>
      <c r="C49" t="n" s="5">
        <v>0</v>
      </c>
    </row>
    <row r="50" spans="1:3">
      <c r="A50" t="s" s="4">
        <v>708</v>
      </c>
    </row>
    <row r="51" spans="1:3">
      <c r="A51" t="s" s="3">
        <v>692</v>
      </c>
    </row>
    <row r="52" spans="1:3">
      <c r="A52" t="s" s="4">
        <v>693</v>
      </c>
      <c r="B52" t="n" s="5">
        <v>0</v>
      </c>
      <c r="C52" t="n" s="5">
        <v>0</v>
      </c>
    </row>
    <row r="53" spans="1:3">
      <c r="A53" t="s" s="4">
        <v>709</v>
      </c>
    </row>
    <row r="54" spans="1:3">
      <c r="A54" t="s" s="3">
        <v>692</v>
      </c>
    </row>
    <row r="55" spans="1:3">
      <c r="A55" t="s" s="4">
        <v>693</v>
      </c>
      <c r="B55" t="n" s="5">
        <v>0</v>
      </c>
      <c r="C55" t="n" s="5">
        <v>0</v>
      </c>
    </row>
    <row r="56" spans="1:3">
      <c r="A56" t="s" s="4">
        <v>710</v>
      </c>
    </row>
    <row r="57" spans="1:3">
      <c r="A57" t="s" s="3">
        <v>692</v>
      </c>
    </row>
    <row r="58" spans="1:3">
      <c r="A58" t="s" s="4">
        <v>693</v>
      </c>
      <c r="B58" t="n" s="5">
        <v>0</v>
      </c>
      <c r="C58" t="n" s="5">
        <v>0</v>
      </c>
    </row>
    <row r="59" spans="1:3">
      <c r="A59" t="s" s="4">
        <v>711</v>
      </c>
    </row>
    <row r="60" spans="1:3">
      <c r="A60" t="s" s="3">
        <v>692</v>
      </c>
    </row>
    <row r="61" spans="1:3">
      <c r="A61" t="s" s="4">
        <v>693</v>
      </c>
      <c r="B61" t="n" s="5">
        <v>0</v>
      </c>
      <c r="C61" t="n" s="5">
        <v>0</v>
      </c>
    </row>
    <row r="62" spans="1:3">
      <c r="A62" t="s" s="4">
        <v>712</v>
      </c>
    </row>
    <row r="63" spans="1:3">
      <c r="A63" t="s" s="3">
        <v>692</v>
      </c>
    </row>
    <row r="64" spans="1:3">
      <c r="A64" t="s" s="4">
        <v>693</v>
      </c>
      <c r="C64" t="n" s="5">
        <v>0</v>
      </c>
    </row>
    <row r="65" spans="1:3">
      <c r="A65" t="s" s="4">
        <v>713</v>
      </c>
    </row>
    <row r="66" spans="1:3">
      <c r="A66" t="s" s="3">
        <v>692</v>
      </c>
    </row>
    <row r="67" spans="1:3">
      <c r="A67" t="s" s="4">
        <v>693</v>
      </c>
      <c r="B67" t="n" s="5">
        <v>0</v>
      </c>
      <c r="C67" t="n" s="5">
        <v>0</v>
      </c>
    </row>
    <row r="68" spans="1:3">
      <c r="A68" t="s" s="4">
        <v>714</v>
      </c>
    </row>
    <row r="69" spans="1:3">
      <c r="A69" t="s" s="3">
        <v>692</v>
      </c>
    </row>
    <row r="70" spans="1:3">
      <c r="A70" t="s" s="4">
        <v>693</v>
      </c>
      <c r="C70" t="n" s="5">
        <v>0</v>
      </c>
    </row>
    <row r="71" spans="1:3">
      <c r="A71" t="s" s="4">
        <v>715</v>
      </c>
    </row>
    <row r="72" spans="1:3">
      <c r="A72" t="s" s="3">
        <v>692</v>
      </c>
    </row>
    <row r="73" spans="1:3">
      <c r="A73" t="s" s="4">
        <v>693</v>
      </c>
      <c r="B73" t="n" s="5">
        <v>0</v>
      </c>
      <c r="C73" t="n" s="5">
        <v>0</v>
      </c>
    </row>
    <row r="74" spans="1:3">
      <c r="A74" t="s" s="4">
        <v>716</v>
      </c>
    </row>
    <row r="75" spans="1:3">
      <c r="A75" t="s" s="3">
        <v>692</v>
      </c>
    </row>
    <row r="76" spans="1:3">
      <c r="A76" t="s" s="4">
        <v>693</v>
      </c>
      <c r="B76" t="n" s="5">
        <v>680</v>
      </c>
      <c r="C76" t="n" s="5">
        <v>1570</v>
      </c>
    </row>
    <row r="77" spans="1:3">
      <c r="A77" t="s" s="4">
        <v>717</v>
      </c>
    </row>
    <row r="78" spans="1:3">
      <c r="A78" t="s" s="3">
        <v>692</v>
      </c>
    </row>
    <row r="79" spans="1:3">
      <c r="A79" t="s" s="4">
        <v>693</v>
      </c>
      <c r="B79" t="n" s="5">
        <v>5043</v>
      </c>
      <c r="C79" t="n" s="5">
        <v>14445</v>
      </c>
    </row>
    <row r="80" spans="1:3">
      <c r="A80" t="s" s="4">
        <v>718</v>
      </c>
    </row>
    <row r="81" spans="1:3">
      <c r="A81" t="s" s="3">
        <v>692</v>
      </c>
    </row>
    <row r="82" spans="1:3">
      <c r="A82" t="s" s="4">
        <v>693</v>
      </c>
      <c r="B82" t="n" s="5">
        <v>680</v>
      </c>
      <c r="C82" t="n" s="5">
        <v>946</v>
      </c>
    </row>
    <row r="83" spans="1:3">
      <c r="A83" t="s" s="4">
        <v>719</v>
      </c>
    </row>
    <row r="84" spans="1:3">
      <c r="A84" t="s" s="3">
        <v>692</v>
      </c>
    </row>
    <row r="85" spans="1:3">
      <c r="A85" t="s" s="4">
        <v>693</v>
      </c>
      <c r="B85" t="n" s="5">
        <v>256</v>
      </c>
      <c r="C85" t="n" s="5">
        <v>863</v>
      </c>
    </row>
    <row r="86" spans="1:3">
      <c r="A86" t="s" s="4">
        <v>720</v>
      </c>
    </row>
    <row r="87" spans="1:3">
      <c r="A87" t="s" s="3">
        <v>692</v>
      </c>
    </row>
    <row r="88" spans="1:3">
      <c r="A88" t="s" s="4">
        <v>693</v>
      </c>
      <c r="C88" t="n" s="5">
        <v>284</v>
      </c>
    </row>
    <row r="89" spans="1:3">
      <c r="A89" t="s" s="4">
        <v>721</v>
      </c>
    </row>
    <row r="90" spans="1:3">
      <c r="A90" t="s" s="3">
        <v>692</v>
      </c>
    </row>
    <row r="91" spans="1:3">
      <c r="A91" t="s" s="4">
        <v>693</v>
      </c>
      <c r="B91" t="n" s="5">
        <v>807</v>
      </c>
      <c r="C91" t="n" s="5">
        <v>8123</v>
      </c>
    </row>
    <row r="92" spans="1:3">
      <c r="A92" t="s" s="4">
        <v>722</v>
      </c>
    </row>
    <row r="93" spans="1:3">
      <c r="A93" t="s" s="3">
        <v>692</v>
      </c>
    </row>
    <row r="94" spans="1:3">
      <c r="A94" t="s" s="4">
        <v>693</v>
      </c>
      <c r="C94" t="n" s="5">
        <v>340</v>
      </c>
    </row>
    <row r="95" spans="1:3">
      <c r="A95" t="s" s="4">
        <v>723</v>
      </c>
    </row>
    <row r="96" spans="1:3">
      <c r="A96" t="s" s="3">
        <v>692</v>
      </c>
    </row>
    <row r="97" spans="1:3">
      <c r="A97" t="s" s="4">
        <v>693</v>
      </c>
      <c r="B97" t="n" s="7">
        <v>3980</v>
      </c>
      <c r="C97" t="n" s="7">
        <v>54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4</v>
      </c>
      <c r="B1" t="s" s="2">
        <v>83</v>
      </c>
      <c r="D1" t="s" s="2">
        <v>1</v>
      </c>
    </row>
    <row r="2" spans="1:5">
      <c r="B2" t="s" s="2">
        <v>2</v>
      </c>
      <c r="C2" t="s" s="2">
        <v>84</v>
      </c>
      <c r="D2" t="s" s="2">
        <v>2</v>
      </c>
      <c r="E2" t="s" s="2">
        <v>84</v>
      </c>
    </row>
    <row r="3" spans="1:5">
      <c r="A3" t="s" s="3">
        <v>725</v>
      </c>
    </row>
    <row r="4" spans="1:5">
      <c r="A4" t="s" s="4">
        <v>726</v>
      </c>
      <c r="B4" t="n" s="7">
        <v>575</v>
      </c>
      <c r="C4" t="n" s="7">
        <v>554</v>
      </c>
      <c r="D4" t="n" s="7">
        <v>597</v>
      </c>
      <c r="E4" t="n" s="7">
        <v>1438</v>
      </c>
    </row>
    <row r="5" spans="1:5">
      <c r="A5" t="s" s="4">
        <v>691</v>
      </c>
    </row>
    <row r="6" spans="1:5">
      <c r="A6" t="s" s="3">
        <v>725</v>
      </c>
    </row>
    <row r="7" spans="1:5">
      <c r="A7" t="s" s="4">
        <v>726</v>
      </c>
      <c r="B7" t="n" s="5">
        <v>9</v>
      </c>
      <c r="C7" t="n" s="5">
        <v>135</v>
      </c>
      <c r="D7" t="n" s="5">
        <v>31</v>
      </c>
      <c r="E7" t="n" s="5">
        <v>268</v>
      </c>
    </row>
    <row r="8" spans="1:5">
      <c r="A8" t="s" s="4">
        <v>559</v>
      </c>
    </row>
    <row r="9" spans="1:5">
      <c r="A9" t="s" s="3">
        <v>725</v>
      </c>
    </row>
    <row r="10" spans="1:5">
      <c r="A10" t="s" s="4">
        <v>726</v>
      </c>
      <c r="B10" t="n" s="7">
        <v>566</v>
      </c>
      <c r="C10" t="n" s="7">
        <v>419</v>
      </c>
      <c r="D10" t="n" s="7">
        <v>566</v>
      </c>
      <c r="E10" t="n" s="7">
        <v>11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t="s" s="1">
        <v>727</v>
      </c>
      <c r="B1" t="s" s="2">
        <v>1</v>
      </c>
    </row>
    <row r="2" spans="1:3">
      <c r="B2" t="s" s="2">
        <v>2</v>
      </c>
      <c r="C2" t="s" s="2">
        <v>30</v>
      </c>
    </row>
    <row r="3" spans="1:3">
      <c r="A3" t="s" s="4">
        <v>691</v>
      </c>
    </row>
    <row r="4" spans="1:3">
      <c r="A4" t="s" s="3">
        <v>728</v>
      </c>
    </row>
    <row r="5" spans="1:3">
      <c r="A5" t="s" s="4">
        <v>729</v>
      </c>
      <c r="B5" t="n" s="7">
        <v>680</v>
      </c>
      <c r="C5" t="n" s="7">
        <v>1570</v>
      </c>
    </row>
    <row r="6" spans="1:3">
      <c r="A6" t="s" s="4">
        <v>716</v>
      </c>
    </row>
    <row r="7" spans="1:3">
      <c r="A7" t="s" s="3">
        <v>728</v>
      </c>
    </row>
    <row r="8" spans="1:3">
      <c r="A8" t="s" s="4">
        <v>729</v>
      </c>
      <c r="B8" t="n" s="7">
        <v>680</v>
      </c>
      <c r="C8" t="n" s="7">
        <v>1570</v>
      </c>
    </row>
    <row r="9" spans="1:3">
      <c r="A9" t="s" s="4">
        <v>730</v>
      </c>
      <c r="B9" t="s" s="4">
        <v>731</v>
      </c>
    </row>
    <row r="10" spans="1:3">
      <c r="A10" t="s" s="4">
        <v>732</v>
      </c>
      <c r="B10" t="s" s="4">
        <v>733</v>
      </c>
    </row>
    <row r="11" spans="1:3">
      <c r="A11" t="s" s="4">
        <v>717</v>
      </c>
    </row>
    <row r="12" spans="1:3">
      <c r="A12" t="s" s="3">
        <v>728</v>
      </c>
    </row>
    <row r="13" spans="1:3">
      <c r="A13" t="s" s="4">
        <v>729</v>
      </c>
      <c r="B13" t="n" s="7">
        <v>5043</v>
      </c>
    </row>
    <row r="14" spans="1:3">
      <c r="A14" t="s" s="4">
        <v>730</v>
      </c>
      <c r="B14" t="s" s="4">
        <v>731</v>
      </c>
    </row>
    <row r="15" spans="1:3">
      <c r="A15" t="s" s="4">
        <v>732</v>
      </c>
      <c r="B15" t="s" s="4">
        <v>733</v>
      </c>
    </row>
    <row r="16" spans="1:3">
      <c r="A16" t="s" s="4">
        <v>734</v>
      </c>
    </row>
    <row r="17" spans="1:3">
      <c r="A17" t="s" s="3">
        <v>728</v>
      </c>
    </row>
    <row r="18" spans="1:3">
      <c r="A18" t="s" s="4">
        <v>733</v>
      </c>
      <c r="B18" t="s" s="4">
        <v>608</v>
      </c>
    </row>
    <row r="19" spans="1:3">
      <c r="A19" t="s" s="4">
        <v>735</v>
      </c>
    </row>
    <row r="20" spans="1:3">
      <c r="A20" t="s" s="3">
        <v>728</v>
      </c>
    </row>
    <row r="21" spans="1:3">
      <c r="A21" t="s" s="4">
        <v>733</v>
      </c>
      <c r="B21" t="s" s="4">
        <v>736</v>
      </c>
    </row>
    <row r="22" spans="1:3">
      <c r="A22" t="s" s="4">
        <v>737</v>
      </c>
    </row>
    <row r="23" spans="1:3">
      <c r="A23" t="s" s="3">
        <v>728</v>
      </c>
    </row>
    <row r="24" spans="1:3">
      <c r="A24" t="s" s="4">
        <v>733</v>
      </c>
      <c r="B24" t="s" s="4">
        <v>738</v>
      </c>
    </row>
    <row r="25" spans="1:3">
      <c r="A25" t="s" s="4">
        <v>739</v>
      </c>
    </row>
    <row r="26" spans="1:3">
      <c r="A26" t="s" s="3">
        <v>728</v>
      </c>
    </row>
    <row r="27" spans="1:3">
      <c r="A27" t="s" s="4">
        <v>733</v>
      </c>
      <c r="B27" t="s" s="4">
        <v>740</v>
      </c>
    </row>
    <row r="28" spans="1:3">
      <c r="A28" t="s" s="4">
        <v>741</v>
      </c>
    </row>
    <row r="29" spans="1:3">
      <c r="A29" t="s" s="3">
        <v>728</v>
      </c>
    </row>
    <row r="30" spans="1:3">
      <c r="A30" t="s" s="4">
        <v>733</v>
      </c>
      <c r="B30" t="s" s="4">
        <v>742</v>
      </c>
    </row>
    <row r="31" spans="1:3">
      <c r="A31" t="s" s="4">
        <v>743</v>
      </c>
    </row>
    <row r="32" spans="1:3">
      <c r="A32" t="s" s="3">
        <v>728</v>
      </c>
    </row>
    <row r="33" spans="1:3">
      <c r="A33" t="s" s="4">
        <v>733</v>
      </c>
      <c r="B33" t="s" s="4">
        <v>7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45</v>
      </c>
      <c r="B1" t="s" s="2">
        <v>2</v>
      </c>
      <c r="C1" t="s" s="2">
        <v>30</v>
      </c>
      <c r="D1" t="s" s="2">
        <v>84</v>
      </c>
      <c r="E1" t="s" s="2">
        <v>472</v>
      </c>
    </row>
    <row r="2" spans="1:5">
      <c r="A2" t="s" s="3">
        <v>746</v>
      </c>
    </row>
    <row r="3" spans="1:5">
      <c r="A3" t="s" s="4">
        <v>747</v>
      </c>
      <c r="B3" t="n" s="7">
        <v>81622</v>
      </c>
      <c r="C3" t="n" s="7">
        <v>100914</v>
      </c>
      <c r="D3" t="n" s="7">
        <v>68987</v>
      </c>
      <c r="E3" t="n" s="7">
        <v>68253</v>
      </c>
    </row>
    <row r="4" spans="1:5">
      <c r="A4" t="s" s="4">
        <v>748</v>
      </c>
      <c r="B4" t="n" s="5">
        <v>3703</v>
      </c>
      <c r="C4" t="n" s="5">
        <v>3728</v>
      </c>
    </row>
    <row r="5" spans="1:5">
      <c r="A5" t="s" s="4">
        <v>749</v>
      </c>
      <c r="B5" t="n" s="5">
        <v>3871</v>
      </c>
      <c r="C5" t="n" s="5">
        <v>3923</v>
      </c>
    </row>
    <row r="6" spans="1:5">
      <c r="A6" t="s" s="4">
        <v>750</v>
      </c>
      <c r="B6" t="n" s="5">
        <v>921106</v>
      </c>
      <c r="C6" t="n" s="5">
        <v>917975</v>
      </c>
    </row>
    <row r="7" spans="1:5">
      <c r="A7" t="s" s="3">
        <v>751</v>
      </c>
    </row>
    <row r="8" spans="1:5">
      <c r="A8" t="s" s="4">
        <v>752</v>
      </c>
      <c r="B8" t="n" s="5">
        <v>1359174</v>
      </c>
      <c r="C8" t="n" s="5">
        <v>1387161</v>
      </c>
    </row>
    <row r="9" spans="1:5">
      <c r="A9" t="s" s="4">
        <v>753</v>
      </c>
      <c r="B9" t="n" s="5">
        <v>27359</v>
      </c>
      <c r="C9" t="n" s="5">
        <v>28590</v>
      </c>
    </row>
    <row r="10" spans="1:5">
      <c r="A10" t="s" s="4">
        <v>754</v>
      </c>
      <c r="B10" t="n" s="5">
        <v>120150</v>
      </c>
      <c r="C10" t="n" s="5">
        <v>119724</v>
      </c>
    </row>
    <row r="11" spans="1:5">
      <c r="A11" t="s" s="4">
        <v>56</v>
      </c>
      <c r="B11" t="n" s="5">
        <v>48970</v>
      </c>
      <c r="C11" t="n" s="5">
        <v>48970</v>
      </c>
    </row>
    <row r="12" spans="1:5">
      <c r="A12" t="s" s="4">
        <v>755</v>
      </c>
    </row>
    <row r="13" spans="1:5">
      <c r="A13" t="s" s="3">
        <v>746</v>
      </c>
    </row>
    <row r="14" spans="1:5">
      <c r="A14" t="s" s="4">
        <v>747</v>
      </c>
      <c r="B14" t="n" s="5">
        <v>81622</v>
      </c>
      <c r="C14" t="n" s="5">
        <v>100914</v>
      </c>
    </row>
    <row r="15" spans="1:5">
      <c r="A15" t="s" s="4">
        <v>748</v>
      </c>
      <c r="B15" t="n" s="5">
        <v>3703</v>
      </c>
      <c r="C15" t="n" s="5">
        <v>3728</v>
      </c>
    </row>
    <row r="16" spans="1:5">
      <c r="A16" t="s" s="4">
        <v>750</v>
      </c>
      <c r="B16" t="n" s="5">
        <v>921106</v>
      </c>
      <c r="C16" t="n" s="5">
        <v>917975</v>
      </c>
    </row>
    <row r="17" spans="1:5">
      <c r="A17" t="s" s="4">
        <v>756</v>
      </c>
      <c r="B17" t="n" s="5">
        <v>5410</v>
      </c>
      <c r="C17" t="n" s="5">
        <v>5625</v>
      </c>
    </row>
    <row r="18" spans="1:5">
      <c r="A18" t="s" s="4">
        <v>757</v>
      </c>
      <c r="B18" t="n" s="5">
        <v>9368</v>
      </c>
      <c r="C18" t="n" s="5">
        <v>9368</v>
      </c>
    </row>
    <row r="19" spans="1:5">
      <c r="A19" t="s" s="3">
        <v>751</v>
      </c>
    </row>
    <row r="20" spans="1:5">
      <c r="A20" t="s" s="4">
        <v>752</v>
      </c>
      <c r="B20" t="n" s="5">
        <v>1359174</v>
      </c>
      <c r="C20" t="n" s="5">
        <v>1387161</v>
      </c>
    </row>
    <row r="21" spans="1:5">
      <c r="A21" t="s" s="4">
        <v>753</v>
      </c>
      <c r="B21" t="n" s="5">
        <v>27359</v>
      </c>
      <c r="C21" t="n" s="5">
        <v>28590</v>
      </c>
    </row>
    <row r="22" spans="1:5">
      <c r="A22" t="s" s="4">
        <v>754</v>
      </c>
      <c r="B22" t="n" s="5">
        <v>120150</v>
      </c>
      <c r="C22" t="n" s="5">
        <v>119724</v>
      </c>
    </row>
    <row r="23" spans="1:5">
      <c r="A23" t="s" s="4">
        <v>56</v>
      </c>
      <c r="B23" t="n" s="5">
        <v>48970</v>
      </c>
      <c r="C23" t="n" s="5">
        <v>48970</v>
      </c>
    </row>
    <row r="24" spans="1:5">
      <c r="A24" t="s" s="4">
        <v>758</v>
      </c>
      <c r="B24" t="n" s="5">
        <v>897</v>
      </c>
      <c r="C24" t="n" s="5">
        <v>944</v>
      </c>
    </row>
    <row r="25" spans="1:5">
      <c r="A25" t="s" s="4">
        <v>759</v>
      </c>
    </row>
    <row r="26" spans="1:5">
      <c r="A26" t="s" s="3">
        <v>746</v>
      </c>
    </row>
    <row r="27" spans="1:5">
      <c r="A27" t="s" s="4">
        <v>760</v>
      </c>
      <c r="B27" t="n" s="5">
        <v>81622</v>
      </c>
      <c r="C27" t="n" s="5">
        <v>100914</v>
      </c>
    </row>
    <row r="28" spans="1:5">
      <c r="A28" t="s" s="4">
        <v>749</v>
      </c>
      <c r="B28" t="n" s="5">
        <v>3871</v>
      </c>
      <c r="C28" t="n" s="5">
        <v>3923</v>
      </c>
    </row>
    <row r="29" spans="1:5">
      <c r="A29" t="s" s="4">
        <v>761</v>
      </c>
      <c r="B29" t="n" s="5">
        <v>920780</v>
      </c>
      <c r="C29" t="n" s="5">
        <v>918697</v>
      </c>
    </row>
    <row r="30" spans="1:5">
      <c r="A30" t="s" s="4">
        <v>762</v>
      </c>
      <c r="B30" t="n" s="5">
        <v>5410</v>
      </c>
      <c r="C30" t="n" s="5">
        <v>5625</v>
      </c>
    </row>
    <row r="31" spans="1:5">
      <c r="A31" t="s" s="4">
        <v>763</v>
      </c>
      <c r="B31" t="n" s="5">
        <v>0</v>
      </c>
      <c r="C31" t="n" s="5">
        <v>0</v>
      </c>
    </row>
    <row r="32" spans="1:5">
      <c r="A32" t="s" s="3">
        <v>751</v>
      </c>
    </row>
    <row r="33" spans="1:5">
      <c r="A33" t="s" s="4">
        <v>764</v>
      </c>
      <c r="B33" t="n" s="5">
        <v>1360117</v>
      </c>
      <c r="C33" t="n" s="5">
        <v>1388614</v>
      </c>
    </row>
    <row r="34" spans="1:5">
      <c r="A34" t="s" s="4">
        <v>765</v>
      </c>
      <c r="B34" t="n" s="5">
        <v>27359</v>
      </c>
      <c r="C34" t="n" s="5">
        <v>28590</v>
      </c>
    </row>
    <row r="35" spans="1:5">
      <c r="A35" t="s" s="4">
        <v>766</v>
      </c>
      <c r="B35" t="n" s="5">
        <v>128602</v>
      </c>
      <c r="C35" t="n" s="5">
        <v>129244</v>
      </c>
    </row>
    <row r="36" spans="1:5">
      <c r="A36" t="s" s="4">
        <v>767</v>
      </c>
      <c r="B36" t="n" s="5">
        <v>31156</v>
      </c>
      <c r="C36" t="n" s="5">
        <v>22594</v>
      </c>
    </row>
    <row r="37" spans="1:5">
      <c r="A37" t="s" s="4">
        <v>768</v>
      </c>
      <c r="B37" t="n" s="5">
        <v>897</v>
      </c>
      <c r="C37" t="n" s="5">
        <v>944</v>
      </c>
    </row>
    <row r="38" spans="1:5">
      <c r="A38" t="s" s="4">
        <v>669</v>
      </c>
    </row>
    <row r="39" spans="1:5">
      <c r="A39" t="s" s="3">
        <v>746</v>
      </c>
    </row>
    <row r="40" spans="1:5">
      <c r="A40" t="s" s="4">
        <v>760</v>
      </c>
      <c r="B40" t="n" s="5">
        <v>81622</v>
      </c>
      <c r="C40" t="n" s="5">
        <v>100914</v>
      </c>
    </row>
    <row r="41" spans="1:5">
      <c r="A41" t="s" s="4">
        <v>749</v>
      </c>
      <c r="B41" t="n" s="5">
        <v>0</v>
      </c>
      <c r="C41" t="n" s="5">
        <v>0</v>
      </c>
    </row>
    <row r="42" spans="1:5">
      <c r="A42" t="s" s="4">
        <v>761</v>
      </c>
      <c r="B42" t="n" s="5">
        <v>0</v>
      </c>
      <c r="C42" t="n" s="5">
        <v>0</v>
      </c>
    </row>
    <row r="43" spans="1:5">
      <c r="A43" t="s" s="4">
        <v>762</v>
      </c>
      <c r="B43" t="n" s="5">
        <v>0</v>
      </c>
      <c r="C43" t="n" s="5">
        <v>0</v>
      </c>
    </row>
    <row r="44" spans="1:5">
      <c r="A44" t="s" s="4">
        <v>763</v>
      </c>
      <c r="B44" t="n" s="5">
        <v>0</v>
      </c>
      <c r="C44" t="n" s="5">
        <v>0</v>
      </c>
    </row>
    <row r="45" spans="1:5">
      <c r="A45" t="s" s="3">
        <v>751</v>
      </c>
    </row>
    <row r="46" spans="1:5">
      <c r="A46" t="s" s="4">
        <v>764</v>
      </c>
      <c r="B46" t="n" s="5">
        <v>1004398</v>
      </c>
      <c r="C46" t="n" s="5">
        <v>991630</v>
      </c>
    </row>
    <row r="47" spans="1:5">
      <c r="A47" t="s" s="4">
        <v>765</v>
      </c>
      <c r="B47" t="n" s="5">
        <v>0</v>
      </c>
      <c r="C47" t="n" s="5">
        <v>0</v>
      </c>
    </row>
    <row r="48" spans="1:5">
      <c r="A48" t="s" s="4">
        <v>766</v>
      </c>
      <c r="B48" t="n" s="5">
        <v>0</v>
      </c>
      <c r="C48" t="n" s="5">
        <v>0</v>
      </c>
    </row>
    <row r="49" spans="1:5">
      <c r="A49" t="s" s="4">
        <v>767</v>
      </c>
      <c r="B49" t="n" s="5">
        <v>0</v>
      </c>
      <c r="C49" t="n" s="5">
        <v>0</v>
      </c>
    </row>
    <row r="50" spans="1:5">
      <c r="A50" t="s" s="4">
        <v>768</v>
      </c>
      <c r="B50" t="n" s="5">
        <v>0</v>
      </c>
      <c r="C50" t="n" s="5">
        <v>0</v>
      </c>
    </row>
    <row r="51" spans="1:5">
      <c r="A51" t="s" s="4">
        <v>676</v>
      </c>
    </row>
    <row r="52" spans="1:5">
      <c r="A52" t="s" s="3">
        <v>746</v>
      </c>
    </row>
    <row r="53" spans="1:5">
      <c r="A53" t="s" s="4">
        <v>760</v>
      </c>
      <c r="B53" t="n" s="5">
        <v>0</v>
      </c>
      <c r="C53" t="n" s="5">
        <v>0</v>
      </c>
    </row>
    <row r="54" spans="1:5">
      <c r="A54" t="s" s="4">
        <v>749</v>
      </c>
      <c r="B54" t="n" s="5">
        <v>3871</v>
      </c>
      <c r="C54" t="n" s="5">
        <v>3923</v>
      </c>
    </row>
    <row r="55" spans="1:5">
      <c r="A55" t="s" s="4">
        <v>761</v>
      </c>
      <c r="B55" t="n" s="5">
        <v>0</v>
      </c>
      <c r="C55" t="n" s="5">
        <v>0</v>
      </c>
    </row>
    <row r="56" spans="1:5">
      <c r="A56" t="s" s="4">
        <v>762</v>
      </c>
      <c r="B56" t="n" s="5">
        <v>5410</v>
      </c>
      <c r="C56" t="n" s="5">
        <v>5625</v>
      </c>
    </row>
    <row r="57" spans="1:5">
      <c r="A57" t="s" s="4">
        <v>763</v>
      </c>
      <c r="B57" t="n" s="5">
        <v>0</v>
      </c>
      <c r="C57" t="n" s="5">
        <v>0</v>
      </c>
    </row>
    <row r="58" spans="1:5">
      <c r="A58" t="s" s="3">
        <v>751</v>
      </c>
    </row>
    <row r="59" spans="1:5">
      <c r="A59" t="s" s="4">
        <v>764</v>
      </c>
      <c r="B59" t="n" s="5">
        <v>0</v>
      </c>
      <c r="C59" t="n" s="5">
        <v>0</v>
      </c>
    </row>
    <row r="60" spans="1:5">
      <c r="A60" t="s" s="4">
        <v>765</v>
      </c>
      <c r="B60" t="n" s="5">
        <v>27359</v>
      </c>
      <c r="C60" t="n" s="5">
        <v>28590</v>
      </c>
    </row>
    <row r="61" spans="1:5">
      <c r="A61" t="s" s="4">
        <v>766</v>
      </c>
      <c r="B61" t="n" s="5">
        <v>128602</v>
      </c>
      <c r="C61" t="n" s="5">
        <v>129244</v>
      </c>
    </row>
    <row r="62" spans="1:5">
      <c r="A62" t="s" s="4">
        <v>767</v>
      </c>
      <c r="B62" t="n" s="5">
        <v>0</v>
      </c>
      <c r="C62" t="n" s="5">
        <v>0</v>
      </c>
    </row>
    <row r="63" spans="1:5">
      <c r="A63" t="s" s="4">
        <v>768</v>
      </c>
      <c r="B63" t="n" s="5">
        <v>897</v>
      </c>
      <c r="C63" t="n" s="5">
        <v>944</v>
      </c>
    </row>
    <row r="64" spans="1:5">
      <c r="A64" t="s" s="4">
        <v>683</v>
      </c>
    </row>
    <row r="65" spans="1:5">
      <c r="A65" t="s" s="3">
        <v>746</v>
      </c>
    </row>
    <row r="66" spans="1:5">
      <c r="A66" t="s" s="4">
        <v>760</v>
      </c>
      <c r="B66" t="n" s="5">
        <v>0</v>
      </c>
      <c r="C66" t="n" s="5">
        <v>0</v>
      </c>
    </row>
    <row r="67" spans="1:5">
      <c r="A67" t="s" s="4">
        <v>749</v>
      </c>
      <c r="B67" t="n" s="5">
        <v>0</v>
      </c>
      <c r="C67" t="n" s="5">
        <v>0</v>
      </c>
    </row>
    <row r="68" spans="1:5">
      <c r="A68" t="s" s="4">
        <v>761</v>
      </c>
      <c r="B68" t="n" s="5">
        <v>920780</v>
      </c>
      <c r="C68" t="n" s="5">
        <v>918697</v>
      </c>
    </row>
    <row r="69" spans="1:5">
      <c r="A69" t="s" s="4">
        <v>762</v>
      </c>
      <c r="B69" t="n" s="5">
        <v>0</v>
      </c>
      <c r="C69" t="n" s="5">
        <v>0</v>
      </c>
    </row>
    <row r="70" spans="1:5">
      <c r="A70" t="s" s="4">
        <v>763</v>
      </c>
      <c r="B70" t="n" s="5">
        <v>0</v>
      </c>
      <c r="C70" t="n" s="5">
        <v>0</v>
      </c>
    </row>
    <row r="71" spans="1:5">
      <c r="A71" t="s" s="3">
        <v>751</v>
      </c>
    </row>
    <row r="72" spans="1:5">
      <c r="A72" t="s" s="4">
        <v>764</v>
      </c>
      <c r="B72" t="n" s="5">
        <v>355719</v>
      </c>
      <c r="C72" t="n" s="5">
        <v>396984</v>
      </c>
    </row>
    <row r="73" spans="1:5">
      <c r="A73" t="s" s="4">
        <v>765</v>
      </c>
      <c r="B73" t="n" s="5">
        <v>0</v>
      </c>
      <c r="C73" t="n" s="5">
        <v>0</v>
      </c>
    </row>
    <row r="74" spans="1:5">
      <c r="A74" t="s" s="4">
        <v>766</v>
      </c>
      <c r="B74" t="n" s="5">
        <v>0</v>
      </c>
      <c r="C74" t="n" s="5">
        <v>0</v>
      </c>
    </row>
    <row r="75" spans="1:5">
      <c r="A75" t="s" s="4">
        <v>767</v>
      </c>
      <c r="B75" t="n" s="5">
        <v>31156</v>
      </c>
      <c r="C75" t="n" s="5">
        <v>22594</v>
      </c>
    </row>
    <row r="76" spans="1:5">
      <c r="A76" t="s" s="4">
        <v>768</v>
      </c>
      <c r="B76" t="n" s="7">
        <v>0</v>
      </c>
      <c r="C76" t="n"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11"/>
  </cols>
  <sheetData>
    <row r="1" spans="1:7">
      <c r="A1" t="s" s="1">
        <v>145</v>
      </c>
      <c r="B1" t="s" s="2">
        <v>146</v>
      </c>
      <c r="C1" t="s" s="2">
        <v>147</v>
      </c>
      <c r="D1" t="s" s="2">
        <v>148</v>
      </c>
      <c r="E1" t="s" s="2">
        <v>149</v>
      </c>
      <c r="F1" t="s" s="2">
        <v>150</v>
      </c>
      <c r="G1" t="s" s="2">
        <v>151</v>
      </c>
    </row>
    <row r="2" spans="1:7">
      <c r="A2" t="s" s="4">
        <v>152</v>
      </c>
      <c r="B2" t="n" s="7">
        <v>29988</v>
      </c>
      <c r="C2" t="n" s="7">
        <v>935</v>
      </c>
      <c r="D2" t="n" s="7">
        <v>51102</v>
      </c>
      <c r="E2" t="n" s="7">
        <v>91242</v>
      </c>
      <c r="F2" t="n" s="7">
        <v>-3212</v>
      </c>
      <c r="G2" t="n" s="7">
        <v>170055</v>
      </c>
    </row>
    <row r="3" spans="1:7">
      <c r="A3" t="s" s="4">
        <v>153</v>
      </c>
      <c r="C3" t="n" s="5">
        <v>7479</v>
      </c>
    </row>
    <row r="4" spans="1:7">
      <c r="A4" t="s" s="4">
        <v>125</v>
      </c>
      <c r="E4" t="n" s="5">
        <v>8194</v>
      </c>
      <c r="G4" t="n" s="5">
        <v>8194</v>
      </c>
    </row>
    <row r="5" spans="1:7">
      <c r="A5" t="s" s="4">
        <v>154</v>
      </c>
      <c r="F5" t="n" s="5">
        <v>8690</v>
      </c>
      <c r="G5" t="n" s="5">
        <v>8690</v>
      </c>
    </row>
    <row r="6" spans="1:7">
      <c r="A6" t="s" s="4">
        <v>155</v>
      </c>
      <c r="E6" t="n" s="5">
        <v>-1088</v>
      </c>
      <c r="G6" t="n" s="5">
        <v>-1088</v>
      </c>
    </row>
    <row r="7" spans="1:7">
      <c r="A7" t="s" s="4">
        <v>156</v>
      </c>
      <c r="B7" t="n" s="5">
        <v>12</v>
      </c>
      <c r="E7" t="n" s="5">
        <v>-12</v>
      </c>
    </row>
    <row r="8" spans="1:7">
      <c r="A8" t="s" s="4">
        <v>157</v>
      </c>
      <c r="B8" t="n" s="5">
        <v>-10000</v>
      </c>
      <c r="G8" t="n" s="5">
        <v>-10000</v>
      </c>
    </row>
    <row r="9" spans="1:7">
      <c r="A9" t="s" s="4">
        <v>158</v>
      </c>
      <c r="D9" t="n" s="5">
        <v>36</v>
      </c>
      <c r="G9" t="n" s="5">
        <v>36</v>
      </c>
    </row>
    <row r="10" spans="1:7">
      <c r="A10" t="s" s="4">
        <v>159</v>
      </c>
      <c r="C10" t="n" s="5">
        <v>2</v>
      </c>
    </row>
    <row r="11" spans="1:7">
      <c r="A11" t="s" s="4">
        <v>160</v>
      </c>
      <c r="D11" t="n" s="5">
        <v>63</v>
      </c>
      <c r="G11" t="n" s="5">
        <v>63</v>
      </c>
    </row>
    <row r="12" spans="1:7">
      <c r="A12" t="s" s="4">
        <v>161</v>
      </c>
      <c r="C12" t="n" s="5">
        <v>3</v>
      </c>
    </row>
    <row r="13" spans="1:7">
      <c r="A13" t="s" s="4">
        <v>162</v>
      </c>
      <c r="D13" t="n" s="5">
        <v>19</v>
      </c>
      <c r="G13" t="n" s="5">
        <v>19</v>
      </c>
    </row>
    <row r="14" spans="1:7">
      <c r="A14" t="s" s="4">
        <v>163</v>
      </c>
      <c r="B14" t="n" s="5">
        <v>20000</v>
      </c>
      <c r="C14" t="n" s="7">
        <v>935</v>
      </c>
      <c r="D14" t="n" s="5">
        <v>51220</v>
      </c>
      <c r="E14" t="n" s="5">
        <v>98336</v>
      </c>
      <c r="F14" t="n" s="5">
        <v>5478</v>
      </c>
      <c r="G14" t="n" s="5">
        <v>175969</v>
      </c>
    </row>
    <row r="15" spans="1:7">
      <c r="A15" t="s" s="4">
        <v>164</v>
      </c>
      <c r="C15" t="n" s="5">
        <v>7484</v>
      </c>
    </row>
    <row r="16" spans="1:7">
      <c r="A16" t="s" s="4">
        <v>165</v>
      </c>
      <c r="B16" t="n" s="5">
        <v>10000</v>
      </c>
      <c r="C16" t="n" s="7">
        <v>936</v>
      </c>
      <c r="D16" t="n" s="5">
        <v>51344</v>
      </c>
      <c r="E16" t="n" s="5">
        <v>105774</v>
      </c>
      <c r="F16" t="n" s="5">
        <v>4875</v>
      </c>
      <c r="G16" t="n" s="5">
        <v>172929</v>
      </c>
    </row>
    <row r="17" spans="1:7">
      <c r="A17" t="s" s="4">
        <v>166</v>
      </c>
      <c r="C17" t="n" s="5">
        <v>7489</v>
      </c>
    </row>
    <row r="18" spans="1:7">
      <c r="A18" t="s" s="4">
        <v>125</v>
      </c>
      <c r="E18" t="n" s="5">
        <v>7576</v>
      </c>
      <c r="G18" t="n" s="5">
        <v>7576</v>
      </c>
    </row>
    <row r="19" spans="1:7">
      <c r="A19" t="s" s="4">
        <v>154</v>
      </c>
      <c r="F19" t="n" s="5">
        <v>-2460</v>
      </c>
      <c r="G19" t="n" s="5">
        <v>-2460</v>
      </c>
    </row>
    <row r="20" spans="1:7">
      <c r="A20" t="s" s="4">
        <v>155</v>
      </c>
      <c r="E20" t="n" s="5">
        <v>-395</v>
      </c>
      <c r="G20" t="n" s="5">
        <v>-395</v>
      </c>
    </row>
    <row r="21" spans="1:7">
      <c r="A21" t="s" s="4">
        <v>157</v>
      </c>
      <c r="B21" t="n" s="7">
        <v>-10000</v>
      </c>
      <c r="G21" t="n" s="5">
        <v>-10000</v>
      </c>
    </row>
    <row r="22" spans="1:7">
      <c r="A22" t="s" s="4">
        <v>158</v>
      </c>
      <c r="D22" t="n" s="5">
        <v>45</v>
      </c>
      <c r="G22" t="n" s="5">
        <v>45</v>
      </c>
    </row>
    <row r="23" spans="1:7">
      <c r="A23" t="s" s="4">
        <v>159</v>
      </c>
      <c r="C23" t="n" s="5">
        <v>2</v>
      </c>
    </row>
    <row r="24" spans="1:7">
      <c r="A24" t="s" s="4">
        <v>160</v>
      </c>
      <c r="C24" t="n" s="7">
        <v>1</v>
      </c>
      <c r="D24" t="n" s="5">
        <v>65</v>
      </c>
      <c r="G24" t="n" s="5">
        <v>66</v>
      </c>
    </row>
    <row r="25" spans="1:7">
      <c r="A25" t="s" s="4">
        <v>161</v>
      </c>
      <c r="C25" t="n" s="5">
        <v>4</v>
      </c>
    </row>
    <row r="26" spans="1:7">
      <c r="A26" t="s" s="4">
        <v>162</v>
      </c>
      <c r="D26" t="n" s="5">
        <v>16</v>
      </c>
      <c r="G26" t="n" s="5">
        <v>16</v>
      </c>
    </row>
    <row r="27" spans="1:7">
      <c r="A27" t="s" s="4">
        <v>167</v>
      </c>
      <c r="C27" t="n" s="7">
        <v>937</v>
      </c>
      <c r="D27" t="n" s="7">
        <v>51470</v>
      </c>
      <c r="E27" t="n" s="7">
        <v>112955</v>
      </c>
      <c r="F27" t="n" s="7">
        <v>2415</v>
      </c>
      <c r="G27" t="n" s="7">
        <v>167777</v>
      </c>
    </row>
    <row r="28" spans="1:7">
      <c r="A28" t="s" s="4">
        <v>168</v>
      </c>
      <c r="C28" t="n" s="5">
        <v>74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9</v>
      </c>
      <c r="B1" t="s" s="2">
        <v>1</v>
      </c>
    </row>
    <row r="2" spans="1:3">
      <c r="B2" t="s" s="2">
        <v>2</v>
      </c>
      <c r="C2" t="s" s="2">
        <v>84</v>
      </c>
    </row>
    <row r="3" spans="1:3">
      <c r="A3" t="s" s="4">
        <v>170</v>
      </c>
      <c r="B3" t="n" s="9">
        <v>39.5</v>
      </c>
      <c r="C3" t="n" s="7">
        <v>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1</v>
      </c>
      <c r="B1" t="s" s="2">
        <v>1</v>
      </c>
    </row>
    <row r="2" spans="1:3">
      <c r="B2" t="s" s="2">
        <v>2</v>
      </c>
      <c r="C2" t="s" s="2">
        <v>84</v>
      </c>
    </row>
    <row r="3" spans="1:3">
      <c r="A3" t="s" s="3">
        <v>172</v>
      </c>
    </row>
    <row r="4" spans="1:3">
      <c r="A4" t="s" s="4">
        <v>125</v>
      </c>
      <c r="B4" t="n" s="7">
        <v>7576</v>
      </c>
      <c r="C4" t="n" s="7">
        <v>8194</v>
      </c>
    </row>
    <row r="5" spans="1:3">
      <c r="A5" t="s" s="3">
        <v>173</v>
      </c>
    </row>
    <row r="6" spans="1:3">
      <c r="A6" t="s" s="4">
        <v>174</v>
      </c>
      <c r="B6" t="n" s="5">
        <v>2010</v>
      </c>
      <c r="C6" t="n" s="5">
        <v>2012</v>
      </c>
    </row>
    <row r="7" spans="1:3">
      <c r="A7" t="s" s="3">
        <v>175</v>
      </c>
    </row>
    <row r="8" spans="1:3">
      <c r="A8" t="s" s="4">
        <v>100</v>
      </c>
      <c r="B8" t="n" s="5">
        <v>-1809</v>
      </c>
      <c r="C8" t="n" s="5">
        <v>-1256</v>
      </c>
    </row>
    <row r="9" spans="1:3">
      <c r="A9" t="s" s="4">
        <v>176</v>
      </c>
      <c r="B9" t="n" s="5">
        <v>88</v>
      </c>
      <c r="C9" t="n" s="5">
        <v>2</v>
      </c>
    </row>
    <row r="10" spans="1:3">
      <c r="A10" t="s" s="4">
        <v>177</v>
      </c>
      <c r="B10" t="n" s="5">
        <v>-13484</v>
      </c>
      <c r="C10" t="n" s="5">
        <v>-12584</v>
      </c>
    </row>
    <row r="11" spans="1:3">
      <c r="A11" t="s" s="4">
        <v>178</v>
      </c>
      <c r="B11" t="n" s="5">
        <v>13511</v>
      </c>
      <c r="C11" t="n" s="5">
        <v>16156</v>
      </c>
    </row>
    <row r="12" spans="1:3">
      <c r="A12" t="s" s="4">
        <v>179</v>
      </c>
      <c r="B12" t="n" s="5">
        <v>-338</v>
      </c>
      <c r="C12" t="n" s="5">
        <v>-220</v>
      </c>
    </row>
    <row r="13" spans="1:3">
      <c r="A13" t="s" s="4">
        <v>180</v>
      </c>
      <c r="B13" t="n" s="5">
        <v>15</v>
      </c>
      <c r="C13" t="n" s="5">
        <v>-5</v>
      </c>
    </row>
    <row r="14" spans="1:3">
      <c r="A14" t="s" s="4">
        <v>181</v>
      </c>
      <c r="B14" t="n" s="5">
        <v>557</v>
      </c>
      <c r="C14" t="n" s="5">
        <v>1508</v>
      </c>
    </row>
    <row r="15" spans="1:3">
      <c r="A15" t="s" s="4">
        <v>182</v>
      </c>
      <c r="B15" t="n" s="5">
        <v>-165</v>
      </c>
      <c r="C15" t="n" s="5">
        <v>75</v>
      </c>
    </row>
    <row r="16" spans="1:3">
      <c r="A16" t="s" s="4">
        <v>183</v>
      </c>
      <c r="B16" t="n" s="5">
        <v>-446</v>
      </c>
      <c r="C16" t="n" s="5">
        <v>-460</v>
      </c>
    </row>
    <row r="17" spans="1:3">
      <c r="A17" t="s" s="4">
        <v>184</v>
      </c>
      <c r="B17" t="n" s="5">
        <v>215</v>
      </c>
      <c r="C17" t="n" s="5">
        <v>231</v>
      </c>
    </row>
    <row r="18" spans="1:3">
      <c r="A18" t="s" s="4">
        <v>185</v>
      </c>
      <c r="B18" t="n" s="5">
        <v>2498</v>
      </c>
      <c r="C18" t="n" s="5">
        <v>977</v>
      </c>
    </row>
    <row r="19" spans="1:3">
      <c r="A19" t="s" s="4">
        <v>186</v>
      </c>
      <c r="B19" t="n" s="5">
        <v>-47</v>
      </c>
      <c r="C19" t="n" s="5">
        <v>-72</v>
      </c>
    </row>
    <row r="20" spans="1:3">
      <c r="A20" t="s" s="4">
        <v>187</v>
      </c>
      <c r="B20" t="n" s="5">
        <v>5</v>
      </c>
      <c r="C20" t="n" s="5">
        <v>2337</v>
      </c>
    </row>
    <row r="21" spans="1:3">
      <c r="A21" t="s" s="4">
        <v>188</v>
      </c>
      <c r="B21" t="n" s="5">
        <v>12442</v>
      </c>
      <c r="C21" t="n" s="5">
        <v>18861</v>
      </c>
    </row>
    <row r="22" spans="1:3">
      <c r="A22" t="s" s="3">
        <v>189</v>
      </c>
    </row>
    <row r="23" spans="1:3">
      <c r="A23" t="s" s="4">
        <v>190</v>
      </c>
      <c r="B23" t="n" s="5">
        <v>65795</v>
      </c>
      <c r="C23" t="n" s="5">
        <v>41485</v>
      </c>
    </row>
    <row r="24" spans="1:3">
      <c r="A24" t="s" s="4">
        <v>191</v>
      </c>
      <c r="B24" t="n" s="5">
        <v>12406</v>
      </c>
      <c r="C24" t="n" s="5">
        <v>12104</v>
      </c>
    </row>
    <row r="25" spans="1:3">
      <c r="A25" t="s" s="3">
        <v>192</v>
      </c>
    </row>
    <row r="26" spans="1:3">
      <c r="A26" t="s" s="4">
        <v>193</v>
      </c>
      <c r="B26" t="n" s="5">
        <v>-74020</v>
      </c>
      <c r="C26" t="n" s="5">
        <v>-45697</v>
      </c>
    </row>
    <row r="27" spans="1:3">
      <c r="A27" t="s" s="4">
        <v>194</v>
      </c>
      <c r="B27" t="n" s="5">
        <v>0</v>
      </c>
      <c r="C27" t="n" s="5">
        <v>-3065</v>
      </c>
    </row>
    <row r="28" spans="1:3">
      <c r="A28" t="s" s="4">
        <v>195</v>
      </c>
      <c r="B28" t="n" s="5">
        <v>0</v>
      </c>
      <c r="C28" t="n" s="5">
        <v>148</v>
      </c>
    </row>
    <row r="29" spans="1:3">
      <c r="A29" t="s" s="4">
        <v>196</v>
      </c>
      <c r="B29" t="n" s="5">
        <v>-1146</v>
      </c>
      <c r="C29" t="n" s="5">
        <v>18945</v>
      </c>
    </row>
    <row r="30" spans="1:3">
      <c r="A30" t="s" s="4">
        <v>197</v>
      </c>
      <c r="B30" t="n" s="5">
        <v>-941</v>
      </c>
      <c r="C30" t="n" s="5">
        <v>-1350</v>
      </c>
    </row>
    <row r="31" spans="1:3">
      <c r="A31" t="s" s="4">
        <v>198</v>
      </c>
      <c r="B31" t="n" s="5">
        <v>5406</v>
      </c>
      <c r="C31" t="n" s="5">
        <v>2803</v>
      </c>
    </row>
    <row r="32" spans="1:3">
      <c r="A32" t="s" s="4">
        <v>199</v>
      </c>
      <c r="B32" t="n" s="5">
        <v>0</v>
      </c>
      <c r="C32" t="n" s="5">
        <v>5</v>
      </c>
    </row>
    <row r="33" spans="1:3">
      <c r="A33" t="s" s="4">
        <v>200</v>
      </c>
      <c r="B33" t="n" s="5">
        <v>7500</v>
      </c>
      <c r="C33" t="n" s="5">
        <v>25378</v>
      </c>
    </row>
    <row r="34" spans="1:3">
      <c r="A34" t="s" s="3">
        <v>201</v>
      </c>
    </row>
    <row r="35" spans="1:3">
      <c r="A35" t="s" s="4">
        <v>202</v>
      </c>
      <c r="B35" t="n" s="5">
        <v>-27987</v>
      </c>
      <c r="C35" t="n" s="5">
        <v>-27542</v>
      </c>
    </row>
    <row r="36" spans="1:3">
      <c r="A36" t="s" s="4">
        <v>203</v>
      </c>
      <c r="B36" t="n" s="5">
        <v>-1231</v>
      </c>
      <c r="C36" t="n" s="5">
        <v>-4893</v>
      </c>
    </row>
    <row r="37" spans="1:3">
      <c r="A37" t="s" s="4">
        <v>204</v>
      </c>
      <c r="B37" t="n" s="5">
        <v>504</v>
      </c>
      <c r="C37" t="n" s="5">
        <v>5</v>
      </c>
    </row>
    <row r="38" spans="1:3">
      <c r="A38" t="s" s="4">
        <v>205</v>
      </c>
      <c r="B38" t="n" s="5">
        <v>-78</v>
      </c>
      <c r="C38" t="n" s="5">
        <v>-88</v>
      </c>
    </row>
    <row r="39" spans="1:3">
      <c r="A39" t="s" s="4">
        <v>157</v>
      </c>
      <c r="B39" t="n" s="5">
        <v>-10000</v>
      </c>
      <c r="C39" t="n" s="5">
        <v>-10000</v>
      </c>
    </row>
    <row r="40" spans="1:3">
      <c r="A40" t="s" s="4">
        <v>206</v>
      </c>
      <c r="B40" t="n" s="5">
        <v>-508</v>
      </c>
      <c r="C40" t="n" s="5">
        <v>-1050</v>
      </c>
    </row>
    <row r="41" spans="1:3">
      <c r="A41" t="s" s="4">
        <v>207</v>
      </c>
      <c r="B41" t="n" s="5">
        <v>66</v>
      </c>
      <c r="C41" t="n" s="5">
        <v>63</v>
      </c>
    </row>
    <row r="42" spans="1:3">
      <c r="A42" t="s" s="4">
        <v>208</v>
      </c>
      <c r="B42" t="n" s="5">
        <v>-39234</v>
      </c>
      <c r="C42" t="n" s="5">
        <v>-43505</v>
      </c>
    </row>
    <row r="43" spans="1:3">
      <c r="A43" t="s" s="4">
        <v>209</v>
      </c>
      <c r="B43" t="n" s="5">
        <v>-19292</v>
      </c>
      <c r="C43" t="n" s="5">
        <v>734</v>
      </c>
    </row>
    <row r="44" spans="1:3">
      <c r="A44" t="s" s="4">
        <v>210</v>
      </c>
      <c r="B44" t="n" s="5">
        <v>100914</v>
      </c>
      <c r="C44" t="n" s="5">
        <v>68253</v>
      </c>
    </row>
    <row r="45" spans="1:3">
      <c r="A45" t="s" s="4">
        <v>211</v>
      </c>
      <c r="B45" t="n" s="5">
        <v>81622</v>
      </c>
      <c r="C45" t="n" s="5">
        <v>68987</v>
      </c>
    </row>
    <row r="46" spans="1:3">
      <c r="A46" t="s" s="3">
        <v>212</v>
      </c>
    </row>
    <row r="47" spans="1:3">
      <c r="A47" t="s" s="4">
        <v>213</v>
      </c>
      <c r="B47" t="n" s="5">
        <v>4412</v>
      </c>
      <c r="C47" t="n" s="5">
        <v>5371</v>
      </c>
    </row>
    <row r="48" spans="1:3">
      <c r="A48" t="s" s="4">
        <v>214</v>
      </c>
      <c r="B48" t="n" s="5">
        <v>350</v>
      </c>
      <c r="C48" t="n" s="5">
        <v>750</v>
      </c>
    </row>
    <row r="49" spans="1:3">
      <c r="A49" t="s" s="4">
        <v>215</v>
      </c>
      <c r="B49" t="n" s="5">
        <v>393</v>
      </c>
      <c r="C49" t="n" s="5">
        <v>6668</v>
      </c>
    </row>
    <row r="50" spans="1:3">
      <c r="A50" t="s" s="4">
        <v>216</v>
      </c>
      <c r="B50" t="n" s="5">
        <v>258</v>
      </c>
      <c r="C50" t="n" s="5">
        <v>1459</v>
      </c>
    </row>
    <row r="51" spans="1:3">
      <c r="A51" t="s" s="4">
        <v>217</v>
      </c>
      <c r="B51" t="n" s="5">
        <v>0</v>
      </c>
      <c r="C51" t="n" s="5">
        <v>225</v>
      </c>
    </row>
    <row r="52" spans="1:3">
      <c r="A52" t="s" s="4">
        <v>218</v>
      </c>
    </row>
    <row r="53" spans="1:3">
      <c r="A53" t="s" s="3">
        <v>175</v>
      </c>
    </row>
    <row r="54" spans="1:3">
      <c r="A54" t="s" s="4">
        <v>219</v>
      </c>
      <c r="B54" t="n" s="5">
        <v>16</v>
      </c>
      <c r="C54" t="n" s="5">
        <v>19</v>
      </c>
    </row>
    <row r="55" spans="1:3">
      <c r="A55" t="s" s="4">
        <v>220</v>
      </c>
    </row>
    <row r="56" spans="1:3">
      <c r="A56" t="s" s="3">
        <v>175</v>
      </c>
    </row>
    <row r="57" spans="1:3">
      <c r="A57" t="s" s="4">
        <v>219</v>
      </c>
      <c r="B57" t="n" s="5">
        <v>45</v>
      </c>
      <c r="C57" t="n" s="5">
        <v>36</v>
      </c>
    </row>
    <row r="58" spans="1:3">
      <c r="A58" t="s" s="4">
        <v>221</v>
      </c>
    </row>
    <row r="59" spans="1:3">
      <c r="A59" t="s" s="3">
        <v>175</v>
      </c>
    </row>
    <row r="60" spans="1:3">
      <c r="A60" t="s" s="4">
        <v>222</v>
      </c>
      <c r="B60" t="n" s="5">
        <v>2170</v>
      </c>
      <c r="C60" t="n" s="5">
        <v>1895</v>
      </c>
    </row>
    <row r="61" spans="1:3">
      <c r="A61" t="s" s="4">
        <v>223</v>
      </c>
    </row>
    <row r="62" spans="1:3">
      <c r="A62" t="s" s="3">
        <v>175</v>
      </c>
    </row>
    <row r="63" spans="1:3">
      <c r="A63" t="s" s="4">
        <v>222</v>
      </c>
      <c r="B63" t="n" s="7">
        <v>25</v>
      </c>
      <c r="C63" t="n" s="7">
        <v>1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Note 1 - Basis of Presentation </vt:lpstr>
      <vt:lpstr>Note 2 - Reclassifications</vt:lpstr>
      <vt:lpstr>Note 3 - Accumulated Other Comp</vt:lpstr>
      <vt:lpstr>Note 4 - Accounting Policy</vt:lpstr>
      <vt:lpstr>Note 5 - Net Income Per Common </vt:lpstr>
      <vt:lpstr>Note 6 - Investment Securities</vt:lpstr>
      <vt:lpstr>Note 7 - Loans and Allowance fo</vt:lpstr>
      <vt:lpstr>Note 8 - Other Real Estate Owne</vt:lpstr>
      <vt:lpstr>Note 9 - Securities Sold under </vt:lpstr>
      <vt:lpstr>Note 10 - Postretirement Medica</vt:lpstr>
      <vt:lpstr>Note 11 - Regulatory Matters</vt:lpstr>
      <vt:lpstr>Note 12 - Fair Value Measuremen</vt:lpstr>
      <vt:lpstr>Accounting Policies, by Policy </vt:lpstr>
      <vt:lpstr>Note 3 - Accumulated Other Co23</vt:lpstr>
      <vt:lpstr>Note 5 - Net Income Per Commo24</vt:lpstr>
      <vt:lpstr>Note 6 - Investment Securities </vt:lpstr>
      <vt:lpstr>Note 7 - Loans and Allowance 26</vt:lpstr>
      <vt:lpstr>Note 8 - Other Real Estate Ow27</vt:lpstr>
      <vt:lpstr>Note 9 - Securities Sold unde28</vt:lpstr>
      <vt:lpstr>Note 10 - Postretirement Medi29</vt:lpstr>
      <vt:lpstr>Note 11 - Regulatory Matters (T</vt:lpstr>
      <vt:lpstr>Note 12 - Fair Value Measurem31</vt:lpstr>
      <vt:lpstr>Note 3 - Accumulated Other Co32</vt:lpstr>
      <vt:lpstr>Note 3 - Accumulated Other Co33</vt:lpstr>
      <vt:lpstr>Note 5 - Net Income Per Commo34</vt:lpstr>
      <vt:lpstr>Note 5 - Net Income Per Commo35</vt:lpstr>
      <vt:lpstr>Note 6 - Investment Securitie36</vt:lpstr>
      <vt:lpstr>Note 6 - Investment Securitie37</vt:lpstr>
      <vt:lpstr>Note 6 - Investment Securitie38</vt:lpstr>
      <vt:lpstr>Note 6 - Investment Securitie39</vt:lpstr>
      <vt:lpstr>Note 6 - Investment Securitie40</vt:lpstr>
      <vt:lpstr>Note 7 - Loans and Allowance 41</vt:lpstr>
      <vt:lpstr>Note 7 - Loans and Allowance 42</vt:lpstr>
      <vt:lpstr>Note 7 - Loans and Allowance 43</vt:lpstr>
      <vt:lpstr>Note 7 - Loans and Allowance 44</vt:lpstr>
      <vt:lpstr>Note 7 - Loans and Allowance 45</vt:lpstr>
      <vt:lpstr>Note 7 - Loans and Allowance 46</vt:lpstr>
      <vt:lpstr>Note 7 - Loans and Allowance 47</vt:lpstr>
      <vt:lpstr>Note 7 - Loans and Allowance 48</vt:lpstr>
      <vt:lpstr>Note 7 - Loans and Allowance 49</vt:lpstr>
      <vt:lpstr>Note 7 - Loans and Allowance 50</vt:lpstr>
      <vt:lpstr>Note 7 - Loans and Allowance 51</vt:lpstr>
      <vt:lpstr>Note 8 - Other Real Estate Ow52</vt:lpstr>
      <vt:lpstr>Note 8 - Other Real Estate Ow53</vt:lpstr>
      <vt:lpstr>Note 8 - Other Real Estate Ow54</vt:lpstr>
      <vt:lpstr>Note 9 - Securities Sold unde55</vt:lpstr>
      <vt:lpstr>Note 10 - Postretirement Medi56</vt:lpstr>
      <vt:lpstr>Note 10 - Postretirement Medi57</vt:lpstr>
      <vt:lpstr>Note 11 - Regulatory Matters (D</vt:lpstr>
      <vt:lpstr>Note 11 - Regulatory Matters 59</vt:lpstr>
      <vt:lpstr>Note 12 - Fair Value Measurem60</vt:lpstr>
      <vt:lpstr>Note 12 - Fair Value Measurem61</vt:lpstr>
      <vt:lpstr>Note 12 - Fair Value Measurem62</vt:lpstr>
      <vt:lpstr>Note 12 - Fair Value Measurem63</vt:lpstr>
      <vt:lpstr>Note 12 - Fair Value Measurem64</vt:lpstr>
      <vt:lpstr>Note 12 - Fair Value Measurem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45:29Z</dcterms:created>
  <dcterms:modified xmlns:dcterms="http://purl.org/dc/terms/" xmlns:xsi="http://www.w3.org/2001/XMLSchema-instance" xsi:type="dcterms:W3CDTF">2015-08-07T11:45:29Z</dcterms:modified>
  <dc:title xmlns:dc="http://purl.org/dc/elements/1.1/">Untitled</dc:title>
  <dc:description xmlns:dc="http://purl.org/dc/elements/1.1/"/>
  <dc:subject xmlns:dc="http://purl.org/dc/elements/1.1/"/>
  <cp:keywords/>
  <cp:category/>
</cp:coreProperties>
</file>